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S OF CASH" sheetId="6" r:id="rId6"/>
    <s:sheet name="BASIS OF PRESENTATION" sheetId="7" r:id="rId7"/>
    <s:sheet name="SUMMARY OF SIGNIFICANT ACCOUNTI" sheetId="8" r:id="rId8"/>
    <s:sheet name="PROPERTY AND EQUIPMENT" sheetId="9" r:id="rId9"/>
    <s:sheet name="INTANGIBLE ASSETS" sheetId="10" r:id="rId10"/>
    <s:sheet name="ACCOUNTS PAYABLE AND ACCRUED EX" sheetId="11" r:id="rId11"/>
    <s:sheet name="NOTES PAYABLE" sheetId="12" r:id="rId12"/>
    <s:sheet name="STOCKHOLDERS' DEFICIT" sheetId="13" r:id="rId13"/>
    <s:sheet name="COMMITMENTS AND CONTINGENCIES" sheetId="14" r:id="rId14"/>
    <s:sheet name="RELATED PARTY TRANSACTIONS" sheetId="15" r:id="rId15"/>
    <s:sheet name="GEOGRAPHIC INFORMATION" sheetId="16" r:id="rId16"/>
    <s:sheet name="SUBSEQUENT EVENTS" sheetId="17" r:id="rId17"/>
    <s:sheet name="SUMMARY OF SIGNIFICANT ACCOUN18" sheetId="18" r:id="rId18"/>
    <s:sheet name="BASIS OF PRESENTATION (Tables)" sheetId="19" r:id="rId19"/>
    <s:sheet name="SUMMARY OF SIGNIFICANT ACCOUN20" sheetId="20" r:id="rId20"/>
    <s:sheet name="PROPERTY AND EQUIPMENT (Tables)" sheetId="21" r:id="rId21"/>
    <s:sheet name="INTANGIBLE ASSETS (Tables)" sheetId="22" r:id="rId22"/>
    <s:sheet name="ACCOUNTS PAYABLE AND ACCRUED 23" sheetId="23" r:id="rId23"/>
    <s:sheet name="NOTES PAYABLE (Tables)" sheetId="24" r:id="rId24"/>
    <s:sheet name="STOCKHOLDERS' EQUITY (DEFICIT) " sheetId="25" r:id="rId25"/>
    <s:sheet name="COMMITMENTS AND CONTINGENCIES (" sheetId="26" r:id="rId26"/>
    <s:sheet name="RELATED PARTY TRANSACTIONS (Tab" sheetId="27" r:id="rId27"/>
    <s:sheet name="GEOGRAPHIC INFORMATION (Tables)" sheetId="28" r:id="rId28"/>
    <s:sheet name="SUBSEQUENT EVENTS (Tables)" sheetId="29" r:id="rId29"/>
    <s:sheet name="BASIS OF PRESENTATION (Details " sheetId="30" r:id="rId30"/>
    <s:sheet name="BASIS OF PRESENTATION (Details)" sheetId="31" r:id="rId31"/>
    <s:sheet name="BASIS OF PRESENTATION (Detail32" sheetId="32" r:id="rId32"/>
    <s:sheet name="BASIS OF PRESENTATION (Detail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PROPERTY AND EQUIPMENT (Details" sheetId="40" r:id="rId40"/>
    <s:sheet name="PROPERTY AND EQUIPMENT (Detai41" sheetId="41" r:id="rId41"/>
    <s:sheet name="INTANGIBLE ASSETS (Details Narr" sheetId="42" r:id="rId42"/>
    <s:sheet name="INTANGIBLE ASSETS (Details)" sheetId="43" r:id="rId43"/>
    <s:sheet name="INTANGIBLE ASSETS (Details 1)" sheetId="44" r:id="rId44"/>
    <s:sheet name="ACCOUNTS PAYABLE AND ACCRUED 45" sheetId="45" r:id="rId45"/>
    <s:sheet name="NOTES PAYABLE (Details Narrativ" sheetId="46" r:id="rId46"/>
    <s:sheet name="NOTES PAYABLE (Details)" sheetId="47" r:id="rId47"/>
    <s:sheet name="NOTES PAYABLE (Details 1)" sheetId="48" r:id="rId48"/>
    <s:sheet name="NOTES PAYABLE (Details 2)" sheetId="49" r:id="rId49"/>
    <s:sheet name="STOCKHOLDERS' EQUITY (DEFICIT50" sheetId="50" r:id="rId50"/>
    <s:sheet name="STOCKHOLDERS' EQUITY (DEFICIT51" sheetId="51" r:id="rId51"/>
    <s:sheet name="STOCKHOLDERS' EQUITY (DEFICIT52" sheetId="52" r:id="rId52"/>
    <s:sheet name="STOCKHOLDERS' EQUITY (DEFICIT53" sheetId="53" r:id="rId53"/>
    <s:sheet name="COMMITMENTS AND CONTINGENCIES54" sheetId="54" r:id="rId54"/>
    <s:sheet name="COMMITMENTS AND CONTINGENCIES55" sheetId="55" r:id="rId55"/>
    <s:sheet name="RELATED PARTY TRANSACTIONS (Det" sheetId="56" r:id="rId56"/>
    <s:sheet name="RELATED PARTY TRANSACTIONS (D57" sheetId="57" r:id="rId57"/>
    <s:sheet name="GEOGRAPHIC INFORMATION (Details" sheetId="58" r:id="rId58"/>
    <s:sheet name="SUBSEQUENT EVENTS (Details Narr" sheetId="59" r:id="rId59"/>
    <s:sheet name="SUBSEQUENT EVENTS (Details)" sheetId="60" r:id="rId60"/>
    <s:sheet name="SUBSEQUENT EVENTS (Details 1)" sheetId="61" r:id="rId61"/>
    <s:sheet name="SUBSEQUENT EVENTS (Details 2)" sheetId="62" r:id="rId62"/>
  </s:sheets>
  <s:definedNames/>
  <s:calcPr calcId="124519" calcMode="auto" fullCalcOnLoad="1"/>
</s:workbook>
</file>

<file path=xl/sharedStrings.xml><?xml version="1.0" encoding="utf-8"?>
<sst xmlns="http://schemas.openxmlformats.org/spreadsheetml/2006/main" uniqueCount="702">
  <si>
    <t>Document and Entity Information - shares</t>
  </si>
  <si>
    <t>9 Months Ended</t>
  </si>
  <si>
    <t>Sep. 30, 2015</t>
  </si>
  <si>
    <t>May. 20, 2016</t>
  </si>
  <si>
    <t>Document And Entity Information</t>
  </si>
  <si>
    <t>Entity Registrant Name</t>
  </si>
  <si>
    <t>EMMAUS LIFE SCIENCES, INC.</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Accounts receivable</t>
  </si>
  <si>
    <t>Inventories, net</t>
  </si>
  <si>
    <t>Marketable securities</t>
  </si>
  <si>
    <t>Marketable securities, pledged to creditor</t>
  </si>
  <si>
    <t>Prepaid expenses and other current assets</t>
  </si>
  <si>
    <t>Total current assets</t>
  </si>
  <si>
    <t>PROPERTY AND EQUIPMENT, Net</t>
  </si>
  <si>
    <t>OTHER ASSETS</t>
  </si>
  <si>
    <t>Intangibles, net</t>
  </si>
  <si>
    <t>Deposits</t>
  </si>
  <si>
    <t>Total other assets</t>
  </si>
  <si>
    <t>Total Assets</t>
  </si>
  <si>
    <t>CURRENT LIABILITIES</t>
  </si>
  <si>
    <t>Accounts payable and accrued expenses</t>
  </si>
  <si>
    <t>Due to related party</t>
  </si>
  <si>
    <t>Notes payable, net</t>
  </si>
  <si>
    <t>Notes payable to related parties, net</t>
  </si>
  <si>
    <t>Convertible notes payable, net</t>
  </si>
  <si>
    <t>Convertible notes payable to related parties, net</t>
  </si>
  <si>
    <t>Total current liabilities</t>
  </si>
  <si>
    <t>LONG-TERM LIABILITIES</t>
  </si>
  <si>
    <t>Deferred rent</t>
  </si>
  <si>
    <t>Liability classified warrants</t>
  </si>
  <si>
    <t>Warrant derivative liabilities</t>
  </si>
  <si>
    <t xml:space="preserve"> </t>
  </si>
  <si>
    <t>Total long-term liabilities</t>
  </si>
  <si>
    <t>Total Liabilities</t>
  </si>
  <si>
    <t>COMMITMENTS AND CONTINGENCIES</t>
  </si>
  <si>
    <t>STOCKHOLDERS' DEFICIT</t>
  </si>
  <si>
    <t>Preferred stock - par value $0.001 per share, 20,000,000 shares authorized, none issued and outstanding</t>
  </si>
  <si>
    <t>Common stock - par value $0.001 per share, 100,000,000 shares authorized, 28,128,403 and 30,511,573 shares issued and outstanding at September 30, 2015 and December 31, 2014, respectively</t>
  </si>
  <si>
    <t>Additional paid-in capital</t>
  </si>
  <si>
    <t>Accumulated other comprehensive loss</t>
  </si>
  <si>
    <t>Accumulated deficit</t>
  </si>
  <si>
    <t>Total Stockholders' Deficit</t>
  </si>
  <si>
    <t>Total Liabilities &amp; Stockholders' Deficit</t>
  </si>
  <si>
    <t>CONSOLIDATED BALANCE SHEETS (UNAUDITED) (Parenthetical) - $ / shares</t>
  </si>
  <si>
    <t>Principal Outstanding, Current</t>
  </si>
  <si>
    <t>Preferred stock, par (in dollars per share)</t>
  </si>
  <si>
    <t>Preferred stock, shares authorized</t>
  </si>
  <si>
    <t>Common stock, par (in dollars per share)</t>
  </si>
  <si>
    <t>Common stock, shares authorized</t>
  </si>
  <si>
    <t>Common stock, shares issued</t>
  </si>
  <si>
    <t>Common stock, shares outstanding</t>
  </si>
  <si>
    <t>CONSOLIDATED STATEMENTS OF COMPREHENSIVE LOSS (UNAUDITED) - USD ($)</t>
  </si>
  <si>
    <t>3 Months Ended</t>
  </si>
  <si>
    <t>Sep. 30, 2014</t>
  </si>
  <si>
    <t>Income Statement [Abstract]</t>
  </si>
  <si>
    <t>REVENUES, Net</t>
  </si>
  <si>
    <t>COST OF GOODS SOLD</t>
  </si>
  <si>
    <t>GROSS PROFIT</t>
  </si>
  <si>
    <t>OPERATING EXPENSES</t>
  </si>
  <si>
    <t>Research and development</t>
  </si>
  <si>
    <t>Selling</t>
  </si>
  <si>
    <t>General and administrative</t>
  </si>
  <si>
    <t>Operating Expenses</t>
  </si>
  <si>
    <t>LOSS FROM OPERATIONS</t>
  </si>
  <si>
    <t>OTHER INCOME (EXPENSE)</t>
  </si>
  <si>
    <t>Gain on derecognition of amounts due to related party and settlement of litigation</t>
  </si>
  <si>
    <t>Change in fair value of liability classified warrants</t>
  </si>
  <si>
    <t>Change in fair value of warrant derivative liabilities</t>
  </si>
  <si>
    <t>Warrant exercise inducement expense</t>
  </si>
  <si>
    <t>Interest and other income (loss)</t>
  </si>
  <si>
    <t>Interest expense</t>
  </si>
  <si>
    <t>Nonoperating Income Expense</t>
  </si>
  <si>
    <t>LOSS BEFORE INCOME TAXES</t>
  </si>
  <si>
    <t>INCOME TAXES</t>
  </si>
  <si>
    <t>NET LOSS</t>
  </si>
  <si>
    <t>COMPONENTS OF OTHER COMPREHENSIVE INCOME (LOSS)</t>
  </si>
  <si>
    <t>Unrealized holding gain (loss) on securities available-for-sale</t>
  </si>
  <si>
    <t>Unrealized foreign currency translation</t>
  </si>
  <si>
    <t>Other Comprehensive Income (Loss)</t>
  </si>
  <si>
    <t>COMPREHENSIVE LOSS</t>
  </si>
  <si>
    <t>NET LOSS PER COMMON SHARE</t>
  </si>
  <si>
    <t>WEIGHTED AVERAGE COMMON SHARES OUTSTANDING (in shares)</t>
  </si>
  <si>
    <t>CONSOLIDATED STATEMENT OF CHANGES IN STOCKHOLDERS' DEFICIT (UNAUDITED) - 9 months ended Sep. 30, 2015 - USD ($)</t>
  </si>
  <si>
    <t>Common Stock [Member]</t>
  </si>
  <si>
    <t>Additional Paid-In Capital [Member]</t>
  </si>
  <si>
    <t>Accumulated Other Comprehensive Loss [Member]</t>
  </si>
  <si>
    <t>Accumulated Deficit [Member]</t>
  </si>
  <si>
    <t>Total</t>
  </si>
  <si>
    <t>Balance, beginning at Dec. 31, 2014</t>
  </si>
  <si>
    <t>Balance, beginning (in shares) at Dec. 31, 2014</t>
  </si>
  <si>
    <t>Increase (Decrease) in Stockholders' Deficit [Roll Forward]</t>
  </si>
  <si>
    <t>Warrant issued in conjunction with convertible notes</t>
  </si>
  <si>
    <t>Proceeds from exercise of warrants</t>
  </si>
  <si>
    <t>Proceeds from exercise of warrants (in shares)</t>
  </si>
  <si>
    <t>Conversion of notes payable to common stock</t>
  </si>
  <si>
    <t>Conversion of notes payable to common stock, shares</t>
  </si>
  <si>
    <t>Beneficial conversion feature relating to convertible and promissory notes payable</t>
  </si>
  <si>
    <t>Share-based compensation</t>
  </si>
  <si>
    <t>Exercise of common stock options (cashless)</t>
  </si>
  <si>
    <t>Exercise of common stock options (cashless), shares</t>
  </si>
  <si>
    <t>Stock cancelled</t>
  </si>
  <si>
    <t>Stock cancelled (in shares)</t>
  </si>
  <si>
    <t>Unrealized loss on marketable securities, net of tax</t>
  </si>
  <si>
    <t>Foreign currency translation effect</t>
  </si>
  <si>
    <t>Net loss</t>
  </si>
  <si>
    <t>Balance, ending at Sep. 30, 2015</t>
  </si>
  <si>
    <t>Balance, ending (in shares) at Sep. 30, 2015</t>
  </si>
  <si>
    <t>CONSOLIDATED STATEMENTS OF CASH FLOWS (UNAUDITED) - USD ($)</t>
  </si>
  <si>
    <t>CASH FLOWS FROM OPERATING ACTIVITIES</t>
  </si>
  <si>
    <t>Adjustments to reconcile net loss to net cash flows used in operating activities</t>
  </si>
  <si>
    <t>Depreciation and amortization</t>
  </si>
  <si>
    <t>Interest expense accrued from discount of convertible notes</t>
  </si>
  <si>
    <t>Foreign exchange adjustments on convertible notes and notes payable</t>
  </si>
  <si>
    <t>Gain on settlement of litigation</t>
  </si>
  <si>
    <t>Net changes in operating assets and liabilities</t>
  </si>
  <si>
    <t>Inventories</t>
  </si>
  <si>
    <t>Net cash flows used in operating activities</t>
  </si>
  <si>
    <t>CASH FLOWS USED IN INVESTING ACTIVITIES</t>
  </si>
  <si>
    <t>Purchases of property and equipment</t>
  </si>
  <si>
    <t>Net cash flows used in investing activities</t>
  </si>
  <si>
    <t>CASH FLOWS FROM FINANCING ACTIVITIES</t>
  </si>
  <si>
    <t>Due to dissenters</t>
  </si>
  <si>
    <t>Repurchase of common stock</t>
  </si>
  <si>
    <t>Proceeds from notes payable issued</t>
  </si>
  <si>
    <t>Proceeds from convertible notes payable issued</t>
  </si>
  <si>
    <t>Payments of notes payable</t>
  </si>
  <si>
    <t>Payments of convertible notes</t>
  </si>
  <si>
    <t>Net cash flows from financing activities</t>
  </si>
  <si>
    <t>Effect of exchange rate changes on cash</t>
  </si>
  <si>
    <t>Net decrease in cash and cash equivalents</t>
  </si>
  <si>
    <t>Cash and cash equivalents, beginning of period</t>
  </si>
  <si>
    <t>Cash and cash equivalents, end of period</t>
  </si>
  <si>
    <t>SUPPLEMENTAL DISCLOSURES OF CASH FLOW ACTIVITIES</t>
  </si>
  <si>
    <t>Interest paid</t>
  </si>
  <si>
    <t>Income taxes paid</t>
  </si>
  <si>
    <t>SUPPLEMENTAL DISCLOSURES OF NON-CASH INFORMATION</t>
  </si>
  <si>
    <t>Conversion of accrued interest payable to common stock</t>
  </si>
  <si>
    <t>Derecognition of amounts due to related party from settlement of litigation</t>
  </si>
  <si>
    <t>Acquisition of marketable securities from settlement of litigation</t>
  </si>
  <si>
    <t>BASIS OF PRESENTATION</t>
  </si>
  <si>
    <t>Organization, Consolidation and Presentation of Financial Statements [Abstract]</t>
  </si>
  <si>
    <t>NOTE 1  BASIS OF PRESENTATION The accompanying unaudited consolidated interim financial statements of Emmaus Life Sciences, Inc. and subsidiaries (the Company or Emmaus) The preparation of the consolidated financial statements requires the use of management estimates. Actual results could differ materially from those estimates. Correction of immaterial errors Further, during the preparation and filing of its financial statements for the three months ended March 31, 2015, the Company identified and disclosed an immaterial error relating to certain warrant derivative liability instruments for its financial statements as of and for the years ended December 31, 2013 and 2014 as well as the interim periods of September 30, 2013 and 2014. This prior period error involved not recording a warrant for the purchase of 300,000 shares of the common stock of the Company issued to a certain broker as compensation for services rendered in a private placement transaction during 2013. These purchase warrants were deemed to be a derivative liability instrument and had an initial fair value of $681,000 on the date of transaction of which $62,000 needed to be allocated to additional paid in capital and $619,000 charged as transaction costs. Accordingly, the Company did not account for the changes in the fair value of these warrants in periods subsequent to their issuance. This immaterial error was then corrected by adjusting the prior-period information in the financial statements as of and for the three months ended March 31, 2015. Pursuant to the guidance of Staff Accounting Bulletin (SAB) No. 99, Materiality, Considering the Effects of Prior Year Misstatements when Quantifying Misstatements in Current Year Financial Statements A reconciliation of the effects of the adjustments to the previously reported consolidated balance sheet at September 30, 2014 follows:
As Previously
Adjustment
As Revised
As of September 30, 2014
Liability classified warrants
9,594,000
953,000
10,547,000
Total liabilities
23,616,020
953,000
24,569,020
Additional paid in capital
47,772,911
688,003
48,460,914
Accumulated deficit
(67,643,816
)
(1,641,003
)
(69,284,819
)
Total stockholders deficit
(19,958,319
)
(953,000
)
(20,911,319
) A reconciliation of the effect of the adjustments to the previously reported consolidated statement of comprehensive loss for the three and nine months ended September 30, 2014 follows:
As Previously
Adjustment
As Revised
As Previously
Adjustment
As Revised
For Three Months Ended September 30, 2014
For Nine Months Ended September 30, 2014
General and administrative
2,759,098
(91,272
)
2,667,826
9,012,391
750,343
9,762,734
Loss from operations
(3,316,312
)
91,272
(3,225,040
)
(10,935,497
)
(750,343
)
(11,685,840
)
Change in fair value of liability classified warrants
84,000
8,000
92,000
(1,895,744
)
(364,000
)
(2,259,744
)
Loss before income taxes
(3,726,437
)
99,272
(3,627,165
)
(17,842,454
)
(1,114,343
)
(18,956,797
) A reconciliation of the effect of the adjustments to the previously reported consolidated statements of cash flows for the three and nine months ended September 30, 2014 follows:
As Previously
Adjustment
As Revised
As Previously
Adjustment
As Revised
For Three Months Ended September 30, 2014
For Nine Months Ended September 30, 2014
Net loss
(3,726,437
)
99,272
(3,627,165
)
(17,844,954
)
(1,114,343
)
(18,959,297
)
Share-based compensation
1,443,794
(91,272
)
1,352,522
4,421,423
750,343
5,171,766
Change in fair value of liability classified warrants
(84,000
)
(8,000
)
(92,000
)
1,895,744
364,000
2,259,744</t>
  </si>
  <si>
    <t>SUMMARY OF SIGNIFICANT ACCOUNTING POLICIES</t>
  </si>
  <si>
    <t>Accounting Policies [Abstract]</t>
  </si>
  <si>
    <t>NOTE 2  SUMMARY OF SIGNIFICANT ACCOUNTING POLICIES Refer to the Companys Annual Report for a summary of significant accounting policies. There have been no material changes to our significant accounting policies during the nine months ended September 30, 2015. Below are disclosures of certain interim balances, transactions, and significant assumptions used in computing fair value as of and for the nine months ended September 30, 2015 and comparative amounts from the prior fiscal periods: Inventories 
Inventory by category
September 30, 2015
December 31, 2014
Raw materials and components
$

$
43,700
Work-in-process
160,994
27,665
Finished goods
133,588
179,048
$
294,582
$
250,413
Advertising cost  Marketable securities  As of September 30, 2015, 9,300 shares of CellSeed stock and 150,000 shares of Targeted Medical are classified as current assets, as they are available for sale by the Company. The remaining 39,250 shares of CellSeed stock are pledged to secure a Prepaid expenses and other current assets
September 30, 2015
December 31, 2014
Prepaid insurance
$
99,569
$
86,061
Other prepaid expenses and current assets
74,022
43,493
$
173,591
$
129,554
Fair value measurements
Period ended
Liability Classified WarrantsStock Purchase Warrants
September 30, 2015
December 31, 2014
Balance, beginning of period
$
3,206,000
$
6,517,000
Fair value at issuance date

3,523,000
Settlement of liability associated with warrants exercised

(1,752,744
)
Reclassification to warrant derivative liabilities
(2,545,000
)
(7,068,000
)
Reduction of the warrants exercised to intrinsic value included in the statement of comprehensive loss

(1,770,256
)
Change in fair value included in the statement of comprehensive loss
(661,000
)
3,757,000
Balance, end of period
$

$
3,206,000
Period ended
Warrant Derivative LiabilitiesStock Purchase Warrants
September 30, 2015
December 31, 2014
Balance, beginning of period
$
6,520,000
$

Reclassification from liability classified warrants
2,545,000
7,068,000
Change in fair value included in the statement of comprehensive loss
(1,495,000
)
(548,000
)
Balance, end of period
$
7,570,000
$
6,520,000
The value of the liability classified warrants , the value of warrant derivative liability and the change in fair value of the liability classified warrants and warrant derivative liability were determined using a Binomial Monte-Carlo Cliquet (aka Ratchet) Option Pricing Model. The model is similar to traditional Black-Scholes-type option pricing models except that the exercise price resets at certain dates in the future. T
September 30,
December 31,
December 31,
Initial
Stock price
$
4.50
$
4.90
$
3.60
$
3.60
Risk-free interest rate
0.91
%
1.38
%
1.75
%
1.72
%
Expected volatility (peer group)
65.10
%
71.50
%
63.20
%
72.40
%
Expected life (in years)
2.95
3.70
4.70
5.00
Expected dividend yield




Number outstanding
3,320,501
3,320,501
3,320,501
3,320,501
Balance, end of period:
Liability classified warrants
$

$
3,206,000
$
6,517,000
$
7,541,000
Warrant derivative liabilities
$
7,570,000
$
6,520,000
$

$

Debt and related party debt
Type of Loan
Term of
Stated
Original
Conversion
Beneficial
Warrants
Exercise
Warrant
Effective
2014 convertible notes payable
6 mo. ~ 2 years
10
%
$
3,096,266
$3.05 ~ $3.60
$
1,392,387
50,000
$
3.50
$
126,732
28 % ~ 100%
2015 convertible notes payable
Due on demand ~ 2 years
10
%
3,869,951
$3.50 ~ $4.50
1,380,153
110,417
$
4.90
220,071
19 % ~ 109%
Total
$
6,966,217
$
2,772,540
160,417
$
346,803
Related party notes are disclosed as separate line items in the Companys balance sheet presentation. Net loss per share Recent accounting pronouncements Interest-Imputation of Interest (Subtopic 835-30): Simplifying the Presentation of Debt Issuance Costs In July 2015, FASB issued ASU No. 2015-11, Simplifying the Measurement of Inventory In January 2016, the FASB issued ASU No. 2016-01, Recognition and Measurement of Financial Assets and Financial Liabilities In February 2016, the FASB issued ASU No. 2016-02, Leases In March 2016, the FASB issued ASU 2016-09, Compensation  Stock Compensation (Topic 718): Improvements to Employee Share-Based Payment Accounting</t>
  </si>
  <si>
    <t>PROPERTY AND EQUIPMENT</t>
  </si>
  <si>
    <t>Property, Plant and Equipment [Abstract]</t>
  </si>
  <si>
    <t>NOTE 3  PROPERTY AND EQUIPMENT Property and equipment consisted of the following at:
September 30, 2015
December 31, 2014
Equipment
$
164,198
$
160,201
Leasehold improvements
30,670
30,579
Furniture and fixtures
74,714
74,683
Sub total
269,582
265,463
Less: accumulated depreciation
(208,327
)
(193,072
)
Total
$
61,255
$
72,391
During the three months ended September 30, 2015 and 2014, depreciation expense was $4,210 and $3,930, respectively. During the nine months ended September 30, 2015 and 2014, depreciation expense was $15,182 and $11,999, respectively.</t>
  </si>
  <si>
    <t>INTANGIBLE ASSETS</t>
  </si>
  <si>
    <t>Goodwill and Intangible Assets Disclosure [Abstract]</t>
  </si>
  <si>
    <t>NOTE 4  INTANGIBLE ASSETS Intangible assets, related to license fees and patent filing costs associated with
September 30, 2015
December 31, 2014
License fees and patent filing costs
$
2,000,000
$
2,000,000
Less: accumulated amortization
(1,267,857
)
(1,107,143
)
Total
$
732,143
$
892,857
During the three months ended September 30, 2015 and 2014, amortization expense was $53,571 for each period. During the nine months ended September 30, 2015 and 2014, amortization expense was $160,714 for each period. As of September 30, 2015 estimated aggregate amortization expense for the next five years is as follows:
Periods ending December 31,
Amount
2015
$
53,572
2016
214,286
2017
214,286
2018
214,286
2019
35,713
Total
$
732,143</t>
  </si>
  <si>
    <t>ACCOUNTS PAYABLE AND ACCRUED EXPENSES</t>
  </si>
  <si>
    <t>Payables and Accruals [Abstract]</t>
  </si>
  <si>
    <t>NOTE 5  ACCOUNTS PAYABLE AND ACCRUED EXPENSES Accounts payable and accrued expenses consisted of the following at:
September 30, 2015
December 31, 2014
Accounts payable
Clinical and regulatory expenses
$
254,453
$
266,537
Legal expenses
167,254
176,691
Other vendors
765,485
774,444
Subtotal
1,187,192
1,217,672
Accrued interest payable, related parties
181,654
110,200
Accrued interest payable
1,179,823
761,682
Accrued expenses
301,736
220,200
Deferred salary
306,667
291,666
Total accounts payable and accrued expenses
$
3,157,072
$
2,601,420</t>
  </si>
  <si>
    <t>NOTES PAYABLE</t>
  </si>
  <si>
    <t>Debt Disclosure [Abstract]</t>
  </si>
  <si>
    <t xml:space="preserve">NOTE 6  NOTES PAYABLE Notes payable consisted of the following at September 30, 2015 and December 31, 2014:
Year
Interest
Term of Notes
Conversion
Principal
Discount
Carrying
Shares
Principal
Discount
Carrying Amount
Shares
Notes payable
2013
10%
Due on demand

$
840,000
$

$
840,000

$
1,030,000
$

$
1,030,000

2014
11%
Due on demand ~ 2 years

1,446,950

1,446,950

1,446,950

1,446,950

2015
11%
Due on demand ~ 2 years

2,390,400

2,390,400





$
4,677,350
$

$
4,677,350

$
2,476,950
$

$
2,476,950

Current
$
4,677,350
$

$
4,677,350

$
1,643,615
$

$
1,643,615

Long-term
$

$

$


$
833,335
$

$
833,335

Notes payable - related party
2012
8% ~ 10%
Due on demand

$
626,730
$

$
626,730

$
656,730
$

$
656,730

2013
8%
Due on demand

50,000

50,000

50,000

50,000

2014
11%
Due on demand ~ 2 years

240,308

240,308

252,165

252,165

2015
10% ~ 11%
Due on demand ~ 2 years

1,549,266

1,549,266





$
2,466,304
$

$
2,466,304

$
958,895
$

$
958,895

Current
$
2,466,304
$

$
2,466,304

$
825,562
$

$
825,562

Long-term
$

$

$


$
133,333
$

$
133,333

Convertible notes payable
2010
6%
5 years
$3.05
$
2,000
$

$
2,000
656
$
74,000
$
3,195
$
70,805
24,248
2011
10%
5 years
$3.05
500,000

500,000
163,809
500,000

500,000
163,809
2013
10%
2 years
$3.60
525,257

525,257
181,875
2,463,299
18,750
2,444,549
834,667
2014
10%
Due on demand ~ 2 years
$3.05~$7.00
4,176,123
477,941
3,698,182
1,064,382
4,939,773
846,613
4,093,160
1,241,241
2015
10%
Due on demand ~ 2 years
$3.50~$7.00
4,769,951
712,476
4,057,475
1,280,362




$
9,973,331
$
1,190,417
$
8,782,914
2,691,084
$
7,977,072
$
868,558
$
7,108,514
2,263,965
Current
$
3,919,313
$
103,772
$
3,815,541
1,014,855
$
3,478,904
$
21,945
$
3,456,959
1,156,050
Long-term
$
6,054,018
$
1,086,645
$
4,967,373
1,676,229
$
4,498,168
$
846,613
$
3,651,555
1,107,915
Convertible notes payable - related party
2012
10%
Due on demand
$3.30
$
298,000
$

$
298,000
106,229
$
373,000
$

$
373,000
121,461
2014
10%
2 years
$7.00
200,000

200,000
32,324
200,000

200,000
30,187
2015
10%
2 years
$4.50
100,000

100,000
22,234




$
598,000
$

$
598,000
160,787
$
573,000
$

$
573,000
151,648
Current
$
498,000
$

$
498,000
138,553
$
373,000
$

$
373,000
121,461
Long-term
$
100,000
$

$
100,000
22,234
$
200,000
$

$
200,000
30,187
Grand Total
$
17,714,985
$
1,190,417
$
16,524,568
2,851,871
$
11,985,917
$
868,558
$
11,117,359
2,415,613
The average stated interest rate of notes payable for the nine-month period ended September 30, 2015 and the annual period ended December 31, 2014 was 10%. The average effective interest rate of notes payable for the nine-month period ended September 30, 2015 and the annual period ended December 31, 2014 was 24% and 23%,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during the term of their convertible notes. Conversion prices on these convertible notes payable range from $3.05 to $3.60 per share. Certain notes with a $4.50 or a $7.00 stated conversion price in the second year of their two year term are subject to automatic conversion into shares of our common stock at a conversion price equal to 80% of the initial public offering price at the time of a qualified public offering. All due on demand notes are treated as current liabilities. Contractual principal payments due on notes payable are as follows:
Year Ending
at September 30, 2015
2015
$
7,999,560
2016
5,798,352
2017
3,917,073
Total
$
17,714,985
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The fair value of the warrants issued in conjunction with notes was determined using the Black Scholes Merton option pricing model with the following inputs for the periods ended:
September 30, 2015
December 31, 2014
Stock price
$
4.50
$
4.90
Exercise price
$
4.90
$
3.50
Term
5 years
5 years
Risk-free interest rate
1.57
%
1.66
%
Expected dividend yield


Expected volatility
67.30
%
70.10
% In situations where the debt included both a beneficial conversion feature and a warrant, the proceeds were allocated to the warrants and beneficial conversion feature based on their respective pro-rata fair values. </t>
  </si>
  <si>
    <t>Stockholders' Equity Note [Abstract]</t>
  </si>
  <si>
    <t>NOTE 7  STOCKHOLDERS DEFICIT Private placement 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September 30, 2015.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As of September 30, 2015, the fair value of these Private Placement warrants, replacement warrants, and Broker Warrants was $7,570,000 (see Note 2). For further details regarding registration rights associated with the Private Placement warrants, replacement warrants and Broker Warrants, see the Registration Rights section below in this footnote. Stock warrants  Warrant exercises and issuance A summary of outstanding warrants as of
Nine months ended
Year ended
Warrants outstanding, beginning of period
5,101,450
6,279,296
Granted
110,417
1,145,465
Exercised
(113,181
)
(1,254,621
)
Cancelled, forfeited or expired
(1,458,933
)
(1,068,690
)
Warrants outstanding, end of period
3,639,753
5,101,450
A summary of outstanding warrants by year issued and exercise price as of
Outstanding
Weighted Average
Exercisable
Exercise Price
Number of
Remaining
Weighted
Total
Weighted
Balance 2012
$3.05
108,835
0.12
$
3.05
108,835
$
3.05
2012 total
108,835
108,835
During 2013
$3.30
50,000
2.59
$
3.30
50,000
$
3.30
$3.50
2,225,036
2.95
$
3.50
2,225,036
$
3.50
2013 total
2,275,036
2,275,036
During 2014
$3.50
1,145,465
2.98
$
3.50
1,145,465
$
3.50
2014 total
1,145,465
1,145,465
During 2015
$4.90
110,417
4.43
$
4.90
110,417
$
4.90
Total
3,639,753
3,639,753
Stock options A summary of outstanding options as of September 30, 2015 is
Current Plan
Prior Plan
September 30, 2015
December 31, 2014
Number
Weighted-
Number of
Weighted-
Number of
Weighted-
Options outstanding, beginning of period
11,795
$
3.05
5,669,000
$
3.68
4,504,000
$
3.58
Granted or deemed issued




1,180,000
$
4.06
Exercised


(2,000
)
$
3.60


Cancelled, forfeited and expired
(11,795
)
$
3.05
(846,999
)
$
3.97
(15,000
)
$
3.60
Options outstanding, end of period

4,820,001
$
3.63
5,669,000
$
3.68
Options exercisable, end of period

4,172,890
$
3.61
2,855,251
$
3.55
Options available for future grant, end of period

4,179,999
3,331,000
The weighted average grant-date fair value of options granted or deemed issued during the nine months ended September 30, 2014 was $2.58. The weighted average grant-date fair value of common shares underlying stock options granted or deemed issued during the nine months ended September 30, 2014 was $4.06. No options were issued during the nine months ended September 30, 2015. During the three months ended September 30, 2015 and 2014, the Company recognized $0.8 million and $1.4 million, respectively, of share-based compensation cost arising from stock options. During the nine months ended September 30, 2015 and 2014, the Company recognized $3.0 million and $5.2 million, respectively, of share-based compensation cost arising from stock options. As of September 30, 2015, there was $1.6 million of total unrecognized compensation cost related to unvested share-based compensation arrangements granted under the 2011 Stock Incentive Plan. That cost is expected to be recognized over the weighted average remaining period of 0.8 years. Registration rights  If the shares of common stock underlying warrants to purchase 2,225,036 shares are not registered for resale at the time of exercise or if the shares of common stock underlying warrants to purchase 1,095,465 shares are not registered for resale at the time of exercise, and in each such case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As of September 30, 2015, based on a fair market value of a share of the Companys common stock of $4.50 and 3,320,501 warrants issued and outstanding and eligible for cashless exercise, the maximum number of shares the Company would be required to issue, if the warrant holders elected to exercise the cashless exercise feature with respect to all then eligible warrants, is 737,889 shares. If the fair market value of a share of the Companys common stock were to increase by $1.00 from $4.50 to $5.50, the maximum number of shares the Company would be required to issue, if the warrant holders elected to exercise the cashless exercise feature with respect to all then eligible warrants, would increase to 1,207,455 shares as of September 30, 2015. The Company has not yet filed a registration statement with respect to the resale of the Registrable Securities because doing so is not feasible prior to the completion by the Company of its initial public offering. As previously reported, the Company has filed a draft registration statement with the SEC with respect to its proposed initial public offering. The Company believes that it has used commercially reasonable efforts to pursue an initial public offering and, accordingly, considers itself to be in compliance with its registration rights obligations notwithstanding that it has not filed a registration statement with respect to the resale of the Registrable Securities and the deadline for doing so has passed without extension.</t>
  </si>
  <si>
    <t>Commitments and Contingencies Disclosure [Abstract]</t>
  </si>
  <si>
    <t>NOTE 8  COMMITMENTS AND CONTINGENCIES Distribution contract  Operating leases The rent expense during the nine months ended September 30, 2015 and 2014 amounted to $368,294 and $163,605, respectively. Future minimum lease payments under the agreements are as follows as of September 30, 2015:
Year
Amount
2015 (three months)
$
75,842
2016
494,969
2017
470,073
2018
482,294
2019
123,875
$
1,647,053
Licensing agreement Pursuant to the Research Agreement, the Company and CellSeed formed a relationship regarding the future research and development of cell sheet engineering regenerative medicine products. Under the Research Agreement, as supplemented by the addendum, the Company agreed to pay CellSeed $8.5 million within 30 days after the completion of all of the following: (i) the execution of the Research Agreement; (ii) the execution of the Individual Agreement; and (iii) CellSeeds delivery of the accumulated information package, as defined in the Research Agreement, to the Company and the Company providing written confirmation of its acceptance of the complete Package, which has not yet been completed as of September 30, 2015. CellSeed may terminate these agreements with the Company if the Company is unable to make timely payments required under the agreements. At the time the Company entered into the agreements with CellSeed, it left for further negotiation provisions covering how the Company and CellSeed will share any financial results of commercializing any cell sheet engineering regenerative medicine products that it is seeking to develop in collaboration with CellSeed. If the Company is not able to successfully negotiate these terms, its current development and commercialization plans with respect to any of these products would be materially adversely affected.</t>
  </si>
  <si>
    <t>RELATED PARTY TRANSACTIONS</t>
  </si>
  <si>
    <t>Related Party Transactions [Abstract]</t>
  </si>
  <si>
    <t xml:space="preserve">NOTE 9  RELATED PARTY TRANSACTIONS The following table sets forth information relating to the Companys loans from related persons outstanding as of September 30, 2015.
Class
Lender
Annual
Date of
Term of
Principal
Highest
Amount of
Amount of
Conversion
Shares
Notes payable to related parties - current:
Hope Hospice (1)
8
%
1/17/2012
Due on demand
$
200,000
$
200,000
$

$
8,000
$


Hope Hospice (1)
8
%
6/14/2012
Due on demand
200,000
200,000

8,000


Hope Hospice (1)
8
%
6/21/2012
Due on demand
100,000
100,000

4,000


Yutaka Niihara (2)(4)
10
%
12/5/2012
Due on demand
126,730
1,213,700
1,086,970
56,722


Hope Hospice (1)
8
%
2/11/2013
Due on demand
50,000
50,000

2,000


Lan T. Tran (2)
11
%
2/10/2014
2 years(3)
106,976
106,976




Hideki &amp; Eiko Uehara (5)
11
%
2/15/2014
2 years
133,333
133,333




Hope Hospice (1)
10
%
1/7/2015
2 years(3)
100,000
100,000




James Lee (5)
10
%
1/26/2015
2 years(3)
50,000
50,000




Hope Hospice (1)
10
%
1/29/2015
2 years(3)
30,000
30,000




Yutaka Niihara (2)(4)
10
%
1/29/2015
Due on demand

20,000
20,000
773
Lan T. Tran (2)
10
%
2/9/2015
2 years(3)
10,000
10,000




Charles Stark (2)
10
%
2/10/2015
2 years(3)
10,000
10,000




IRA Service Trust Co. FBO Peter B. Ludlum (2)
10
%
2/20/2015
2 years(3)
10,000
10,000




Cuc T. Tran (5)
11
%
3/5/2015
1 year
13,160
13,160




Yutaka Niihara (2)(4)
10
%
4/7/2015
2 years (3)
500,000
500,000




Yutaka Niihara (2)(4)
10
%
5/21/2015
Due on demand
826,105
826,105




Sub total
$
2,466,304
$
3,573,274
$
1,106,970
$
79,495
$


Convertible notes payable to related parties - current:
Yasushi Nagasaki (2)
10
%
6/29/2012
Due on demand
$
298,000
$
388,800
$
90,800
$

$
3.30
106,229
Phillip M. Satow (4)
10
%
6/6/2014
2 years
100,000
100,000


$
7.00
16,172
Richard S. Pechter (5)
10
%
6/11/2014
2 years
100,000
100,000


$
7.00
16,152
Sub total
$
498,000
$
588,800
$
90,800
$

$

138,553
Non-Current, convertible notes payable to related parties:
Yutaka Niihara (2)(4)
10
%
9/29/2015
2 years
$
100,000
$
100,000
$

$

$
4.50
22,234
Sub total
100,000
100,000
$

$

$

22,234
Total
$
3,064,304
$
4,262,074
$
1,197,770
$
79,495
$

160,787
(1) Dr. Niihara, a director and officer of the Company, is also the CEO of Hope Hospice. (2) Officer (3) Due on Demand (4) Director (5) Family of Officer/Director The following table sets forth information relating to the Companys loans from related persons outstanding as of December 31, 2014.
Class
Lender
Annual
Date of
Term of
Principal
Highest
Amount of
Amount of
Conversion
Shares
Notes payable to related parties - current:
Hope Hospice(1)
8
%
1/17/2012
Due on demand
$
200,000
$
200,000
$

$
16,000
$


Hope Hospice(1)
8
%
6/14/2012
Due on demand
200,000
200,000

20,000


Hope Hospice(1)
8
%
6/21/2012
Due on demand
100,000
100,000

10,000


Yutaka Niihara(2)(4)
10
%
12/5/2012
Due on demand
156,730
1,213,700
1,056,970
60,851


Hope Hospice(1)
8
%
2/11/2013
Due on demand
50,000
50,000

4,000


Lan T. Tran(2)
11
%
2/10/2014
2 years(3)
106,976
106,976




Cuc T. Tran(5)
11
%
3/5/2014
1 year
11,856
11,856




Sub total
$
825,562
$
1,882,532
$
1,056,970
$
110,851
$


Convertible note payable to related parties - current:
Yasushi Nagasaki(2)
10
%
6/29/2012
Due on demand
$
373,000
$
388,800
$
15,800
$
67,680
$
3.30
121,461
Sub total
$
373,000
$
388,800
$
15,800
$
67,680
$

121,461
Note payable to related parties  long-term:
Hideki &amp; Eiko Uehara(5)
11
%
2/15/2014
2 years
$
133,333
$
133,333
$

$
14,697
$


Sub total
$
133,333
$
133,333
$

$
14,697
$


Convertible notes payable to related parties  long-term:
Phillip M. Satow(4)
10
%
6/6/2014
2 years
$
100,000
$
100,000
$

$

$
7.00
15,103
Richard S. Pechter(5)
10
%
6/11/2014
2 years
100,000
100,000


$
7.00
15,084
Sub total
$
200,000
$
200,000
$

$

$

30,187
Total
$
1,531,895
$
2,604,665
$
1,072,770
$
193,228
$

151,648
(1) Dr. Niihara, a director and officer of the Company, is also the CEO of Hope Hospice. (2) Officer (3) Due on Demand (4) Director (5) Family of Officer/Director Litigation with AFH Advisory From July 2012 until May 2015, the Company was engaged in litigation with AFH Advisory, which was the sole stockholder of AFH Acquisition IV, Inc. immediately prior to its merger with Emmaus Medical in May 2011. In September 2012, AFH Advisory and related parties filed a complaint against the Company in the Superior Court of Delaware. In October 2012, the Company filed counterclaims against the plaintiffs and third-party claims against Amir Heshmatpour. Mr. Heshmatpour was an officer of AFH Acquisition IV, Inc. prior to its merger with Emmaus Medical and a former director of the Company and is the Managing Partner of AFH Advisory. On June 27, 2013, the Superior Court of the State of Delaware issued an order implementing a partial summary judgment in favor of the Company in its litigation against AFH Advisory, Griffin Ventures, Ltd. (Griffin), The Amir &amp; Kathy Heshmatpour Family Foundation (the Foundation) and Amir Heshmatpour. The order, among other things, (i) stated that a letter of intent previously entered into between the Company and AFH Advisory (the Letter of Intent) was properly terminated by the Company as of July 19, 2012, and (ii) ordered the transfer agent for the Company to effect the cancellation of 2,504,249 shares of the Companys common stock held by AFH Advisory, Griffin and the Foundation. The cancellation of such shares was effected by the Companys transfer agent on June 28, 2013. The cancellation of such shares was subject to appeal until 30 days after the completion of trial court proceedings. On May 4, 2015, a settlement was entered with the Superior Court of the State of Delaware dismissing the case with prejudice, thus removing any right to appeal. Thus, as of May 4, 2015, the Company no longer presents these shares of common stock as outstanding in its consolidated financial statements. The settlement called for the exchange of documents and financial records, and for AFH Advisory to assign and transfer to the Company 150,000 shares of stock of Targeted Medical. In addition, the parties to the litigation dismissed all remaining claims with prejudice. The Parties agree that there are no further obligations due under any of the Letters of Intent. The Letters of Intent are considered rescinded, nulled, and voided. This enabled the elimination of a $394,446 payable to AFH Advisory which was recorded as a gain on derecognition of amounts due to related party. Section 225 Litigation On April 28, 2015, Dr. Yutaka Niihara, the Companys President, Chief Executive Officer and Chairman of the Board, filed a complaint (the Complaint) in the Court of Chancery of the State of Delaware (the Court) under Section 225 of the Delaware General Corporation Law against Tracey C. Doi, Henry A. McKinnell, Jr., Akiko M. Miyashita, Phillip M. Satow and Mayuran Sriskandarajah, each of whom was a member of the Board as of April 24, 2015 (together with Dr. Niihara, the Incumbent Directors), Sarissa Capital Management L.P. (Sarissa) and T.R. Winston &amp; Company, LLC (TRW), as defendants, and the Company as nominal defendant. The Complaint requested that the Court issue an order declaring, among other things, that: · · · · · Along with the Complaint, Dr. Niihara filed a motion for an order maintaining the status quo and a motion for expedited proceedings. On April 29, 2015, following their resignations from our Board, Ms. Doi and Ms. Miyashita were dismissed from the action. On May 22, 2015, Mr. Satow and Dr. McKinnell were dismissed from the action. On July 31, 2015, Mr. Sriskandarajah was dismissed from the action. On
June 10, 2015, the Delaware court issued a Status Quo Order providing that, until conclusion of the case, the Board would
be comprised of Dr. Niihara, Mr. Sriskandarajah, Mr. Satow and Dr. McKinnell; provided, however, that nothing
in the Status Quo Order would prevent voluntary resignations from the Board, and no director could be seated or replaced pursuant
to the Designation Agreement except upon ten calendar days written notice to the parties in this Action by the party seeking to
exercise its right to designate such director. The Status Quo Order also specified certain corporate actions that would require
approval of all directors voting on an action. On June 15, 2015, Mr. Satow tendered his resignation from the Board of the Company, effective upon the election and qualification of Dr. Scott Gottlieb as the designee of TRW pursuant to the Designation Agreement. This resignation, as well as Dr. Gottliebs election to the Board of the Company, became effective on August 3, 2015. </t>
  </si>
  <si>
    <t>GEOGRAPHIC INFORMATION</t>
  </si>
  <si>
    <t>Segment Reporting [Abstract]</t>
  </si>
  <si>
    <t>NOTE 10  GEOGRAPHIC INFORMATION For the nine months ended September 30, 2015 and 2014, the Company earned revenue from countries outside of the United States as outlined in the table below:
Country
Revenues for
% of total revenue for the
Revenues for the
% of total revenue for the
Japan
$
148,319
47
%
$
132,145
38
%
South Korea

0
%
45,312
13
%
Taiwan
110,104
35
%
129,310
37
%
For the three months ended September 30, 2015 and 2014, the Company earned revenue from countries outside of the United States as outlined in the table below:
Country
Revenues for
% of total revenue for the
Revenues for the
% of total revenue for the
Japan
$
48,707
63
%
$
53,757
35
%
South Korea

0
%

0
%
Taiwan

0
%
101,580
65
%
The Company did not have any significant currency translation or foreign transaction adjustments during the three and nine months ended September 30, 2015 and 2014.</t>
  </si>
  <si>
    <t>SUBSEQUENT EVENTS</t>
  </si>
  <si>
    <t>Subsequent Events [Abstract]</t>
  </si>
  <si>
    <t>NOTE 11  SUBSEQUENT EVENTS Subsequent to September 30, 2015, the Company issued the following:
Notes Issued after September 30, 2015
Principal
Annual
Term of Notes
Conversion
Convertible notes (1)
$
749,009
10%
Due on Demand up to 2 years
$
3.60
Convertible notes (2)
1,401,325
10%
2 years
$
4.50
Convertible notes  related party (2)
220,000
10%
2 yeas
$
4.50
Promissory note
250,000
11%
6 months

Promissory note (1)
833,335
11%
Due on Demand

Promissory notes  related party (1)
263,843
11%
Due on Demand

Promissory notes  related party
859,700
10%~11%
Due on Demand up to 2 years

Total
$
4,577,212
(1) (2) Subsequent to the quarter ended September 30, 2015, the Company issued the following:
Common Shares Issued for Cash after
Principal
Number of
Common shares
$
1,700,000
377,778
Common sharesrelated party
99,999
22,222
Total
$
1,799,999
400,000
Secured Loans after September 30, 2015
Principal
Annual
Term of Loans
Secured loans
$
1,295,000
10%
Earlier of closing of new debt financing or May 1, 2017
Total
$
1,295,000
Regarding the lawsuit described above under NOTE 9  RELATED PARTY TRANSACTIONS, Section 225 Litigation, on November 19, 2015, counsel to Dr. Niihara, Sarissa and the Company filed a joint stipulation to dismiss the action. In connection therewith, on November 19, 2015, the Company, Dr. Niihara and Sarissa entered into Amendment No. 1 (the Amendment) to the Designation Agreement. The Amendment terminates the Designation Agreement with respect to the Company, Dr. Niihara and Sarissa, and provides that those parties shall have no further rights or obligations to each other under the Designation Agreement. Furthermore, each of the Company, Sarissa and Dr. Niihara waived all rights each has ever had, has or may have under the Designation Agreement against each other, and released each other from any and all obligations each has ever had, has or may have to the other under the Designation Agreement. As a result of the Amendment, Sarissa no longer has the right to designate any members of the Companys Board, nor does it have the right to approve any actions as were set forth in the Designation Agreement. On November 20, 2015, the Court entered the dismissal, at which time the Status Quo Order ceased to be in effect. In connection with the Amendment, on November 19, 2015, Mr. Sriskandarajah tendered his resignation from the Board, effective immediately. The Company has agreed to indemnify Mr. Sriskandarajah for $43,476 in attorneys fees and expenses he incurred in defense of this action. On December 29, 2015, the Company and CellSeed, Inc. (CellSeed) terminated the Research Agreement and the Individual Agreement. The Company no longer has an obligation to pay the $8.5 million or any other amount under this terminated agreement. On May 1, 2016, the SCD Patent expired and subsequently, the license agreement has terminated. Since the SCD Patent is expired, competitors with more resources than us may develop similar products which may subject our product to greater competition than we expect and reduce our ability to generate revenue from our product candidate, possibly materially. These circumstances may also impair our ability to obtain license partners or other international commercialization opportunities on terms acceptable to us, if at all. Although the SCD patent is expired, we will continue to seek market exclusivity protection for the SCD treatment by way of our orphan designation which, if the product is approved, will grant us seven years market exclusivity. In addition, under the Title I of the Drug Price Competition and Patent Term Resolution Act or the Hatch/Waxman Act, we may be eligible for three-year period market exclusivity if approved by the FDA. The FDA may not agree that our product is entitled to data exclusivity under the Hatch/Waxman Act and, if granted, data exclusivity protection under the Hatch/Waxman Act will expire three years after our product is approved. With the termination of the license agreement, we will no longer be bound by the terms of the agreement which include but are not limited to paying royalties. The royalties were equal to 4.5% of net sales of Licensed Products in the United States until lifetime royalty payments made to the licensor total $100,000, at which time the royalty rate will decrease to 2.5% of net sales of the Licensed Products.</t>
  </si>
  <si>
    <t>SUMMARY OF SIGNIFICANT ACCOUNTING POLICIES (Policies)</t>
  </si>
  <si>
    <t>Inventories 
Inventory by category
September 30, 2015
December 31, 2014
Raw materials and components
$

$
43,700
Work-in-process
160,994
27,665
Finished goods
133,588
179,048
$
294,582
$
250,413</t>
  </si>
  <si>
    <t>Advertising cost</t>
  </si>
  <si>
    <t xml:space="preserve">Advertising cost  </t>
  </si>
  <si>
    <t xml:space="preserve">Marketable securities  As of September 30, 2015, 9,300 shares of CellSeed stock and 150,000 shares of Targeted Medical are classified as current assets, as they are available for sale by the Company. The remaining 39,250 shares of CellSeed stock are pledged to secure a </t>
  </si>
  <si>
    <t>Prepaid expenses and other current assets
September 30, 2015
December 31, 2014
Prepaid insurance
$
99,569
$
86,061
Other prepaid expenses and current assets
74,022
43,493
$
173,591
$
129,554</t>
  </si>
  <si>
    <t>Fair value measurements</t>
  </si>
  <si>
    <t>Fair value measurements
Period ended
Liability Classified WarrantsStock Purchase Warrants
September 30, 2015
December 31, 2014
Balance, beginning of period
$
3,206,000
$
6,517,000
Fair value at issuance date

3,523,000
Settlement of liability associated with warrants exercised

(1,752,744
)
Reclassification to warrant derivative liabilities
(2,545,000
)
(7,068,000
)
Reduction of the warrants exercised to intrinsic value included in the statement of comprehensive loss

(1,770,256
)
Change in fair value included in the statement of comprehensive loss
(661,000
)
3,757,000
Balance, end of period
$

$
3,206,000
Period ended
Warrant Derivative LiabilitiesStock Purchase Warrants
September 30, 2015
December 31, 2014
Balance, beginning of period
$
6,520,000
$

Reclassification from liability classified warrants
2,545,000
7,068,000
Change in fair value included in the statement of comprehensive loss
(1,495,000
)
(548,000
)
Balance, end of period
$
7,570,000
$
6,520,000
The value of the liability classified warrants , the value of warrant derivative liability and the change in fair value of the liability classified warrants and warrant derivative liability were determined using a Binomial Monte-Carlo Cliquet (aka Ratchet) Option Pricing Model. The model is similar to traditional Black-Scholes-type option pricing models except that the exercise price resets at certain dates in the future. T
September 30,
December 31,
December 31,
Initial
Stock price
$
4.50
$
4.90
$
3.60
$
3.60
Risk-free interest rate
0.91
%
1.38
%
1.75
%
1.72
%
Expected volatility (peer group)
65.10
%
71.50
%
63.20
%
72.40
%
Expected life (in years)
2.95
3.70
4.70
5.00
Expected dividend yield




Number outstanding
3,320,501
3,320,501
3,320,501
3,320,501
Balance, end of period:
Liability classified warrants
$

$
3,206,000
$
6,517,000
$
7,541,000
Warrant derivative liabilities
$
7,570,000
$
6,520,000
$

$
</t>
  </si>
  <si>
    <t>Debt and Related Party Debt</t>
  </si>
  <si>
    <t xml:space="preserve">Debt and related party debt
Type of Loan
Term of
Stated
Original
Conversion
Beneficial
Warrants
Exercise
Warrant
Effective
2014 convertible notes payable
6 mo. ~ 2 years
10
%
$
3,096,266
$3.05 ~ $3.60
$
1,392,387
50,000
$
3.50
$
126,732
28 % ~ 100%
2015 convertible notes payable
Due on demand ~ 2 years
10
%
3,869,951
$3.50 ~ $4.50
1,380,153
110,417
$
4.90
220,071
19 % ~ 109%
Total
$
6,966,217
$
2,772,540
160,417
$
346,803
Related party notes are disclosed as separate line items in the Companys balance sheet presentation. </t>
  </si>
  <si>
    <t>Net loss per share</t>
  </si>
  <si>
    <t>Recent accounting pronouncements</t>
  </si>
  <si>
    <t>Recent accounting pronouncements Interest-Imputation of Interest (Subtopic 835-30): Simplifying the Presentation of Debt Issuance Costs In July 2015, FASB issued ASU No. 2015-11, Simplifying the Measurement of Inventory In January 2016, the FASB issued ASU No. 2016-01, Recognition and Measurement of Financial Assets and Financial Liabilities In February 2016, the FASB issued ASU No. 2016-02, Leases In March 2016, the FASB issued ASU 2016-09, Compensation  Stock Compensation (Topic 718): Improvements to Employee Share-Based Payment Accounting</t>
  </si>
  <si>
    <t>BASIS OF PRESENTATION (Tables)</t>
  </si>
  <si>
    <t>Schedule of reconciliation of the effects of the adjustments to the previously reported balance sheet</t>
  </si>
  <si>
    <t xml:space="preserve">A reconciliation of the effects of the adjustments to the previously reported consolidated balance sheet at September 30, 2014 follows:
As Previously
Adjustment
As Revised
As of September 30, 2014
Liability classified warrants
9,594,000
953,000
10,547,000
Total liabilities
23,616,020
953,000
24,569,020
Additional paid in capital
47,772,911
688,003
48,460,914
Accumulated deficit
(67,643,816
)
(1,641,003
)
(69,284,819
)
Total stockholders deficit
(19,958,319
)
(953,000
)
(20,911,319
) </t>
  </si>
  <si>
    <t>Schedule of reconciliation of the effect of the adjustments to the previously reported statement of operations</t>
  </si>
  <si>
    <t xml:space="preserve">A reconciliation of the effect of the adjustments to the previously reported consolidated statement of comprehensive loss for the three and nine months ended September 30, 2014 follows:
As Previously
Adjustment
As Revised
As Previously
Adjustment
As Revised
For Three Months Ended September 30, 2014
For Nine Months Ended September 30, 2014
General and administrative
2,759,098
(91,272
)
2,667,826
9,012,391
750,343
9,762,734
Loss from operations
(3,316,312
)
91,272
(3,225,040
)
(10,935,497
)
(750,343
)
(11,685,840
)
Change in fair value of liability classified warrants
84,000
8,000
92,000
(1,895,744
)
(364,000
)
(2,259,744
)
Loss before income taxes
(3,726,437
)
99,272
(3,627,165
)
(17,842,454
)
(1,114,343
)
(18,956,797
) </t>
  </si>
  <si>
    <t>Schedule of reconciliation of the effect of the adjustments to the previously reported statement of cash flows</t>
  </si>
  <si>
    <t>A reconciliation of the effect of the adjustments to the previously reported consolidated statements of cash flows for the three and nine months ended September 30, 2014 follows:
As Previously
Adjustment
As Revised
As Previously
Adjustment
As Revised
For Three Months Ended September 30, 2014
For Nine Months Ended September 30, 2014
Net loss
(3,726,437
)
99,272
(3,627,165
)
(17,844,954
)
(1,114,343
)
(18,959,297
)
Share-based compensation
1,443,794
(91,272
)
1,352,522
4,421,423
750,343
5,171,766
Change in fair value of liability classified warrants
(84,000
)
(8,000
)
(92,000
)
1,895,744
364,000
2,259,744</t>
  </si>
  <si>
    <t>SUMMARY OF SIGNIFICANT ACCOUNTING POLICIES (Tables)</t>
  </si>
  <si>
    <t>Schedule of inventory</t>
  </si>
  <si>
    <t>Inventory by category
September 30, 2015
December 31, 2014
Raw materials and components
$

$
43,700
Work-in-process
160,994
27,665
Finished goods
133,588
179,048
$
294,582
$
250,413</t>
  </si>
  <si>
    <t>Schedule of prepaid expenses and other current assets</t>
  </si>
  <si>
    <t>September 30, 2015
December 31, 2014
Prepaid insurance
$
99,569
$
86,061
Other prepaid expenses and current assets
74,022
43,493
$
173,591
$
129,554</t>
  </si>
  <si>
    <t>Schedule of changes in fair value of Level 3 liabilities</t>
  </si>
  <si>
    <t>The following table presents the activity for those items measured at fair value on a recurring basis using Level 3 inputs during the nine months ended September 30, 2015 and the year ended December 31, 2014:
Period ended
Liability Classified WarrantsStock Purchase Warrants
September 30, 2015
December 31, 2014
Balance, beginning of period
$
3,206,000
$
6,517,000
Fair value at issuance date

3,523,000
Settlement of liability associated with warrants exercised

(1,752,744
)
Reclassification to warrant derivative liabilities
(2,545,000
)
(7,068,000
)
Reduction of the warrants exercised to intrinsic value included in the statement of comprehensive loss

(1,770,256
)
Change in fair value included in the statement of comprehensive loss
(661,000
)
3,757,000
Balance, end of period
$

$
3,206,000
Period ended
Warrant Derivative LiabilitiesStock Purchase Warrants
September 30, 2015
December 31, 2014
Balance, beginning of period
$
6,520,000
$

Reclassification from liability classified warrants
2,545,000
7,068,000
Change in fair value included in the statement of comprehensive loss
(1,495,000
)
(548,000
)
Balance, end of period
$
7,570,000
$
6,520,000</t>
  </si>
  <si>
    <t>Schedule of valuation assumptions for warrants</t>
  </si>
  <si>
    <t>T
September 30,
December 31,
December 31,
Initial
Stock price
$
4.50
$
4.90
$
3.60
$
3.60
Risk-free interest rate
0.91
%
1.38
%
1.75
%
1.72
%
Expected volatility (peer group)
65.10
%
71.50
%
63.20
%
72.40
%
Expected life (in years)
2.95
3.70
4.70
5.00
Expected dividend yield




Number outstanding
3,320,501
3,320,501
3,320,501
3,320,501
Balance, end of period:
Liability classified warrants
$

$
3,206,000
$
6,517,000
$
7,541,000
Warrant derivative liabilities
$
7,570,000
$
6,520,000
$

$
</t>
  </si>
  <si>
    <t>Schedule of convertible notes payable</t>
  </si>
  <si>
    <t>The following table presents the effective interest rates on the original loan principal amount for loans originated in the respective periods that either had a beneficial conversion feature or an attached warrant:
Type of Loan
Term of
Stated
Original
Conversion
Beneficial
Warrants
Exercise
Warrant
Effective
2014 convertible notes payable
6 mo. ~ 2 years
10
%
$
3,096,266
$3.05 ~ $3.60
$
1,392,387
50,000
$
3.50
$
126,732
28 % ~ 100%
2015 convertible notes payable
Due on demand ~ 2 years
10
%
3,869,951
$3.50 ~ $4.50
1,380,153
110,417
$
4.90
220,071
19 % ~ 109%
Total
$
6,966,217
$
2,772,540
160,417
$
346,803</t>
  </si>
  <si>
    <t>PROPERTY AND EQUIPMENT (Tables)</t>
  </si>
  <si>
    <t>Schedule of property and equipment</t>
  </si>
  <si>
    <t>Property and equipment consisted of the following at:
September 30, 2015
December 31, 2014
Equipment
$
164,198
$
160,201
Leasehold improvements
30,670
30,579
Furniture and fixtures
74,714
74,683
Sub total
269,582
265,463
Less: accumulated depreciation
(208,327
)
(193,072
)
Total
$
61,255
$
72,391</t>
  </si>
  <si>
    <t>INTANGIBLE ASSETS (Tables)</t>
  </si>
  <si>
    <t>Schedule of Intangible Assets</t>
  </si>
  <si>
    <t>Intangible assets, related to license fees and patent filing costs associated with
September 30, 2015
December 31, 2014
License fees and patent filing costs
$
2,000,000
$
2,000,000
Less: accumulated amortization
(1,267,857
)
(1,107,143
)
Total
$
732,143
$
892,857</t>
  </si>
  <si>
    <t>Schedule of estimated aggregate amortization expense for the next five years</t>
  </si>
  <si>
    <t>As of September 30, 2015 estimated aggregate amortization expense for the next five years is as follows:
Periods ending December 31,
Amount
2015
$
53,572
2016
214,286
2017
214,286
2018
214,286
2019
35,713
Total
$
732,143</t>
  </si>
  <si>
    <t>ACCOUNTS PAYABLE AND ACCRUED EXPENSES (Tables)</t>
  </si>
  <si>
    <t>Schedule of accounts payable and accrued expenses</t>
  </si>
  <si>
    <t>Accounts payable and accrued expenses consisted of the following at:
September 30, 2015
December 31, 2014
Accounts payable
Clinical and regulatory expenses
$
254,453
$
266,537
Legal expenses
167,254
176,691
Other vendors
765,485
774,444
Subtotal
1,187,192
1,217,672
Accrued interest payable, related parties
181,654
110,200
Accrued interest payable
1,179,823
761,682
Accrued expenses
301,736
220,200
Deferred salary
306,667
291,666
Total accounts payable and accrued expenses
$
3,157,072
$
2,601,420</t>
  </si>
  <si>
    <t>NOTES PAYABLE (Tables)</t>
  </si>
  <si>
    <t>Schedule of notes payable</t>
  </si>
  <si>
    <t>Notes payable consisted of the following at September 30, 2015 and December 31, 2014:
Year
Interest
Term of Notes
Conversion
Principal
Discount
Carrying
Shares
Principal
Discount
Carrying Amount
Shares
Notes payable
2013
10%
Due on demand

$
840,000
$

$
840,000

$
1,030,000
$

$
1,030,000

2014
11%
Due on demand ~ 2 years

1,446,950

1,446,950

1,446,950

1,446,950

2015
11%
Due on demand ~ 2 years

2,390,400

2,390,400





$
4,677,350
$

$
4,677,350

$
2,476,950
$

$
2,476,950

Current
$
4,677,350
$

$
4,677,350

$
1,643,615
$

$
1,643,615

Long-term
$

$

$


$
833,335
$

$
833,335

Notes payable - related party
2012
8% ~ 10%
Due on demand

$
626,730
$

$
626,730

$
656,730
$

$
656,730

2013
8%
Due on demand

50,000

50,000

50,000

50,000

2014
11%
Due on demand ~ 2 years

240,308

240,308

252,165

252,165

2015
10% ~ 11%
Due on demand ~ 2 years

1,549,266

1,549,266





$
2,466,304
$

$
2,466,304

$
958,895
$

$
958,895

Current
$
2,466,304
$

$
2,466,304

$
825,562
$

$
825,562

Long-term
$

$

$


$
133,333
$

$
133,333

Convertible notes payable
2010
6%
5 years
$3.05
$
2,000
$

$
2,000
656
$
74,000
$
3,195
$
70,805
24,248
2011
10%
5 years
$3.05
500,000

500,000
163,809
500,000

500,000
163,809
2013
10%
2 years
$3.60
525,257

525,257
181,875
2,463,299
18,750
2,444,549
834,667
2014
10%
Due on demand ~ 2 years
$3.05~$7.00
4,176,123
477,941
3,698,182
1,064,382
4,939,773
846,613
4,093,160
1,241,241
2015
10%
Due on demand ~ 2 years
$3.50~$7.00
4,769,951
712,476
4,057,475
1,280,362




$
9,973,331
$
1,190,417
$
8,782,914
2,691,084
$
7,977,072
$
868,558
$
7,108,514
2,263,965
Current
$
3,919,313
$
103,772
$
3,815,541
1,014,855
$
3,478,904
$
21,945
$
3,456,959
1,156,050
Long-term
$
6,054,018
$
1,086,645
$
4,967,373
1,676,229
$
4,498,168
$
846,613
$
3,651,555
1,107,915
Convertible notes payable - related party
2012
10%
Due on demand
$3.30
$
298,000
$

$
298,000
106,229
$
373,000
$

$
373,000
121,461
2014
10%
2 years
$7.00
200,000

200,000
32,324
200,000

200,000
30,187
2015
10%
2 years
$4.50
100,000

100,000
22,234




$
598,000
$

$
598,000
160,787
$
573,000
$

$
573,000
151,648
Current
$
498,000
$

$
498,000
138,553
$
373,000
$

$
373,000
121,461
Long-term
$
100,000
$

$
100,000
22,234
$
200,000
$

$
200,000
30,187
Grand Total
$
17,714,985
$
1,190,417
$
16,524,568
2,851,871
$
11,985,917
$
868,558
$
11,117,359
2,415,613</t>
  </si>
  <si>
    <t>Schedule of contractual principal payments of notes payable</t>
  </si>
  <si>
    <t>Contractual principal payments due on notes payable are as follows:
Year Ending
at September 30, 2015
2015
$
7,999,560
2016
5,798,352
2017
3,917,073
Total
$
17,714,985</t>
  </si>
  <si>
    <t>Schedule of fair value assumptions for warrants issued in conjunction with notes</t>
  </si>
  <si>
    <t xml:space="preserve">The fair value of the warrants issued in conjunction with notes was determined using the Black Scholes Merton option pricing model with the following inputs for the periods ended:
September 30, 2015
December 31, 2014
Stock price
$
4.50
$
4.90
Exercise price
$
4.90
$
3.50
Term
5 years
5 years
Risk-free interest rate
1.57
%
1.66
%
Expected dividend yield


Expected volatility
67.30
%
70.10
% </t>
  </si>
  <si>
    <t>STOCKHOLDERS' EQUITY (DEFICIT) (Tables)</t>
  </si>
  <si>
    <t>Schedule of outstanding warrants</t>
  </si>
  <si>
    <t>A summary of outstanding warrants as of
Nine months ended
Year ended
Warrants outstanding, beginning of period
5,101,450
6,279,296
Granted
110,417
1,145,465
Exercised
(113,181
)
(1,254,621
)
Cancelled, forfeited or expired
(1,458,933
)
(1,068,690
)
Warrants outstanding, end of period
3,639,753
5,101,450</t>
  </si>
  <si>
    <t>Schedule of warrants by year issued and exercise price</t>
  </si>
  <si>
    <t>A summary of outstanding warrants by year issued and exercise price as of
Outstanding
Weighted Average
Exercisable
Exercise Price
Number of
Remaining
Weighted
Total
Weighted
Balance 2012
$3.05
108,835
0.12
$
3.05
108,835
$
3.05
2012 total
108,835
108,835
During 2013
$3.30
50,000
2.59
$
3.30
50,000
$
3.30
$3.50
2,225,036
2.95
$
3.50
2,225,036
$
3.50
2013 total
2,275,036
2,275,036
During 2014
$3.50
1,145,465
2.98
$
3.50
1,145,465
$
3.50
2014 total
1,145,465
1,145,465
During 2015
$4.90
110,417
4.43
$
4.90
110,417
$
4.90
Total
3,639,753
3,639,753</t>
  </si>
  <si>
    <t>Schedule of outstanding options</t>
  </si>
  <si>
    <t>A summary of outstanding options as of September 30, 2015 is
Current Plan
Prior Plan
September 30, 2015
December 31, 2014
Number
Weighted-
Number of
Weighted-
Number of
Weighted-
Options outstanding, beginning of period
11,795
$
3.05
5,669,000
$
3.68
4,504,000
$
3.58
Granted or deemed issued




1,180,000
$
4.06
Exercised


(2,000
)
$
3.60


Cancelled, forfeited and expired
(11,795
)
$
3.05
(846,999
)
$
3.97
(15,000
)
$
3.60
Options outstanding, end of period

4,820,001
$
3.63
5,669,000
$
3.68
Options exercisable, end of period

4,172,890
$
3.61
2,855,251
$
3.55
Options available for future grant, end of period

4,179,999
3,331,000</t>
  </si>
  <si>
    <t>COMMITMENTS AND CONTINGENCIES (Tables)</t>
  </si>
  <si>
    <t>Schedule of future minimum lease payments</t>
  </si>
  <si>
    <t>Future minimum lease payments under the agreements are as follows as of September 30, 2015:
Year
Amount
2015 (three months)
$
75,842
2016
494,969
2017
470,073
2018
482,294
2019
123,875
$
1,647,053</t>
  </si>
  <si>
    <t>RELATED PARTY TRANSACTIONS (Tables)</t>
  </si>
  <si>
    <t>Schedule of related parties outstanding loans</t>
  </si>
  <si>
    <t>The following table sets forth information relating to the Companys loans from related persons outstanding as of September 30, 2015.
Class
Lender
Annual
Date of
Term of
Principal
Highest
Amount of
Amount of
Conversion
Shares
Notes payable to related parties - current:
Hope Hospice (1)
8
%
1/17/2012
Due on demand
$
200,000
$
200,000
$

$
8,000
$


Hope Hospice (1)
8
%
6/14/2012
Due on demand
200,000
200,000

8,000


Hope Hospice (1)
8
%
6/21/2012
Due on demand
100,000
100,000

4,000


Yutaka Niihara (2)(4)
10
%
12/5/2012
Due on demand
126,730
1,213,700
1,086,970
56,722


Hope Hospice (1)
8
%
2/11/2013
Due on demand
50,000
50,000

2,000


Lan T. Tran (2)
11
%
2/10/2014
2 years(3)
106,976
106,976




Hideki &amp; Eiko Uehara (5)
11
%
2/15/2014
2 years
133,333
133,333




Hope Hospice (1)
10
%
1/7/2015
2 years(3)
100,000
100,000




James Lee (5)
10
%
1/26/2015
2 years(3)
50,000
50,000




Hope Hospice (1)
10
%
1/29/2015
2 years(3)
30,000
30,000




Yutaka Niihara (2)(4)
10
%
1/29/2015
Due on demand

20,000
20,000
773
Lan T. Tran (2)
10
%
2/9/2015
2 years(3)
10,000
10,000




Charles Stark (2)
10
%
2/10/2015
2 years(3)
10,000
10,000




IRA Service Trust Co. FBO Peter B. Ludlum (2)
10
%
2/20/2015
2 years(3)
10,000
10,000




Cuc T. Tran (5)
11
%
3/5/2015
1 year
13,160
13,160




Yutaka Niihara (2)(4)
10
%
4/7/2015
2 years (3)
500,000
500,000




Yutaka Niihara (2)(4)
10
%
5/21/2015
Due on demand
826,105
826,105




Sub total
$
2,466,304
$
3,573,274
$
1,106,970
$
79,495
$


Convertible notes payable to related parties - current:
Yasushi Nagasaki (2)
10
%
6/29/2012
Due on demand
$
298,000
$
388,800
$
90,800
$

$
3.30
106,229
Phillip M. Satow (4)
10
%
6/6/2014
2 years
100,000
100,000


$
7.00
16,172
Richard S. Pechter (5)
10
%
6/11/2014
2 years
100,000
100,000


$
7.00
16,152
Sub total
$
498,000
$
588,800
$
90,800
$

$

138,553
Non-Current, convertible notes payable to related parties:
Yutaka Niihara (2)(4)
10
%
9/29/2015
2 years
$
100,000
$
100,000
$

$

$
4.50
22,234
Sub total
100,000
100,000
$

$

$

22,234
Total
$
3,064,304
$
4,262,074
$
1,197,770
$
79,495
$

160,787
(1) Dr. Niihara, a director and officer of the Company, is also the CEO of Hope Hospice. (2) Officer (3) Due on Demand (4) Director (5) Family of Officer/Director The following table sets forth information relating to the Companys loans from related persons outstanding as of December 31, 2014.
Class
Lender
Annual
Date of
Term of
Principal
Highest
Amount of
Amount of
Conversion
Shares
Notes payable to related parties - current:
Hope Hospice(1)
8
%
1/17/2012
Due on demand
$
200,000
$
200,000
$

$
16,000
$


Hope Hospice(1)
8
%
6/14/2012
Due on demand
200,000
200,000

20,000


Hope Hospice(1)
8
%
6/21/2012
Due on demand
100,000
100,000

10,000


Yutaka Niihara(2)(4)
10
%
12/5/2012
Due on demand
156,730
1,213,700
1,056,970
60,851


Hope Hospice(1)
8
%
2/11/2013
Due on demand
50,000
50,000

4,000


Lan T. Tran(2)
11
%
2/10/2014
2 years(3)
106,976
106,976




Cuc T. Tran(5)
11
%
3/5/2014
1 year
11,856
11,856




Sub total
$
825,562
$
1,882,532
$
1,056,970
$
110,851
$


Convertible note payable to related parties - current:
Yasushi Nagasaki(2)
10
%
6/29/2012
Due on demand
$
373,000
$
388,800
$
15,800
$
67,680
$
3.30
121,461
Sub total
$
373,000
$
388,800
$
15,800
$
67,680
$

121,461
Note payable to related parties  long-term:
Hideki &amp; Eiko Uehara(5)
11
%
2/15/2014
2 years
$
133,333
$
133,333
$

$
14,697
$


Sub total
$
133,333
$
133,333
$

$
14,697
$


Convertible notes payable to related parties  long-term:
Phillip M. Satow(4)
10
%
6/6/2014
2 years
$
100,000
$
100,000
$

$

$
7.00
15,103
Richard S. Pechter(5)
10
%
6/11/2014
2 years
100,000
100,000


$
7.00
15,084
Sub total
$
200,000
$
200,000
$

$

$

30,187
Total
$
1,531,895
$
2,604,665
$
1,072,770
$
193,228
$

151,648
(1) Dr. Niihara, a director and officer of the Company, is also the CEO of Hope Hospice. (2) Officer (3) Due on Demand (4) Director (5) Family of Officer/Director</t>
  </si>
  <si>
    <t>GEOGRAPHIC INFORMATION (Tables)</t>
  </si>
  <si>
    <t>Schedule of revenue earned from countries outside of the United States</t>
  </si>
  <si>
    <t>For the nine months ended September 30, 2015 and 2014, the Company earned revenue from countries outside of the United States as outlined in the table below:
Country
Revenues for
% of total revenue for the
Revenues for the
% of total revenue for the
Japan
$
148,319
47
%
$
132,145
38
%
South Korea

0
%
45,312
13
%
Taiwan
110,104
35
%
129,310
37
%
For the three months ended September 30, 2015 and 2014, the Company earned revenue from countries outside of the United States as outlined in the table below:
Country
Revenues for
% of total revenue for the
Revenues for the
% of total revenue for the
Japan
$
48,707
63
%
$
53,757
35
%
South Korea

0
%

0
%
Taiwan
</t>
  </si>
  <si>
    <t>SUBSEQUENT EVENTS (Tables)</t>
  </si>
  <si>
    <t>Schedule of subsequent events</t>
  </si>
  <si>
    <t>Subsequent to September 30, 2015, the Company issued the following:
Notes Issued after September 30, 2015
Principal
Annual
Term of Notes
Conversion
Convertible notes (1)
$
749,009
10%
Due on Demand up to 2 years
$
3.60
Convertible notes (2)
1,401,325
10%
2 years
$
4.50
Convertible notes  related party (2)
220,000
10%
2 yeas
$
4.50
Promissory note
250,000
11%
6 months

Promissory note (1)
833,335
11%
Due on Demand

Promissory notes  related party (1)
263,843
11%
Due on Demand

Promissory notes  related party
859,700
10%~11%
Due on Demand up to 2 years

Total
$
4,577,212
(1) (2) Subsequent to the quarter ended September 30, 2015, the Company issued the following:
Common Shares Issued for Cash after
Principal
Number of
Common shares
$
1,700,000
377,778
Common sharesrelated party
99,999
22,222
Total
$
1,799,999
400,000
Secured Loans after September 30, 2015
Principal
Annual
Term of Loans
Secured loans
$
1,295,000
10%
Earlier of closing of new debt financing or May 1, 2017
Total
$
1,295,000</t>
  </si>
  <si>
    <t>BASIS OF PRESENTATION (Details Narrative) - USD ($)</t>
  </si>
  <si>
    <t>Adjustment [Member]</t>
  </si>
  <si>
    <t>Description of prior period errors</t>
  </si>
  <si>
    <t>300,000 common stock purchase warrant for the purchase
of common stock issued to a certain broker as compensation for services rendered in a private placement transaction during 2013.</t>
  </si>
  <si>
    <t>Issuance of common stock purchase warrants issued for services - broker, shares</t>
  </si>
  <si>
    <t>Fair value of derivative liability</t>
  </si>
  <si>
    <t>Derivative liability allocated to additional paid in capital</t>
  </si>
  <si>
    <t>Derivative liability charged as transaction cost</t>
  </si>
  <si>
    <t>BASIS OF PRESENTATION (Details) - USD ($)</t>
  </si>
  <si>
    <t>Total liabilities</t>
  </si>
  <si>
    <t>Additional paid in capital</t>
  </si>
  <si>
    <t>Total stockholders' deficit</t>
  </si>
  <si>
    <t>As Previously Reported [Member]</t>
  </si>
  <si>
    <t>BASIS OF PRESENTATION (Details 1) - USD ($)</t>
  </si>
  <si>
    <t>General and adminstrative</t>
  </si>
  <si>
    <t>Loss from operations</t>
  </si>
  <si>
    <t>Loss before income taxes</t>
  </si>
  <si>
    <t>BASIS OF PRESENTATION (Details 2) - USD ($)</t>
  </si>
  <si>
    <t>SUMMARY OF SIGNIFICANT ACCOUNTING POLICIES (Details Narrative)</t>
  </si>
  <si>
    <t>12 Months Ended</t>
  </si>
  <si>
    <t>Sep. 30, 2015USD ($)$ / sharesshares</t>
  </si>
  <si>
    <t>Sep. 30, 2014USD ($)</t>
  </si>
  <si>
    <t>Sep. 30, 2014USD ($)shares</t>
  </si>
  <si>
    <t>Dec. 31, 2009USD ($)</t>
  </si>
  <si>
    <t>Dec. 31, 2009JPY (¥)¥ / shares</t>
  </si>
  <si>
    <t>Sep. 30, 2015¥ / shares</t>
  </si>
  <si>
    <t>May. 04, 2015$ / shares</t>
  </si>
  <si>
    <t>Dec. 31, 2014USD ($)$ / shares</t>
  </si>
  <si>
    <t>Dec. 31, 2014¥ / shares</t>
  </si>
  <si>
    <t>Sep. 11, 2013shares</t>
  </si>
  <si>
    <t>Advertising Costs | $</t>
  </si>
  <si>
    <t>Potentially dilutive securities outstanding</t>
  </si>
  <si>
    <t>Private Placement - Warrants [Member]</t>
  </si>
  <si>
    <t>Number of shares upon conversion of warrant</t>
  </si>
  <si>
    <t>2011 Convertible notes payable [Member]</t>
  </si>
  <si>
    <t>Convertible notes payable, Carrying Amount | $</t>
  </si>
  <si>
    <t>Cell Seed Inc [Member]</t>
  </si>
  <si>
    <t>Shares held as marketable securities</t>
  </si>
  <si>
    <t>Shares originally purchased (in shares)</t>
  </si>
  <si>
    <t>Purchase of marketable securities | $</t>
  </si>
  <si>
    <t>Investment, closing price | $ / shares</t>
  </si>
  <si>
    <t>Available for sale securities, stock (in shares)</t>
  </si>
  <si>
    <t>Stock pledged against note</t>
  </si>
  <si>
    <t>Cell Seed Inc [Member] | Japan, Yen</t>
  </si>
  <si>
    <t>Purchase of marketable securities | ¥</t>
  </si>
  <si>
    <t>Investment, closing price | ¥ / shares</t>
  </si>
  <si>
    <t>Targeted Medical Pharma Inc [Member]</t>
  </si>
  <si>
    <t>SUMMARY OF SIGNIFICANT ACCOUNTING POLICIES (Details) - USD ($)</t>
  </si>
  <si>
    <t>Summary Of Significant Accounting Policies Details</t>
  </si>
  <si>
    <t>Raw materials and components</t>
  </si>
  <si>
    <t>Work-in-process</t>
  </si>
  <si>
    <t>Finished goods</t>
  </si>
  <si>
    <t>SUMMARY OF SIGNIFICANT ACCOUNTING POLICIES (Details 1) - USD ($)</t>
  </si>
  <si>
    <t>Prepaid insurance</t>
  </si>
  <si>
    <t>Other prepaid expenses and current assets</t>
  </si>
  <si>
    <t>SUMMARY OF SIGNIFICANT ACCOUNTING POLICIES (Details 2) - USD ($)</t>
  </si>
  <si>
    <t>Liability Classified Warrants - Stock Purchase Warrants [Member]</t>
  </si>
  <si>
    <t>Fair Value, Liabilities Measured on Recurring Basis, Unobservable Input Reconciliation, Calculation [Roll Forward]</t>
  </si>
  <si>
    <t>Balance, beginning of period</t>
  </si>
  <si>
    <t>Fair value at issuance date</t>
  </si>
  <si>
    <t>Settlement of liability associated with warrants exercised</t>
  </si>
  <si>
    <t>Reclassification to warrant derivative liabilities</t>
  </si>
  <si>
    <t>Reduction of the warrants exercised to intrinsic value included in the statement of comprehensive loss</t>
  </si>
  <si>
    <t>Change in fair value included in the statement of comprehensive loss</t>
  </si>
  <si>
    <t>Balance, end of period</t>
  </si>
  <si>
    <t>Warrant Derivative Liabilities - Stock Purchase Warrants [Member]</t>
  </si>
  <si>
    <t>Reclassification from liability classified warrants</t>
  </si>
  <si>
    <t>SUMMARY OF SIGNIFICANT ACCOUNTING POLICIES (Details 3) - USD ($)</t>
  </si>
  <si>
    <t>Sep. 11, 2013</t>
  </si>
  <si>
    <t>Mar. 31, 2015</t>
  </si>
  <si>
    <t>Dec. 31, 2013</t>
  </si>
  <si>
    <t>Stock price</t>
  </si>
  <si>
    <t>Risk Free Interest Rate</t>
  </si>
  <si>
    <t>1.57%</t>
  </si>
  <si>
    <t>1.66%</t>
  </si>
  <si>
    <t>Expected volatility (peer group)</t>
  </si>
  <si>
    <t>67.30%</t>
  </si>
  <si>
    <t>70.10%</t>
  </si>
  <si>
    <t>Expected life</t>
  </si>
  <si>
    <t>5 years</t>
  </si>
  <si>
    <t>Balance, end of period:</t>
  </si>
  <si>
    <t>Warrants [Member]</t>
  </si>
  <si>
    <t>1.72%</t>
  </si>
  <si>
    <t>1.07%</t>
  </si>
  <si>
    <t>1.38%</t>
  </si>
  <si>
    <t>1.75%</t>
  </si>
  <si>
    <t>72.40%</t>
  </si>
  <si>
    <t>65.10%</t>
  </si>
  <si>
    <t>71.50%</t>
  </si>
  <si>
    <t>63.20%</t>
  </si>
  <si>
    <t>2 years 11 months 12 days</t>
  </si>
  <si>
    <t>3 years 8 months 12 days</t>
  </si>
  <si>
    <t>4 years 8 months 12 days</t>
  </si>
  <si>
    <t>Number outstanding</t>
  </si>
  <si>
    <t>SUMMARY OF SIGNIFICANT ACCOUNTING POLICIES (Details 4)</t>
  </si>
  <si>
    <t>Minimum [Member]</t>
  </si>
  <si>
    <t>Conversion rate (in dollars per share) | $ / shares</t>
  </si>
  <si>
    <t>Maximum [Member]</t>
  </si>
  <si>
    <t>2015 Convertible notes payable - related party [Member]</t>
  </si>
  <si>
    <t>Term of Loans</t>
  </si>
  <si>
    <t>Due on demand ~ 2 years</t>
  </si>
  <si>
    <t>Debt Term</t>
  </si>
  <si>
    <t>2 years</t>
  </si>
  <si>
    <t>Interest rate range</t>
  </si>
  <si>
    <t>10.00%</t>
  </si>
  <si>
    <t>Original loan principal amount</t>
  </si>
  <si>
    <t>Beneficial Conversion Discount Amount</t>
  </si>
  <si>
    <t>Warrants | shares</t>
  </si>
  <si>
    <t>Exercise price of warrants | $ / shares</t>
  </si>
  <si>
    <t>Warrant FMV Discount Amount</t>
  </si>
  <si>
    <t>2015 Convertible notes payable - related party [Member] | Minimum [Member]</t>
  </si>
  <si>
    <t>Effective Interest Rate Including Discounts</t>
  </si>
  <si>
    <t>19.00%</t>
  </si>
  <si>
    <t>2015 Convertible notes payable - related party [Member] | Maximum [Member]</t>
  </si>
  <si>
    <t>109.00%</t>
  </si>
  <si>
    <t>2014 Convertible notes payable - related party [Member]</t>
  </si>
  <si>
    <t>6 mo. ~ 2 years</t>
  </si>
  <si>
    <t>2014 Convertible notes payable - related party [Member] | Minimum [Member]</t>
  </si>
  <si>
    <t>28.00%</t>
  </si>
  <si>
    <t>2014 Convertible notes payable - related party [Member] | Maximum [Member]</t>
  </si>
  <si>
    <t>100.00%</t>
  </si>
  <si>
    <t>Notes payable and convertible notes payable - related party [Member]</t>
  </si>
  <si>
    <t>PROPERTY AND EQUIPMENT (Details Narrative) - USD ($)</t>
  </si>
  <si>
    <t>Property And Equipment Details Narrative</t>
  </si>
  <si>
    <t>Depreciation expense</t>
  </si>
  <si>
    <t>PROPERTY AND EQUIPMENT (Details) - USD ($)</t>
  </si>
  <si>
    <t>Property and equipment</t>
  </si>
  <si>
    <t>Property and equipment, gross</t>
  </si>
  <si>
    <t>Less: accumulated depreciation</t>
  </si>
  <si>
    <t>Property and equipment, net</t>
  </si>
  <si>
    <t>Equipment [Member]</t>
  </si>
  <si>
    <t>Leasehold Improvements [Member]</t>
  </si>
  <si>
    <t>Furniture and Fixtures [Member]</t>
  </si>
  <si>
    <t>INTANGIBLE ASSETS (Details Narrative) - USD ($)</t>
  </si>
  <si>
    <t>Intangible Assets Details Narrative</t>
  </si>
  <si>
    <t>Amortization expense</t>
  </si>
  <si>
    <t>INTANGIBLE ASSETS (Details) - USD ($)</t>
  </si>
  <si>
    <t>Intangible assets</t>
  </si>
  <si>
    <t>License fees and patent filing costs</t>
  </si>
  <si>
    <t>Less: accumulated amortization</t>
  </si>
  <si>
    <t>INTANGIBLE ASSETS (Details 1) - USD ($)</t>
  </si>
  <si>
    <t>Year ending December 31</t>
  </si>
  <si>
    <t>ACCOUNTS PAYABLE AND ACCRUED EXPENSES (Details) - USD ($)</t>
  </si>
  <si>
    <t>Accounts payable</t>
  </si>
  <si>
    <t>Cinical and regulatory expenses</t>
  </si>
  <si>
    <t>Legal expenses</t>
  </si>
  <si>
    <t>Other vendors</t>
  </si>
  <si>
    <t>Subtotal</t>
  </si>
  <si>
    <t>Accrued interest payable, related parties</t>
  </si>
  <si>
    <t>Accrued interest payable</t>
  </si>
  <si>
    <t>Accrued expenses</t>
  </si>
  <si>
    <t>Deferred salary</t>
  </si>
  <si>
    <t>Total accounts payable and accrued expenses</t>
  </si>
  <si>
    <t>NOTES PAYABLE (Details Narrative) - $ / shares</t>
  </si>
  <si>
    <t>Average stated interest rate</t>
  </si>
  <si>
    <t>Average effective interest rate</t>
  </si>
  <si>
    <t>24.00%</t>
  </si>
  <si>
    <t>23.00%</t>
  </si>
  <si>
    <t>Conversion price equal to percent of initial public offering</t>
  </si>
  <si>
    <t>80.00%</t>
  </si>
  <si>
    <t>Description of debt conversion</t>
  </si>
  <si>
    <t>Certain notes with
a $4.50 or a $7.00 stated conversion price in the second year of their two year term are subject to automatic conversion into
shares of our common stock at a conversion price equal to 80% of the initial public offering price at the time of a qualified
public offering.</t>
  </si>
  <si>
    <t>Conversion price</t>
  </si>
  <si>
    <t>Minimum [Member] | Convertible Debt [Member]</t>
  </si>
  <si>
    <t>Maximum [Member] | Convertible Debt [Member]</t>
  </si>
  <si>
    <t>NOTES PAYABLE (Details)</t>
  </si>
  <si>
    <t>Sep. 30, 2015USD ($)Number$ / shares</t>
  </si>
  <si>
    <t>Dec. 31, 2014USD ($)Number$ / shares</t>
  </si>
  <si>
    <t>Principal Outstanding</t>
  </si>
  <si>
    <t>Discount Amount</t>
  </si>
  <si>
    <t>Total Carrying Amount</t>
  </si>
  <si>
    <t>Shares Underlying Principal | Number</t>
  </si>
  <si>
    <t>Convertible notes payable, Current</t>
  </si>
  <si>
    <t>Convertible notes payable, Non Current</t>
  </si>
  <si>
    <t>Convertible notes payable related parties, Current</t>
  </si>
  <si>
    <t>Convertible notes payable related parties, Non Current</t>
  </si>
  <si>
    <t>Notes payable, Current</t>
  </si>
  <si>
    <t>Notes payable, Non Current</t>
  </si>
  <si>
    <t>Notes payable related parties, Current</t>
  </si>
  <si>
    <t>Notes payable related parties, Non Current</t>
  </si>
  <si>
    <t>Conversion price | $ / shares</t>
  </si>
  <si>
    <t>2010 Convertible notes payable [Member]</t>
  </si>
  <si>
    <t>Interest rate</t>
  </si>
  <si>
    <t>6.00%</t>
  </si>
  <si>
    <t>Interest rate range, Minimum</t>
  </si>
  <si>
    <t>0.00%</t>
  </si>
  <si>
    <t>Interest rate range, Maximum</t>
  </si>
  <si>
    <t>Term of Notes</t>
  </si>
  <si>
    <t>5 years</t>
  </si>
  <si>
    <t>Convertible notes payable, Carrying Amount</t>
  </si>
  <si>
    <t>2013 Convertible notes payable [Member]</t>
  </si>
  <si>
    <t>2 years</t>
  </si>
  <si>
    <t>2013 Convertible notes payable [Member] | Minimum [Member]</t>
  </si>
  <si>
    <t>2013 Convertible notes payable [Member] | Maximum [Member]</t>
  </si>
  <si>
    <t>2014 Convertible notes payable [Member]</t>
  </si>
  <si>
    <t>Due on demand ~ 2 years</t>
  </si>
  <si>
    <t>2014 Convertible notes payable [Member] | Minimum [Member]</t>
  </si>
  <si>
    <t>2014 Convertible notes payable [Member] | Maximum [Member]</t>
  </si>
  <si>
    <t>2015 Convertible notes payable [Member]</t>
  </si>
  <si>
    <t>2015 Convertible notes payable [Member] | Minimum [Member]</t>
  </si>
  <si>
    <t>2015 Convertible notes payable [Member] | Maximum [Member]</t>
  </si>
  <si>
    <t>2012 Convertible notes payable - related party [Member]</t>
  </si>
  <si>
    <t>Due on demand</t>
  </si>
  <si>
    <t>Convertible notes payable related parties, Carrying Amount</t>
  </si>
  <si>
    <t>2013 Notes payable [Member]</t>
  </si>
  <si>
    <t>Notes payable, Carrying Amount</t>
  </si>
  <si>
    <t>2014 Notes payable [Member]</t>
  </si>
  <si>
    <t>11.00%</t>
  </si>
  <si>
    <t>2015 Notes payable [Member]</t>
  </si>
  <si>
    <t>2012 Notes payable - related party [Member]</t>
  </si>
  <si>
    <t>8.00%</t>
  </si>
  <si>
    <t>Notes payable related parties, Carrying Amount</t>
  </si>
  <si>
    <t>2013 Notes payable - related party [Member]</t>
  </si>
  <si>
    <t>2014 Notes payable - related party [Member]</t>
  </si>
  <si>
    <t>2015 Notes payable - related party [Member]</t>
  </si>
  <si>
    <t>Convertible notes payable [Member]</t>
  </si>
  <si>
    <t>Principal Outstanding, Non Current</t>
  </si>
  <si>
    <t>Discount Amount Current</t>
  </si>
  <si>
    <t>Discount Amount Non Current</t>
  </si>
  <si>
    <t>Shares Underlying Principal Current | Number</t>
  </si>
  <si>
    <t>Shares Underlying Principal Non Current | Number</t>
  </si>
  <si>
    <t>Convertible notes payable - related party [Member]</t>
  </si>
  <si>
    <t>Promissory Notes [Member]</t>
  </si>
  <si>
    <t>Notes payable - related party [Member]</t>
  </si>
  <si>
    <t>NOTES PAYABLE (Details 1)</t>
  </si>
  <si>
    <t>Sep. 30, 2015USD ($)</t>
  </si>
  <si>
    <t>Contractual principal payments due on loans and notes payable for the year ending</t>
  </si>
  <si>
    <t>NOTES PAYABLE (Details 2) - $ / shares</t>
  </si>
  <si>
    <t>Fair value of options and warrants</t>
  </si>
  <si>
    <t>Stock Price</t>
  </si>
  <si>
    <t>Exercise Price</t>
  </si>
  <si>
    <t>Term</t>
  </si>
  <si>
    <t>Risk-free interest rate</t>
  </si>
  <si>
    <t>Expected volatility</t>
  </si>
  <si>
    <t>STOCKHOLDERS' EQUITY (DEFICIT) (Details Narrative)</t>
  </si>
  <si>
    <t>Jun. 10, 2014USD ($)$ / Warrantsshares</t>
  </si>
  <si>
    <t>Sep. 11, 2013USD ($)$ / sharesshares</t>
  </si>
  <si>
    <t>Sep. 30, 2015USD ($)$ / shares$ / Warrantsshares</t>
  </si>
  <si>
    <t>Sep. 30, 2014USD ($)$ / sharesshares</t>
  </si>
  <si>
    <t>Dec. 31, 2014USD ($)$ / sharesshares</t>
  </si>
  <si>
    <t>Jun. 10, 2015USD ($)$ / shares</t>
  </si>
  <si>
    <t>Mar. 31, 2015$ / shares</t>
  </si>
  <si>
    <t>Sep. 11, 2014USD ($)</t>
  </si>
  <si>
    <t>Dec. 31, 2013USD ($)$ / sharesshares</t>
  </si>
  <si>
    <t>Share price (in dollars per share) | $ / shares</t>
  </si>
  <si>
    <t>Registrable Securities [Member]</t>
  </si>
  <si>
    <t>Numbers of units issued | shares</t>
  </si>
  <si>
    <t>Number of cashless units warrants outstanding</t>
  </si>
  <si>
    <t>Numbers of securities purchased | shares</t>
  </si>
  <si>
    <t>2011 Stock Incentive Option Plan [Member]</t>
  </si>
  <si>
    <t>Options outstanding | shares</t>
  </si>
  <si>
    <t>Additional options granted | shares</t>
  </si>
  <si>
    <t>2011 Stock Incentive Option Plan [Member] | Stock Options [Member]</t>
  </si>
  <si>
    <t>Weighted average grant-date fair value of options | $ / shares</t>
  </si>
  <si>
    <t>Weighted average grant-date fair value of common shares options | $ / shares</t>
  </si>
  <si>
    <t>Total unrecognized compensation cost</t>
  </si>
  <si>
    <t>Unrecognized compensation cost weighted average remaining period</t>
  </si>
  <si>
    <t>9 months 18 days</t>
  </si>
  <si>
    <t>2011 Stock Incentive Option Plan [Member] | Stock Options [Member] | Directors, Employees And Consultants [Member]</t>
  </si>
  <si>
    <t>Granted | shares</t>
  </si>
  <si>
    <t>Fair value of options granted</t>
  </si>
  <si>
    <t>Prior 2011 Stock Incentive Plan [Member]</t>
  </si>
  <si>
    <t>Prior 2011 Stock Incentive Plan [Member] | Stock Options [Member]</t>
  </si>
  <si>
    <t>Private Placement [Member]</t>
  </si>
  <si>
    <t>Excrcise price (in dollars per share) | $ / Warrants</t>
  </si>
  <si>
    <t>Number of replacement warrants | shares</t>
  </si>
  <si>
    <t>Reclassified from liability classified</t>
  </si>
  <si>
    <t>Aggregate exercise proceeds of issuance</t>
  </si>
  <si>
    <t>Private Placement [Member] | Registrable Securities [Member]</t>
  </si>
  <si>
    <t>Purchase price of units</t>
  </si>
  <si>
    <t>Common stock exercise price | $ / shares</t>
  </si>
  <si>
    <t>Warrant term</t>
  </si>
  <si>
    <t>Warrants [Member] | Minimum [Member]</t>
  </si>
  <si>
    <t>Warrants [Member] | Maximum [Member]</t>
  </si>
  <si>
    <t>Warrants [Member] | 2014 Convertible notes payable [Member]</t>
  </si>
  <si>
    <t>STOCKHOLDERS' EQUITY (DEFICIT) (Details) - Warrants [Member] - shares</t>
  </si>
  <si>
    <t>Warrants outstanding summary</t>
  </si>
  <si>
    <t>Warrants outstanding, beginning of period</t>
  </si>
  <si>
    <t>Granted</t>
  </si>
  <si>
    <t>Exercised</t>
  </si>
  <si>
    <t>Cancelled, forfeited and expired</t>
  </si>
  <si>
    <t>Warrants outstanding, end of period</t>
  </si>
  <si>
    <t>STOCKHOLDERS' EQUITY (DEFICIT) (Details 1)</t>
  </si>
  <si>
    <t>Sep. 30, 2015shares</t>
  </si>
  <si>
    <t>Warrants Issued in 2012 - Exercise Price $3.05 [Member]</t>
  </si>
  <si>
    <t>Year Issued</t>
  </si>
  <si>
    <t>Weighted Average Exercise Price</t>
  </si>
  <si>
    <t>Outstanding</t>
  </si>
  <si>
    <t>Number of Warrants</t>
  </si>
  <si>
    <t>Weighted Average Remaining Contractual Life (Years)</t>
  </si>
  <si>
    <t>1 month 13 days</t>
  </si>
  <si>
    <t>Exercisable</t>
  </si>
  <si>
    <t>Warrants Issued in 2012 [Member]</t>
  </si>
  <si>
    <t>Warrants Issued in 2013 - Exercise Price $3.30 [Member]</t>
  </si>
  <si>
    <t>2 years 7 months 2 days</t>
  </si>
  <si>
    <t>Warrants Issued in 2013 - Exercise Price $3.50 [Member]</t>
  </si>
  <si>
    <t>Warrants Issued in 2013 [Member]</t>
  </si>
  <si>
    <t>Warrants Issued in 2014 - Exercise Price $3.50 [Member]</t>
  </si>
  <si>
    <t>2 years 11 months 23 days</t>
  </si>
  <si>
    <t>Warrants Issued in 2014 [Member]</t>
  </si>
  <si>
    <t>4 years 5 months 5 days</t>
  </si>
  <si>
    <t>Warrants Issued in 2015 [Member]</t>
  </si>
  <si>
    <t>STOCKHOLDERS' EQUITY (DEFICIT) (Details 2) - $ / shares</t>
  </si>
  <si>
    <t>Number of options:</t>
  </si>
  <si>
    <t>Number of Options outstanding, beginning</t>
  </si>
  <si>
    <t>Number of Options cancelled, forfeited, expired</t>
  </si>
  <si>
    <t>Number of Options outstanding, ending</t>
  </si>
  <si>
    <t>Weighted Average Exercise Price:</t>
  </si>
  <si>
    <t>Weighted Average Exercise Price of Options outstanding, beginning</t>
  </si>
  <si>
    <t>Weighted Average Exercise Price of Options cancelled, forfeited, expired</t>
  </si>
  <si>
    <t>Weighted Average Exercise Price of Options outstanding, ending</t>
  </si>
  <si>
    <t>Number of Options granted</t>
  </si>
  <si>
    <t>Number of Options exercised</t>
  </si>
  <si>
    <t>Number of Options exercisable</t>
  </si>
  <si>
    <t>Options available for future grant</t>
  </si>
  <si>
    <t>Weighted Average Exercise Price of Options granted</t>
  </si>
  <si>
    <t>Weighted Average Exercise Price of Options exercised</t>
  </si>
  <si>
    <t>Weighted Average Exercise Price of Options exercisable</t>
  </si>
  <si>
    <t>COMMITMENTS AND CONTINGENCIES (Details Narrative) - USD ($)</t>
  </si>
  <si>
    <t>Commitments And Contingencies Details Narrative</t>
  </si>
  <si>
    <t>Monthly commercialization management fee</t>
  </si>
  <si>
    <t>Rent expense</t>
  </si>
  <si>
    <t>COMMITMENTS AND CONTINGENCIES (Details)</t>
  </si>
  <si>
    <t>Future minimum lease payments</t>
  </si>
  <si>
    <t>2015 (three months)</t>
  </si>
  <si>
    <t>Total future minimum lease payments due</t>
  </si>
  <si>
    <t>RELATED PARTY TRANSACTIONS (Details Narrative) - USD ($)</t>
  </si>
  <si>
    <t>Jun. 27, 2013</t>
  </si>
  <si>
    <t>Number of shares cancelled</t>
  </si>
  <si>
    <t>Gain on derecognition of amounts due to related party</t>
  </si>
  <si>
    <t>AFH Advisory [Member]</t>
  </si>
  <si>
    <t>Number of shares issued</t>
  </si>
  <si>
    <t>RELATED PARTY TRANSACTIONS (Details)</t>
  </si>
  <si>
    <t>Principal Amount Outstanding</t>
  </si>
  <si>
    <t>Less discount</t>
  </si>
  <si>
    <t>Yutaka Niihara [Member]</t>
  </si>
  <si>
    <t>Annual Interest Rate</t>
  </si>
  <si>
    <t>Date of Loan</t>
  </si>
  <si>
    <t>Jan. 29,
		2015</t>
  </si>
  <si>
    <t>Term of Loan</t>
  </si>
  <si>
    <t>Highest Principal Outstanding</t>
  </si>
  <si>
    <t>Amount of Principal Repaid</t>
  </si>
  <si>
    <t>Amount of Interest Paid</t>
  </si>
  <si>
    <t>Hope Hospice [Member]</t>
  </si>
  <si>
    <t>[1]</t>
  </si>
  <si>
    <t>Jan. 17,
		2012</t>
  </si>
  <si>
    <t>Jun. 14,
		2012</t>
  </si>
  <si>
    <t>Jun. 21,
		2012</t>
  </si>
  <si>
    <t>[2],[3]</t>
  </si>
  <si>
    <t>Dec. 5,
		2012</t>
  </si>
  <si>
    <t>Feb. 11,
		2013</t>
  </si>
  <si>
    <t>Lan T. Tran [Member]</t>
  </si>
  <si>
    <t>[3]</t>
  </si>
  <si>
    <t>Feb. 10,
		2014</t>
  </si>
  <si>
    <t>[3],[4]</t>
  </si>
  <si>
    <t>Cuc T. Tran [Member]</t>
  </si>
  <si>
    <t>[5]</t>
  </si>
  <si>
    <t>Mar. 5,
		2015</t>
  </si>
  <si>
    <t>Mar. 5,
		2014</t>
  </si>
  <si>
    <t>1 years</t>
  </si>
  <si>
    <t>Yasushi Nagasaki [Member]</t>
  </si>
  <si>
    <t>[2]</t>
  </si>
  <si>
    <t>Apr. 7,
		2015</t>
  </si>
  <si>
    <t>Jun. 29,
		2012</t>
  </si>
  <si>
    <t>[2],[4]</t>
  </si>
  <si>
    <t>Debt conversion price | $ / shares</t>
  </si>
  <si>
    <t>Hideki and Eiko Uehara [Member]</t>
  </si>
  <si>
    <t>Feb. 15,
		2014</t>
  </si>
  <si>
    <t>Long-term promissory note payable to related parties [Member]</t>
  </si>
  <si>
    <t>Phillip M. Satow [Member]</t>
  </si>
  <si>
    <t>Jun. 6,
		2014</t>
  </si>
  <si>
    <t>Richard S. Pechter [Member]</t>
  </si>
  <si>
    <t>Jun. 11,
		2014</t>
  </si>
  <si>
    <t>Long-term convertible notes payable - related party [Member]</t>
  </si>
  <si>
    <t>Hideki AndEiko Uehara [Member]</t>
  </si>
  <si>
    <t>Jan. 7,
		2015</t>
  </si>
  <si>
    <t>[1],[4]</t>
  </si>
  <si>
    <t>James Lee [Member]</t>
  </si>
  <si>
    <t>Jan. 26,
		2015</t>
  </si>
  <si>
    <t>[4],[5]</t>
  </si>
  <si>
    <t>Feb. 9,
		2015</t>
  </si>
  <si>
    <t>Charles Stark [Member]</t>
  </si>
  <si>
    <t>Feb. 10,
		2015</t>
  </si>
  <si>
    <t>IRA Service Trust Co. FBO Peter B. Ludlum [Member]</t>
  </si>
  <si>
    <t>Feb. 20,
		2015</t>
  </si>
  <si>
    <t>May 21,
		2015</t>
  </si>
  <si>
    <t>Noncurrent Note Yutaka Niihara [Member]</t>
  </si>
  <si>
    <t>Dr. Niihara is the CEO of Hope Hospice.</t>
  </si>
  <si>
    <t>Director</t>
  </si>
  <si>
    <t>Officer</t>
  </si>
  <si>
    <t>[4]</t>
  </si>
  <si>
    <t>Due on Demand</t>
  </si>
  <si>
    <t>Family of Officer/Director</t>
  </si>
  <si>
    <t>GEOGRAPHIC INFORMATION (Details) - USD ($)</t>
  </si>
  <si>
    <t>Japan [Member]</t>
  </si>
  <si>
    <t>Company revenue earned from countries outside of the U.S.</t>
  </si>
  <si>
    <t>Revenue</t>
  </si>
  <si>
    <t>Percentage of revenue (in percent)</t>
  </si>
  <si>
    <t>63.00%</t>
  </si>
  <si>
    <t>35.00%</t>
  </si>
  <si>
    <t>47.00%</t>
  </si>
  <si>
    <t>41.00%</t>
  </si>
  <si>
    <t>South Korea [Member]</t>
  </si>
  <si>
    <t>13.00%</t>
  </si>
  <si>
    <t>Taiwan [Member]</t>
  </si>
  <si>
    <t>65.00%</t>
  </si>
  <si>
    <t>37.00%</t>
  </si>
  <si>
    <t>SUBSEQUENT EVENTS (Details Narrative) - USD ($)</t>
  </si>
  <si>
    <t>1 Months Ended</t>
  </si>
  <si>
    <t>Jan. 31, 2016</t>
  </si>
  <si>
    <t>Nov. 19, 2015</t>
  </si>
  <si>
    <t>Mandatory conversion price percentage</t>
  </si>
  <si>
    <t>Subsequent Event [Member]</t>
  </si>
  <si>
    <t>Proceeds from issuance of common stock</t>
  </si>
  <si>
    <t>Common stock issued during period (shares)</t>
  </si>
  <si>
    <t>Common stock, price per share</t>
  </si>
  <si>
    <t>Reimbursement for attorney fees and expenses</t>
  </si>
  <si>
    <t>Subsequent Event [Member] | Research Arrangement [Member]</t>
  </si>
  <si>
    <t>Termination of obligation</t>
  </si>
  <si>
    <t>SUBSEQUENT EVENTS (Details) - USD ($)</t>
  </si>
  <si>
    <t>11 Months Ended</t>
  </si>
  <si>
    <t>Subsequent Event [Member] | Convertible Notes [Member]</t>
  </si>
  <si>
    <t>Annual Interest Rate (in percent)</t>
  </si>
  <si>
    <t>Due on demand up to 2 years</t>
  </si>
  <si>
    <t>Subsequent Event [Member] | Convertible Note - related party [Member]</t>
  </si>
  <si>
    <t>Subsequent Event [Member] | Promissory Notes [Member]</t>
  </si>
  <si>
    <t>6 months</t>
  </si>
  <si>
    <t>Subsequent Event [Member] | Promissory Notes - related party [Member]</t>
  </si>
  <si>
    <t>Subsequent Event [Member] | Promissory Notes - related party [Member] | Minimum [Member]</t>
  </si>
  <si>
    <t>Subsequent Event [Member] | Promissory Notes - related party [Member] | Maximum [Member]</t>
  </si>
  <si>
    <t>Refinancings of prior notes already outstanding.</t>
  </si>
  <si>
    <t>Includes mandatory conversion at the time of an initial public offering at a conversion price equal to 80% of the initial public offering price.</t>
  </si>
  <si>
    <t>SUBSEQUENT EVENTS (Details 1) - Subsequent Event [Member]</t>
  </si>
  <si>
    <t>May. 20, 2016USD ($)shares</t>
  </si>
  <si>
    <t>Principal Amount | $</t>
  </si>
  <si>
    <t>Number of Shares Issued | shares</t>
  </si>
  <si>
    <t>Common Stock - Related Party [Member]</t>
  </si>
  <si>
    <t>SUBSEQUENT EVENTS (Details 2) - USD ($)</t>
  </si>
  <si>
    <t>Subsequent Event [Member] | Secured Loans [Member]</t>
  </si>
  <si>
    <t>Earlier of closing of new debt financing or May 1, 2017</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003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8563478</v>
      </c>
    </row>
    <row spans="1:3" r="15">
      <c s="4" r="A15" t="s">
        <v>24</v>
      </c>
      <c s="5" r="B15" t="s">
        <v>25</v>
      </c>
    </row>
    <row spans="1:3" r="16">
      <c s="4" r="A16" t="s">
        <v>26</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59</v>
      </c>
      <c s="2" r="B1" t="s">
        <v>1</v>
      </c>
    </row>
    <row spans="1:2" r="2">
      <c s="2" r="B2" t="s">
        <v>2</v>
      </c>
    </row>
    <row spans="1:2" r="3">
      <c s="3" r="A3" t="s">
        <v>181</v>
      </c>
    </row>
    <row spans="1:2" r="4">
      <c s="4" r="A4" t="s">
        <v>59</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8</v>
      </c>
      <c s="2" r="B1" t="s">
        <v>1</v>
      </c>
    </row>
    <row spans="1:2" r="2">
      <c s="2" r="B2" t="s">
        <v>2</v>
      </c>
    </row>
    <row spans="1:2" r="3">
      <c s="3" r="A3" t="s">
        <v>183</v>
      </c>
    </row>
    <row spans="1:2" r="4">
      <c s="4" r="A4" t="s">
        <v>58</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67</v>
      </c>
    </row>
    <row spans="1:2" r="4">
      <c s="4" r="A4" t="s">
        <v>139</v>
      </c>
      <c s="4" r="B4" t="s">
        <v>195</v>
      </c>
    </row>
    <row spans="1:2" r="5">
      <c s="4" r="A5" t="s">
        <v>196</v>
      </c>
      <c s="4" r="B5" t="s">
        <v>197</v>
      </c>
    </row>
    <row spans="1:2" r="6">
      <c s="4" r="A6" t="s">
        <v>33</v>
      </c>
      <c s="4" r="B6" t="s">
        <v>198</v>
      </c>
    </row>
    <row spans="1:2" r="7">
      <c s="4" r="A7" t="s">
        <v>35</v>
      </c>
      <c s="4" r="B7" t="s">
        <v>199</v>
      </c>
    </row>
    <row spans="1:2" r="8">
      <c s="4" r="A8" t="s">
        <v>200</v>
      </c>
      <c s="4" r="B8" t="s">
        <v>201</v>
      </c>
    </row>
    <row spans="1:2" r="9">
      <c s="4" r="A9" t="s">
        <v>202</v>
      </c>
      <c s="4" r="B9" t="s">
        <v>203</v>
      </c>
    </row>
    <row spans="1:2" r="10">
      <c s="4" r="A10" t="s">
        <v>204</v>
      </c>
      <c s="4" r="B10" t="s">
        <v>204</v>
      </c>
    </row>
    <row spans="1:2" r="11">
      <c s="4" r="A11" t="s">
        <v>205</v>
      </c>
      <c s="4" r="B11"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64</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82767</v>
      </c>
      <c s="7" r="C3" t="n">
        <v>556318</v>
      </c>
    </row>
    <row spans="1:3" r="4">
      <c s="4" r="A4" t="s">
        <v>31</v>
      </c>
      <c s="6" r="B4" t="n">
        <v>23311</v>
      </c>
      <c s="6" r="C4" t="n">
        <v>42734</v>
      </c>
    </row>
    <row spans="1:3" r="5">
      <c s="4" r="A5" t="s">
        <v>32</v>
      </c>
      <c s="6" r="B5" t="n">
        <v>294582</v>
      </c>
      <c s="6" r="C5" t="n">
        <v>250413</v>
      </c>
    </row>
    <row spans="1:3" r="6">
      <c s="4" r="A6" t="s">
        <v>33</v>
      </c>
      <c s="6" r="B6" t="n">
        <v>47889</v>
      </c>
      <c s="6" r="C6" t="n">
        <v>79236</v>
      </c>
    </row>
    <row spans="1:3" r="7">
      <c s="4" r="A7" t="s">
        <v>34</v>
      </c>
      <c s="6" r="B7" t="n">
        <v>190755</v>
      </c>
    </row>
    <row spans="1:3" r="8">
      <c s="4" r="A8" t="s">
        <v>35</v>
      </c>
      <c s="6" r="B8" t="n">
        <v>173591</v>
      </c>
      <c s="6" r="C8" t="n">
        <v>129554</v>
      </c>
    </row>
    <row spans="1:3" r="9">
      <c s="4" r="A9" t="s">
        <v>36</v>
      </c>
      <c s="6" r="B9" t="n">
        <v>1212895</v>
      </c>
      <c s="6" r="C9" t="n">
        <v>1058255</v>
      </c>
    </row>
    <row spans="1:3" r="10">
      <c s="4" r="A10" t="s">
        <v>37</v>
      </c>
      <c s="6" r="B10" t="n">
        <v>61255</v>
      </c>
      <c s="6" r="C10" t="n">
        <v>72391</v>
      </c>
    </row>
    <row spans="1:3" r="11">
      <c s="3" r="A11" t="s">
        <v>38</v>
      </c>
    </row>
    <row spans="1:3" r="12">
      <c s="4" r="A12" t="s">
        <v>34</v>
      </c>
      <c s="6" r="C12" t="n">
        <v>334410</v>
      </c>
    </row>
    <row spans="1:3" r="13">
      <c s="4" r="A13" t="s">
        <v>39</v>
      </c>
      <c s="6" r="B13" t="n">
        <v>732143</v>
      </c>
      <c s="6" r="C13" t="n">
        <v>892857</v>
      </c>
    </row>
    <row spans="1:3" r="14">
      <c s="4" r="A14" t="s">
        <v>40</v>
      </c>
      <c s="6" r="B14" t="n">
        <v>277612</v>
      </c>
      <c s="6" r="C14" t="n">
        <v>306379</v>
      </c>
    </row>
    <row spans="1:3" r="15">
      <c s="4" r="A15" t="s">
        <v>41</v>
      </c>
      <c s="6" r="B15" t="n">
        <v>1009755</v>
      </c>
      <c s="6" r="C15" t="n">
        <v>1533646</v>
      </c>
    </row>
    <row spans="1:3" r="16">
      <c s="4" r="A16" t="s">
        <v>42</v>
      </c>
      <c s="6" r="B16" t="n">
        <v>2283905</v>
      </c>
      <c s="6" r="C16" t="n">
        <v>2664292</v>
      </c>
    </row>
    <row spans="1:3" r="17">
      <c s="3" r="A17" t="s">
        <v>43</v>
      </c>
    </row>
    <row spans="1:3" r="18">
      <c s="4" r="A18" t="s">
        <v>44</v>
      </c>
      <c s="6" r="B18" t="n">
        <v>3157072</v>
      </c>
      <c s="6" r="C18" t="n">
        <v>2601420</v>
      </c>
    </row>
    <row spans="1:3" r="19">
      <c s="4" r="A19" t="s">
        <v>45</v>
      </c>
      <c s="6" r="C19" t="n">
        <v>394446</v>
      </c>
    </row>
    <row spans="1:3" r="20">
      <c s="4" r="A20" t="s">
        <v>46</v>
      </c>
      <c s="6" r="B20" t="n">
        <v>4677350</v>
      </c>
      <c s="6" r="C20" t="n">
        <v>1643615</v>
      </c>
    </row>
    <row spans="1:3" r="21">
      <c s="4" r="A21" t="s">
        <v>47</v>
      </c>
      <c s="6" r="B21" t="n">
        <v>2466304</v>
      </c>
      <c s="6" r="C21" t="n">
        <v>825562</v>
      </c>
    </row>
    <row spans="1:3" r="22">
      <c s="4" r="A22" t="s">
        <v>48</v>
      </c>
      <c s="6" r="B22" t="n">
        <v>3815541</v>
      </c>
      <c s="6" r="C22" t="n">
        <v>3456959</v>
      </c>
    </row>
    <row spans="1:3" r="23">
      <c s="4" r="A23" t="s">
        <v>49</v>
      </c>
      <c s="6" r="B23" t="n">
        <v>498000</v>
      </c>
      <c s="6" r="C23" t="n">
        <v>373000</v>
      </c>
    </row>
    <row spans="1:3" r="24">
      <c s="4" r="A24" t="s">
        <v>50</v>
      </c>
      <c s="6" r="B24" t="n">
        <v>14614267</v>
      </c>
      <c s="6" r="C24" t="n">
        <v>9295002</v>
      </c>
    </row>
    <row spans="1:3" r="25">
      <c s="3" r="A25" t="s">
        <v>51</v>
      </c>
    </row>
    <row spans="1:3" r="26">
      <c s="4" r="A26" t="s">
        <v>52</v>
      </c>
      <c s="6" r="B26" t="n">
        <v>61844</v>
      </c>
      <c s="6" r="C26" t="n">
        <v>3729</v>
      </c>
    </row>
    <row spans="1:3" r="27">
      <c s="4" r="A27" t="s">
        <v>53</v>
      </c>
      <c s="6" r="C27" t="n">
        <v>3206000</v>
      </c>
    </row>
    <row spans="1:3" r="28">
      <c s="4" r="A28" t="s">
        <v>54</v>
      </c>
      <c s="7" r="B28" t="n">
        <v>7570000</v>
      </c>
      <c s="6" r="C28" t="n">
        <v>6520000</v>
      </c>
    </row>
    <row spans="1:3" r="29">
      <c s="4" r="A29" t="s">
        <v>46</v>
      </c>
      <c s="4" r="B29" t="s">
        <v>55</v>
      </c>
      <c s="6" r="C29" t="n">
        <v>833335</v>
      </c>
    </row>
    <row spans="1:3" r="30">
      <c s="4" r="A30" t="s">
        <v>47</v>
      </c>
      <c s="4" r="B30" t="s">
        <v>55</v>
      </c>
      <c s="6" r="C30" t="n">
        <v>133333</v>
      </c>
    </row>
    <row spans="1:3" r="31">
      <c s="4" r="A31" t="s">
        <v>48</v>
      </c>
      <c s="7" r="B31" t="n">
        <v>4967373</v>
      </c>
      <c s="6" r="C31" t="n">
        <v>3651555</v>
      </c>
    </row>
    <row spans="1:3" r="32">
      <c s="4" r="A32" t="s">
        <v>49</v>
      </c>
      <c s="6" r="B32" t="n">
        <v>100000</v>
      </c>
      <c s="6" r="C32" t="n">
        <v>200000</v>
      </c>
    </row>
    <row spans="1:3" r="33">
      <c s="4" r="A33" t="s">
        <v>56</v>
      </c>
      <c s="6" r="B33" t="n">
        <v>12699217</v>
      </c>
      <c s="6" r="C33" t="n">
        <v>14547952</v>
      </c>
    </row>
    <row spans="1:3" r="34">
      <c s="4" r="A34" t="s">
        <v>57</v>
      </c>
      <c s="7" r="B34" t="n">
        <v>27313484</v>
      </c>
      <c s="7" r="C34" t="n">
        <v>23842954</v>
      </c>
    </row>
    <row spans="1:3" r="35">
      <c s="4" r="A35" t="s">
        <v>58</v>
      </c>
      <c s="4" r="B35" t="s">
        <v>55</v>
      </c>
      <c s="4" r="C35" t="s">
        <v>55</v>
      </c>
    </row>
    <row spans="1:3" r="36">
      <c s="3" r="A36" t="s">
        <v>59</v>
      </c>
    </row>
    <row spans="1:3" r="37">
      <c s="4" r="A37" t="s">
        <v>60</v>
      </c>
      <c s="4" r="B37" t="s">
        <v>55</v>
      </c>
      <c s="4" r="C37" t="s">
        <v>55</v>
      </c>
    </row>
    <row spans="1:3" r="38">
      <c s="4" r="A38" t="s">
        <v>61</v>
      </c>
      <c s="7" r="B38" t="n">
        <v>28128</v>
      </c>
      <c s="7" r="C38" t="n">
        <v>30512</v>
      </c>
    </row>
    <row spans="1:3" r="39">
      <c s="4" r="A39" t="s">
        <v>62</v>
      </c>
      <c s="6" r="B39" t="n">
        <v>55760198</v>
      </c>
      <c s="6" r="C39" t="n">
        <v>51068677</v>
      </c>
    </row>
    <row spans="1:3" r="40">
      <c s="4" r="A40" t="s">
        <v>63</v>
      </c>
      <c s="6" r="B40" t="n">
        <v>-390465</v>
      </c>
      <c s="6" r="C40" t="n">
        <v>-194015</v>
      </c>
    </row>
    <row spans="1:3" r="41">
      <c s="4" r="A41" t="s">
        <v>64</v>
      </c>
      <c s="6" r="B41" t="n">
        <v>-80427440</v>
      </c>
      <c s="6" r="C41" t="n">
        <v>-72083836</v>
      </c>
    </row>
    <row spans="1:3" r="42">
      <c s="4" r="A42" t="s">
        <v>65</v>
      </c>
      <c s="6" r="B42" t="n">
        <v>-25029579</v>
      </c>
      <c s="6" r="C42" t="n">
        <v>-21178662</v>
      </c>
    </row>
    <row spans="1:3" r="43">
      <c s="4" r="A43" t="s">
        <v>66</v>
      </c>
      <c s="7" r="B43" t="n">
        <v>2283905</v>
      </c>
      <c s="7" r="C43" t="n">
        <v>2664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r="A1" t="s">
        <v>214</v>
      </c>
      <c s="2" r="B1" t="s">
        <v>1</v>
      </c>
    </row>
    <row spans="1:2" r="2">
      <c s="2" r="B2" t="s">
        <v>2</v>
      </c>
    </row>
    <row spans="1:2" r="3">
      <c s="3" r="A3" t="s">
        <v>167</v>
      </c>
    </row>
    <row spans="1:2" r="4">
      <c s="4" r="A4" t="s">
        <v>215</v>
      </c>
      <c s="4" r="B4" t="s">
        <v>216</v>
      </c>
    </row>
    <row spans="1:2" r="5">
      <c s="4" r="A5" t="s">
        <v>217</v>
      </c>
      <c s="4" r="B5" t="s">
        <v>218</v>
      </c>
    </row>
    <row spans="1:2" r="6">
      <c s="4" r="A6" t="s">
        <v>219</v>
      </c>
      <c s="4" r="B6" t="s">
        <v>220</v>
      </c>
    </row>
    <row spans="1:2" r="7">
      <c s="4" r="A7" t="s">
        <v>221</v>
      </c>
      <c s="4" r="B7" t="s">
        <v>222</v>
      </c>
    </row>
    <row spans="1:2" r="8">
      <c s="4" r="A8" t="s">
        <v>223</v>
      </c>
      <c s="4" r="B8"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5</v>
      </c>
      <c s="2" r="B1" t="s">
        <v>1</v>
      </c>
    </row>
    <row spans="1:2" r="2">
      <c s="2" r="B2" t="s">
        <v>2</v>
      </c>
    </row>
    <row spans="1:2" r="3">
      <c s="3" r="A3" t="s">
        <v>170</v>
      </c>
    </row>
    <row spans="1:2" r="4">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28</v>
      </c>
      <c s="2" r="B1" t="s">
        <v>1</v>
      </c>
    </row>
    <row spans="1:2" r="2">
      <c s="2" r="B2" t="s">
        <v>2</v>
      </c>
    </row>
    <row spans="1:2" r="3">
      <c s="3" r="A3" t="s">
        <v>173</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3</v>
      </c>
      <c s="2" r="B1" t="s">
        <v>1</v>
      </c>
    </row>
    <row spans="1:2" r="2">
      <c s="2" r="B2" t="s">
        <v>2</v>
      </c>
    </row>
    <row spans="1:2" r="3">
      <c s="3" r="A3" t="s">
        <v>176</v>
      </c>
    </row>
    <row spans="1:2" r="4">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79</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43</v>
      </c>
      <c s="2" r="B1" t="s">
        <v>1</v>
      </c>
    </row>
    <row spans="1:2" r="2">
      <c s="2" r="B2" t="s">
        <v>2</v>
      </c>
    </row>
    <row spans="1:2" r="3">
      <c s="3" r="A3" t="s">
        <v>181</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0</v>
      </c>
      <c s="2" r="B1" t="s">
        <v>1</v>
      </c>
    </row>
    <row spans="1:2" r="2">
      <c s="2" r="B2" t="s">
        <v>2</v>
      </c>
    </row>
    <row spans="1:2" r="3">
      <c s="3" r="A3" t="s">
        <v>183</v>
      </c>
    </row>
    <row spans="1:2" r="4">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3</v>
      </c>
      <c s="2" r="B1" t="s">
        <v>1</v>
      </c>
    </row>
    <row spans="1:2" r="2">
      <c s="2" r="B2" t="s">
        <v>2</v>
      </c>
    </row>
    <row spans="1:2" r="3">
      <c s="3" r="A3" t="s">
        <v>186</v>
      </c>
    </row>
    <row spans="1:2" r="4">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56</v>
      </c>
      <c s="2" r="B1" t="s">
        <v>1</v>
      </c>
    </row>
    <row spans="1:2" r="2">
      <c s="2" r="B2" t="s">
        <v>2</v>
      </c>
    </row>
    <row spans="1:2" r="3">
      <c s="3" r="A3" t="s">
        <v>189</v>
      </c>
    </row>
    <row spans="1:2" r="4">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9</v>
      </c>
      <c s="2" r="B1" t="s">
        <v>1</v>
      </c>
    </row>
    <row spans="1:2" r="2">
      <c s="2" r="B2" t="s">
        <v>2</v>
      </c>
    </row>
    <row spans="1:2" r="3">
      <c s="3" r="A3" t="s">
        <v>192</v>
      </c>
    </row>
    <row spans="1:2" r="4">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28</v>
      </c>
    </row>
    <row spans="1:3" r="2">
      <c s="3" r="A2" t="s">
        <v>68</v>
      </c>
    </row>
    <row spans="1:3" r="3">
      <c s="4" r="A3" t="s">
        <v>69</v>
      </c>
      <c s="8" r="B3" t="n">
        <v>0.001</v>
      </c>
      <c s="8" r="C3" t="n">
        <v>0.001</v>
      </c>
    </row>
    <row spans="1:3" r="4">
      <c s="4" r="A4" t="s">
        <v>70</v>
      </c>
      <c s="6" r="B4" t="n">
        <v>20000000</v>
      </c>
      <c s="6" r="C4" t="n">
        <v>20000000</v>
      </c>
    </row>
    <row spans="1:3" r="5">
      <c s="4" r="A5" t="s">
        <v>71</v>
      </c>
      <c s="8" r="B5" t="n">
        <v>0.001</v>
      </c>
      <c s="8" r="C5" t="n">
        <v>0.001</v>
      </c>
    </row>
    <row spans="1:3" r="6">
      <c s="4" r="A6" t="s">
        <v>72</v>
      </c>
      <c s="6" r="B6" t="n">
        <v>100000000</v>
      </c>
      <c s="6" r="C6" t="n">
        <v>100000000</v>
      </c>
    </row>
    <row spans="1:3" r="7">
      <c s="4" r="A7" t="s">
        <v>73</v>
      </c>
      <c s="6" r="B7" t="n">
        <v>28128403</v>
      </c>
      <c s="6" r="C7" t="n">
        <v>30511573</v>
      </c>
    </row>
    <row spans="1:3" r="8">
      <c s="4" r="A8" t="s">
        <v>74</v>
      </c>
      <c s="6" r="B8" t="n">
        <v>28128403</v>
      </c>
      <c s="6" r="C8" t="n">
        <v>305115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s>
  <sheetData>
    <row spans="1:5" r="1">
      <c s="1" r="A1" t="s">
        <v>262</v>
      </c>
      <c s="2" r="B1" t="s">
        <v>76</v>
      </c>
      <c s="2" r="D1" t="s">
        <v>1</v>
      </c>
    </row>
    <row spans="1:5" r="2">
      <c s="2" r="B2" t="s">
        <v>2</v>
      </c>
      <c s="2" r="C2" t="s">
        <v>77</v>
      </c>
      <c s="2" r="D2" t="s">
        <v>2</v>
      </c>
      <c s="2" r="E2" t="s">
        <v>77</v>
      </c>
    </row>
    <row spans="1:5" r="3">
      <c s="4" r="A3" t="s">
        <v>121</v>
      </c>
      <c s="7" r="C3" t="n">
        <v>1352522</v>
      </c>
      <c s="7" r="D3" t="n">
        <v>2968028</v>
      </c>
      <c s="7" r="E3" t="n">
        <v>5171766</v>
      </c>
    </row>
    <row spans="1:5" r="4">
      <c s="4" r="A4" t="s">
        <v>90</v>
      </c>
      <c s="6" r="C4" t="n">
        <v>-92000</v>
      </c>
      <c s="6" r="D4" t="n">
        <v>-661000</v>
      </c>
      <c s="6" r="E4" t="n">
        <v>2259744</v>
      </c>
    </row>
    <row spans="1:5" r="5">
      <c s="4" r="A5" t="s">
        <v>128</v>
      </c>
      <c s="7" r="B5" t="n">
        <v>-3444362</v>
      </c>
      <c s="7" r="C5" t="n">
        <v>-3627164</v>
      </c>
      <c s="7" r="D5" t="n">
        <v>-8343604</v>
      </c>
      <c s="6" r="E5" t="n">
        <v>-18959297</v>
      </c>
    </row>
    <row spans="1:5" r="6">
      <c s="4" r="A6" t="s">
        <v>263</v>
      </c>
    </row>
    <row spans="1:5" r="7">
      <c s="4" r="A7" t="s">
        <v>264</v>
      </c>
      <c s="4" r="C7" t="s">
        <v>265</v>
      </c>
    </row>
    <row spans="1:5" r="8">
      <c s="4" r="A8" t="s">
        <v>266</v>
      </c>
      <c s="6" r="C8" t="n">
        <v>300000</v>
      </c>
    </row>
    <row spans="1:5" r="9">
      <c s="4" r="A9" t="s">
        <v>267</v>
      </c>
      <c s="7" r="C9" t="n">
        <v>681000</v>
      </c>
      <c s="6" r="E9" t="n">
        <v>681000</v>
      </c>
    </row>
    <row spans="1:5" r="10">
      <c s="4" r="A10" t="s">
        <v>268</v>
      </c>
      <c s="6" r="C10" t="n">
        <v>62000</v>
      </c>
      <c s="6" r="E10" t="n">
        <v>62000</v>
      </c>
    </row>
    <row spans="1:5" r="11">
      <c s="4" r="A11" t="s">
        <v>269</v>
      </c>
      <c s="6" r="C11" t="n">
        <v>619000</v>
      </c>
      <c s="6" r="E11" t="n">
        <v>619000</v>
      </c>
    </row>
    <row spans="1:5" r="12">
      <c s="4" r="A12" t="s">
        <v>121</v>
      </c>
      <c s="6" r="C12" t="n">
        <v>-91272</v>
      </c>
      <c s="6" r="E12" t="n">
        <v>750343</v>
      </c>
    </row>
    <row spans="1:5" r="13">
      <c s="4" r="A13" t="s">
        <v>90</v>
      </c>
      <c s="6" r="C13" t="n">
        <v>-8000</v>
      </c>
      <c s="6" r="E13" t="n">
        <v>364000</v>
      </c>
    </row>
    <row spans="1:5" r="14">
      <c s="4" r="A14" t="s">
        <v>128</v>
      </c>
      <c s="7" r="C14" t="n">
        <v>99272</v>
      </c>
      <c s="7" r="E14" t="n">
        <v>-11143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s="1" r="A1" t="s">
        <v>270</v>
      </c>
      <c s="2" r="B1" t="s">
        <v>2</v>
      </c>
      <c s="2" r="C1" t="s">
        <v>28</v>
      </c>
      <c s="2" r="D1" t="s">
        <v>77</v>
      </c>
    </row>
    <row spans="1:4" r="2">
      <c s="4" r="A2" t="s">
        <v>53</v>
      </c>
      <c s="7" r="B2" t="n">
        <v>7570000</v>
      </c>
      <c s="7" r="C2" t="n">
        <v>6520000</v>
      </c>
      <c s="7" r="D2" t="n">
        <v>10547000</v>
      </c>
    </row>
    <row spans="1:4" r="3">
      <c s="4" r="A3" t="s">
        <v>271</v>
      </c>
      <c s="6" r="B3" t="n">
        <v>27313484</v>
      </c>
      <c s="6" r="C3" t="n">
        <v>23842954</v>
      </c>
      <c s="6" r="D3" t="n">
        <v>24569020</v>
      </c>
    </row>
    <row spans="1:4" r="4">
      <c s="4" r="A4" t="s">
        <v>272</v>
      </c>
      <c s="6" r="D4" t="n">
        <v>48460914</v>
      </c>
    </row>
    <row spans="1:4" r="5">
      <c s="4" r="A5" t="s">
        <v>64</v>
      </c>
      <c s="6" r="B5" t="n">
        <v>-80427440</v>
      </c>
      <c s="6" r="C5" t="n">
        <v>-72083836</v>
      </c>
      <c s="6" r="D5" t="n">
        <v>-69284819</v>
      </c>
    </row>
    <row spans="1:4" r="6">
      <c s="4" r="A6" t="s">
        <v>273</v>
      </c>
      <c s="7" r="B6" t="n">
        <v>-25029579</v>
      </c>
      <c s="7" r="C6" t="n">
        <v>-21178662</v>
      </c>
      <c s="6" r="D6" t="n">
        <v>-20911319</v>
      </c>
    </row>
    <row spans="1:4" r="7">
      <c s="4" r="A7" t="s">
        <v>274</v>
      </c>
    </row>
    <row spans="1:4" r="8">
      <c s="4" r="A8" t="s">
        <v>53</v>
      </c>
      <c s="6" r="D8" t="n">
        <v>9594000</v>
      </c>
    </row>
    <row spans="1:4" r="9">
      <c s="4" r="A9" t="s">
        <v>271</v>
      </c>
      <c s="6" r="D9" t="n">
        <v>23616020</v>
      </c>
    </row>
    <row spans="1:4" r="10">
      <c s="4" r="A10" t="s">
        <v>272</v>
      </c>
      <c s="6" r="D10" t="n">
        <v>47772911</v>
      </c>
    </row>
    <row spans="1:4" r="11">
      <c s="4" r="A11" t="s">
        <v>64</v>
      </c>
      <c s="6" r="D11" t="n">
        <v>-67643816</v>
      </c>
    </row>
    <row spans="1:4" r="12">
      <c s="4" r="A12" t="s">
        <v>273</v>
      </c>
      <c s="6" r="D12" t="n">
        <v>-19958319</v>
      </c>
    </row>
    <row spans="1:4" r="13">
      <c s="4" r="A13" t="s">
        <v>263</v>
      </c>
    </row>
    <row spans="1:4" r="14">
      <c s="4" r="A14" t="s">
        <v>53</v>
      </c>
      <c s="6" r="D14" t="n">
        <v>953000</v>
      </c>
    </row>
    <row spans="1:4" r="15">
      <c s="4" r="A15" t="s">
        <v>271</v>
      </c>
      <c s="6" r="D15" t="n">
        <v>953000</v>
      </c>
    </row>
    <row spans="1:4" r="16">
      <c s="4" r="A16" t="s">
        <v>272</v>
      </c>
      <c s="6" r="D16" t="n">
        <v>688003</v>
      </c>
    </row>
    <row spans="1:4" r="17">
      <c s="4" r="A17" t="s">
        <v>64</v>
      </c>
      <c s="6" r="D17" t="n">
        <v>-1641003</v>
      </c>
    </row>
    <row spans="1:4" r="18">
      <c s="4" r="A18" t="s">
        <v>273</v>
      </c>
      <c s="7" r="D18" t="n">
        <v>-95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275</v>
      </c>
      <c s="2" r="B1" t="s">
        <v>76</v>
      </c>
      <c s="2" r="D1" t="s">
        <v>1</v>
      </c>
    </row>
    <row spans="1:5" r="2">
      <c s="2" r="B2" t="s">
        <v>2</v>
      </c>
      <c s="2" r="C2" t="s">
        <v>77</v>
      </c>
      <c s="2" r="D2" t="s">
        <v>2</v>
      </c>
      <c s="2" r="E2" t="s">
        <v>77</v>
      </c>
    </row>
    <row spans="1:5" r="3">
      <c s="4" r="A3" t="s">
        <v>276</v>
      </c>
      <c s="7" r="B3" t="n">
        <v>2170963</v>
      </c>
      <c s="7" r="C3" t="n">
        <v>2667826</v>
      </c>
      <c s="7" r="D3" t="n">
        <v>7383842</v>
      </c>
      <c s="7" r="E3" t="n">
        <v>9762734</v>
      </c>
    </row>
    <row spans="1:5" r="4">
      <c s="4" r="A4" t="s">
        <v>277</v>
      </c>
      <c s="6" r="B4" t="n">
        <v>-2676857</v>
      </c>
      <c s="6" r="C4" t="n">
        <v>-3225040</v>
      </c>
      <c s="6" r="D4" t="n">
        <v>-8554947</v>
      </c>
      <c s="6" r="E4" t="n">
        <v>-11685840</v>
      </c>
    </row>
    <row spans="1:5" r="5">
      <c s="4" r="A5" t="s">
        <v>90</v>
      </c>
      <c s="6" r="C5" t="n">
        <v>92000</v>
      </c>
      <c s="6" r="D5" t="n">
        <v>661000</v>
      </c>
      <c s="6" r="E5" t="n">
        <v>-2259744</v>
      </c>
    </row>
    <row spans="1:5" r="6">
      <c s="4" r="A6" t="s">
        <v>278</v>
      </c>
      <c s="7" r="B6" t="n">
        <v>-3444362</v>
      </c>
      <c s="6" r="C6" t="n">
        <v>-3627164</v>
      </c>
      <c s="7" r="D6" t="n">
        <v>-8341404</v>
      </c>
      <c s="6" r="E6" t="n">
        <v>-18956797</v>
      </c>
    </row>
    <row spans="1:5" r="7">
      <c s="4" r="A7" t="s">
        <v>274</v>
      </c>
    </row>
    <row spans="1:5" r="8">
      <c s="4" r="A8" t="s">
        <v>276</v>
      </c>
      <c s="6" r="C8" t="n">
        <v>2759098</v>
      </c>
      <c s="6" r="E8" t="n">
        <v>9012391</v>
      </c>
    </row>
    <row spans="1:5" r="9">
      <c s="4" r="A9" t="s">
        <v>277</v>
      </c>
      <c s="6" r="C9" t="n">
        <v>-3316312</v>
      </c>
      <c s="6" r="E9" t="n">
        <v>-10935497</v>
      </c>
    </row>
    <row spans="1:5" r="10">
      <c s="4" r="A10" t="s">
        <v>90</v>
      </c>
      <c s="6" r="C10" t="n">
        <v>84000</v>
      </c>
      <c s="6" r="E10" t="n">
        <v>-1895744</v>
      </c>
    </row>
    <row spans="1:5" r="11">
      <c s="4" r="A11" t="s">
        <v>278</v>
      </c>
      <c s="6" r="C11" t="n">
        <v>-3726437</v>
      </c>
      <c s="6" r="E11" t="n">
        <v>-17842454</v>
      </c>
    </row>
    <row spans="1:5" r="12">
      <c s="4" r="A12" t="s">
        <v>263</v>
      </c>
    </row>
    <row spans="1:5" r="13">
      <c s="4" r="A13" t="s">
        <v>276</v>
      </c>
      <c s="6" r="C13" t="n">
        <v>-91272</v>
      </c>
      <c s="6" r="E13" t="n">
        <v>750343</v>
      </c>
    </row>
    <row spans="1:5" r="14">
      <c s="4" r="A14" t="s">
        <v>277</v>
      </c>
      <c s="6" r="C14" t="n">
        <v>91272</v>
      </c>
      <c s="6" r="E14" t="n">
        <v>-750343</v>
      </c>
    </row>
    <row spans="1:5" r="15">
      <c s="4" r="A15" t="s">
        <v>90</v>
      </c>
      <c s="6" r="C15" t="n">
        <v>8000</v>
      </c>
      <c s="6" r="E15" t="n">
        <v>-364000</v>
      </c>
    </row>
    <row spans="1:5" r="16">
      <c s="4" r="A16" t="s">
        <v>278</v>
      </c>
      <c s="7" r="C16" t="n">
        <v>99272</v>
      </c>
      <c s="7" r="E16" t="n">
        <v>-11143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279</v>
      </c>
      <c s="2" r="B1" t="s">
        <v>76</v>
      </c>
      <c s="2" r="D1" t="s">
        <v>1</v>
      </c>
    </row>
    <row spans="1:5" r="2">
      <c s="2" r="B2" t="s">
        <v>2</v>
      </c>
      <c s="2" r="C2" t="s">
        <v>77</v>
      </c>
      <c s="2" r="D2" t="s">
        <v>2</v>
      </c>
      <c s="2" r="E2" t="s">
        <v>77</v>
      </c>
    </row>
    <row spans="1:5" r="3">
      <c s="4" r="A3" t="s">
        <v>128</v>
      </c>
      <c s="7" r="B3" t="n">
        <v>-3444362</v>
      </c>
      <c s="7" r="C3" t="n">
        <v>-3627164</v>
      </c>
      <c s="7" r="D3" t="n">
        <v>-8343604</v>
      </c>
      <c s="7" r="E3" t="n">
        <v>-18959297</v>
      </c>
    </row>
    <row spans="1:5" r="4">
      <c s="4" r="A4" t="s">
        <v>121</v>
      </c>
      <c s="6" r="C4" t="n">
        <v>1352522</v>
      </c>
      <c s="6" r="D4" t="n">
        <v>2968028</v>
      </c>
      <c s="6" r="E4" t="n">
        <v>5171766</v>
      </c>
    </row>
    <row spans="1:5" r="5">
      <c s="4" r="A5" t="s">
        <v>90</v>
      </c>
      <c s="6" r="C5" t="n">
        <v>-92000</v>
      </c>
      <c s="7" r="D5" t="n">
        <v>-661000</v>
      </c>
      <c s="6" r="E5" t="n">
        <v>2259744</v>
      </c>
    </row>
    <row spans="1:5" r="6">
      <c s="4" r="A6" t="s">
        <v>274</v>
      </c>
    </row>
    <row spans="1:5" r="7">
      <c s="4" r="A7" t="s">
        <v>128</v>
      </c>
      <c s="6" r="C7" t="n">
        <v>-3726437</v>
      </c>
      <c s="6" r="E7" t="n">
        <v>-17844954</v>
      </c>
    </row>
    <row spans="1:5" r="8">
      <c s="4" r="A8" t="s">
        <v>121</v>
      </c>
      <c s="6" r="C8" t="n">
        <v>1443794</v>
      </c>
      <c s="6" r="E8" t="n">
        <v>4421423</v>
      </c>
    </row>
    <row spans="1:5" r="9">
      <c s="4" r="A9" t="s">
        <v>90</v>
      </c>
      <c s="6" r="C9" t="n">
        <v>-84000</v>
      </c>
      <c s="6" r="E9" t="n">
        <v>1895744</v>
      </c>
    </row>
    <row spans="1:5" r="10">
      <c s="4" r="A10" t="s">
        <v>263</v>
      </c>
    </row>
    <row spans="1:5" r="11">
      <c s="4" r="A11" t="s">
        <v>128</v>
      </c>
      <c s="6" r="C11" t="n">
        <v>99272</v>
      </c>
      <c s="6" r="E11" t="n">
        <v>-1114343</v>
      </c>
    </row>
    <row spans="1:5" r="12">
      <c s="4" r="A12" t="s">
        <v>121</v>
      </c>
      <c s="6" r="C12" t="n">
        <v>-91272</v>
      </c>
      <c s="6" r="E12" t="n">
        <v>750343</v>
      </c>
    </row>
    <row spans="1:5" r="13">
      <c s="4" r="A13" t="s">
        <v>90</v>
      </c>
      <c s="7" r="C13" t="n">
        <v>-8000</v>
      </c>
      <c s="7" r="E13" t="n">
        <v>36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3"/>
    <col customWidth="1" max="2" min="2" width="37"/>
    <col customWidth="1" max="3" min="3" width="21"/>
    <col customWidth="1" max="4" min="4" width="37"/>
    <col customWidth="1" max="5" min="5" width="27"/>
    <col customWidth="1" max="6" min="6" width="21"/>
    <col customWidth="1" max="7" min="7" width="31"/>
    <col customWidth="1" max="8" min="8" width="24"/>
    <col customWidth="1" max="9" min="9" width="24"/>
    <col customWidth="1" max="10" min="10" width="31"/>
    <col customWidth="1" max="11" min="11" width="24"/>
    <col customWidth="1" max="12" min="12" width="20"/>
  </cols>
  <sheetData>
    <row spans="1:12" r="1">
      <c s="1" r="A1" t="s">
        <v>280</v>
      </c>
      <c s="2" r="B1" t="s">
        <v>76</v>
      </c>
      <c s="2" r="D1" t="s">
        <v>1</v>
      </c>
      <c s="2" r="F1" t="s">
        <v>281</v>
      </c>
      <c r="J1" t="n"/>
    </row>
    <row spans="1:12" r="2">
      <c s="2" r="B2" t="s">
        <v>282</v>
      </c>
      <c s="2" r="C2" t="s">
        <v>283</v>
      </c>
      <c s="2" r="D2" t="s">
        <v>282</v>
      </c>
      <c s="2" r="E2" t="s">
        <v>284</v>
      </c>
      <c s="2" r="F2" t="s">
        <v>285</v>
      </c>
      <c s="2" r="G2" t="s">
        <v>286</v>
      </c>
      <c s="2" r="H2" t="s">
        <v>287</v>
      </c>
      <c s="2" r="I2" t="s">
        <v>288</v>
      </c>
      <c s="2" r="J2" t="s">
        <v>289</v>
      </c>
      <c s="2" r="K2" t="s">
        <v>290</v>
      </c>
      <c s="2" r="L2" t="s">
        <v>291</v>
      </c>
    </row>
    <row spans="1:12" r="3">
      <c s="4" r="A3" t="s">
        <v>292</v>
      </c>
      <c s="7" r="B3" t="n">
        <v>11720</v>
      </c>
      <c s="7" r="C3" t="n">
        <v>52990</v>
      </c>
      <c s="7" r="D3" t="n">
        <v>185465</v>
      </c>
      <c s="7" r="E3" t="n">
        <v>47955</v>
      </c>
    </row>
    <row spans="1:12" r="4">
      <c s="4" r="A4" t="s">
        <v>293</v>
      </c>
      <c s="6" r="D4" t="n">
        <v>13993997</v>
      </c>
      <c s="6" r="E4" t="n">
        <v>11411625</v>
      </c>
    </row>
    <row spans="1:12" r="5">
      <c s="4" r="A5" t="s">
        <v>294</v>
      </c>
    </row>
    <row spans="1:12" r="6">
      <c s="4" r="A6" t="s">
        <v>295</v>
      </c>
      <c s="6" r="L6" t="n">
        <v>1</v>
      </c>
    </row>
    <row spans="1:12" r="7">
      <c s="4" r="A7" t="s">
        <v>296</v>
      </c>
    </row>
    <row spans="1:12" r="8">
      <c s="4" r="A8" t="s">
        <v>297</v>
      </c>
      <c s="7" r="B8" t="n">
        <v>500000</v>
      </c>
      <c s="7" r="D8" t="n">
        <v>500000</v>
      </c>
      <c s="7" r="J8" t="n">
        <v>500000</v>
      </c>
    </row>
    <row spans="1:12" r="9">
      <c s="4" r="A9" t="s">
        <v>298</v>
      </c>
    </row>
    <row spans="1:12" r="10">
      <c s="4" r="A10" t="s">
        <v>299</v>
      </c>
      <c s="6" r="B10" t="n">
        <v>48550</v>
      </c>
      <c s="6" r="D10" t="n">
        <v>48550</v>
      </c>
    </row>
    <row spans="1:12" r="11">
      <c s="4" r="A11" t="s">
        <v>300</v>
      </c>
      <c s="6" r="B11" t="n">
        <v>147100</v>
      </c>
      <c s="6" r="D11" t="n">
        <v>147100</v>
      </c>
    </row>
    <row spans="1:12" r="12">
      <c s="4" r="A12" t="s">
        <v>301</v>
      </c>
      <c s="7" r="F12" t="n">
        <v>1109819</v>
      </c>
    </row>
    <row spans="1:12" r="13">
      <c s="4" r="A13" t="s">
        <v>302</v>
      </c>
      <c s="9" r="B13" t="n">
        <v>4.86</v>
      </c>
      <c s="9" r="D13" t="n">
        <v>4.86</v>
      </c>
      <c s="9" r="J13" t="n">
        <v>8.52</v>
      </c>
    </row>
    <row spans="1:12" r="14">
      <c s="4" r="A14" t="s">
        <v>303</v>
      </c>
      <c s="6" r="B14" t="n">
        <v>9300</v>
      </c>
      <c s="6" r="D14" t="n">
        <v>9300</v>
      </c>
    </row>
    <row spans="1:12" r="15">
      <c s="4" r="A15" t="s">
        <v>304</v>
      </c>
      <c s="6" r="B15" t="n">
        <v>39250</v>
      </c>
      <c s="6" r="D15" t="n">
        <v>39250</v>
      </c>
    </row>
    <row spans="1:12" r="16">
      <c s="4" r="A16" t="s">
        <v>305</v>
      </c>
    </row>
    <row spans="1:12" r="17">
      <c s="4" r="A17" t="s">
        <v>306</v>
      </c>
      <c s="10" r="G17" t="n">
        <v>100028000</v>
      </c>
    </row>
    <row spans="1:12" r="18">
      <c s="4" r="A18" t="s">
        <v>307</v>
      </c>
      <c s="10" r="G18" t="n">
        <v>680</v>
      </c>
      <c s="10" r="H18" t="n">
        <v>579</v>
      </c>
      <c s="10" r="K18" t="n">
        <v>1027</v>
      </c>
    </row>
    <row spans="1:12" r="19">
      <c s="4" r="A19" t="s">
        <v>308</v>
      </c>
    </row>
    <row spans="1:12" r="20">
      <c s="4" r="A20" t="s">
        <v>299</v>
      </c>
      <c s="6" r="B20" t="n">
        <v>150000</v>
      </c>
      <c s="6" r="D20" t="n">
        <v>150000</v>
      </c>
    </row>
    <row spans="1:12" r="21">
      <c s="4" r="A21" t="s">
        <v>302</v>
      </c>
      <c s="9" r="B21" t="n">
        <v>0.02</v>
      </c>
      <c s="9" r="D21" t="n">
        <v>0.02</v>
      </c>
      <c s="9" r="I21" t="n">
        <v>0.16</v>
      </c>
    </row>
    <row spans="1:12" r="22">
      <c s="4" r="A22" t="s">
        <v>303</v>
      </c>
      <c s="6" r="B22" t="n">
        <v>150000</v>
      </c>
      <c s="6" r="D22" t="n">
        <v>150000</v>
      </c>
    </row>
  </sheetData>
  <mergeCells count="5">
    <mergeCell ref="A1:A2"/>
    <mergeCell ref="B1:C1"/>
    <mergeCell ref="D1:E1"/>
    <mergeCell ref="F1:G1"/>
    <mergeCell ref="J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09</v>
      </c>
      <c s="2" r="B1" t="s">
        <v>2</v>
      </c>
      <c s="2" r="C1" t="s">
        <v>28</v>
      </c>
    </row>
    <row spans="1:3" r="2">
      <c s="3" r="A2" t="s">
        <v>310</v>
      </c>
    </row>
    <row spans="1:3" r="3">
      <c s="4" r="A3" t="s">
        <v>311</v>
      </c>
      <c s="7" r="C3" t="n">
        <v>43700</v>
      </c>
    </row>
    <row spans="1:3" r="4">
      <c s="4" r="A4" t="s">
        <v>312</v>
      </c>
      <c s="7" r="B4" t="n">
        <v>160994</v>
      </c>
      <c s="6" r="C4" t="n">
        <v>27665</v>
      </c>
    </row>
    <row spans="1:3" r="5">
      <c s="4" r="A5" t="s">
        <v>313</v>
      </c>
      <c s="6" r="B5" t="n">
        <v>133588</v>
      </c>
      <c s="6" r="C5" t="n">
        <v>179048</v>
      </c>
    </row>
    <row spans="1:3" r="6">
      <c s="4" r="A6" t="s">
        <v>111</v>
      </c>
      <c s="7" r="B6" t="n">
        <v>294582</v>
      </c>
      <c s="7" r="C6" t="n">
        <v>2504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14</v>
      </c>
      <c s="2" r="B1" t="s">
        <v>2</v>
      </c>
      <c s="2" r="C1" t="s">
        <v>28</v>
      </c>
    </row>
    <row spans="1:3" r="2">
      <c s="3" r="A2" t="s">
        <v>310</v>
      </c>
    </row>
    <row spans="1:3" r="3">
      <c s="4" r="A3" t="s">
        <v>315</v>
      </c>
      <c s="7" r="B3" t="n">
        <v>99569</v>
      </c>
      <c s="7" r="C3" t="n">
        <v>86061</v>
      </c>
    </row>
    <row spans="1:3" r="4">
      <c s="4" r="A4" t="s">
        <v>316</v>
      </c>
      <c s="6" r="B4" t="n">
        <v>74022</v>
      </c>
      <c s="6" r="C4" t="n">
        <v>43493</v>
      </c>
    </row>
    <row spans="1:3" r="5">
      <c s="4" r="A5" t="s">
        <v>35</v>
      </c>
      <c s="7" r="B5" t="n">
        <v>173591</v>
      </c>
      <c s="7" r="C5" t="n">
        <v>1295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7</v>
      </c>
      <c s="2" r="B1" t="s">
        <v>1</v>
      </c>
      <c s="2" r="C1" t="s">
        <v>281</v>
      </c>
    </row>
    <row spans="1:3" r="2">
      <c s="2" r="B2" t="s">
        <v>2</v>
      </c>
      <c s="2" r="C2" t="s">
        <v>28</v>
      </c>
    </row>
    <row spans="1:3" r="3">
      <c s="4" r="A3" t="s">
        <v>318</v>
      </c>
    </row>
    <row spans="1:3" r="4">
      <c s="3" r="A4" t="s">
        <v>319</v>
      </c>
    </row>
    <row spans="1:3" r="5">
      <c s="4" r="A5" t="s">
        <v>320</v>
      </c>
      <c s="7" r="B5" t="n">
        <v>3206000</v>
      </c>
      <c s="7" r="C5" t="n">
        <v>6517000</v>
      </c>
    </row>
    <row spans="1:3" r="6">
      <c s="4" r="A6" t="s">
        <v>321</v>
      </c>
      <c s="6" r="C6" t="n">
        <v>3523000</v>
      </c>
    </row>
    <row spans="1:3" r="7">
      <c s="4" r="A7" t="s">
        <v>322</v>
      </c>
      <c s="6" r="C7" t="n">
        <v>-1752744</v>
      </c>
    </row>
    <row spans="1:3" r="8">
      <c s="4" r="A8" t="s">
        <v>323</v>
      </c>
      <c s="6" r="B8" t="n">
        <v>-2545000</v>
      </c>
      <c s="6" r="C8" t="n">
        <v>-7068000</v>
      </c>
    </row>
    <row spans="1:3" r="9">
      <c s="4" r="A9" t="s">
        <v>324</v>
      </c>
      <c s="6" r="C9" t="n">
        <v>-1770256</v>
      </c>
    </row>
    <row spans="1:3" r="10">
      <c s="4" r="A10" t="s">
        <v>325</v>
      </c>
      <c s="6" r="B10" t="n">
        <v>-661000</v>
      </c>
      <c s="6" r="C10" t="n">
        <v>3757000</v>
      </c>
    </row>
    <row spans="1:3" r="11">
      <c s="4" r="A11" t="s">
        <v>326</v>
      </c>
      <c s="6" r="C11" t="n">
        <v>3206000</v>
      </c>
    </row>
    <row spans="1:3" r="12">
      <c s="4" r="A12" t="s">
        <v>327</v>
      </c>
    </row>
    <row spans="1:3" r="13">
      <c s="3" r="A13" t="s">
        <v>319</v>
      </c>
    </row>
    <row spans="1:3" r="14">
      <c s="4" r="A14" t="s">
        <v>320</v>
      </c>
      <c s="6" r="B14" t="n">
        <v>6520000</v>
      </c>
    </row>
    <row spans="1:3" r="15">
      <c s="4" r="A15" t="s">
        <v>328</v>
      </c>
      <c s="6" r="B15" t="n">
        <v>2545000</v>
      </c>
      <c s="6" r="C15" t="n">
        <v>7068000</v>
      </c>
    </row>
    <row spans="1:3" r="16">
      <c s="4" r="A16" t="s">
        <v>325</v>
      </c>
      <c s="6" r="B16" t="n">
        <v>-1495000</v>
      </c>
      <c s="6" r="C16" t="n">
        <v>-548000</v>
      </c>
    </row>
    <row spans="1:3" r="17">
      <c s="4" r="A17" t="s">
        <v>326</v>
      </c>
      <c s="7" r="B17" t="n">
        <v>7570000</v>
      </c>
      <c s="7" r="C17" t="n">
        <v>65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26"/>
    <col customWidth="1" max="5" min="5" width="25"/>
    <col customWidth="1" max="6" min="6" width="25"/>
    <col customWidth="1" max="7" min="7" width="14"/>
  </cols>
  <sheetData>
    <row spans="1:7" r="1">
      <c s="1" r="A1" t="s">
        <v>329</v>
      </c>
      <c s="2" r="B1" t="s">
        <v>330</v>
      </c>
      <c s="2" r="C1" t="s">
        <v>331</v>
      </c>
      <c s="2" r="D1" t="s">
        <v>2</v>
      </c>
      <c s="2" r="E1" t="s">
        <v>28</v>
      </c>
      <c s="2" r="F1" t="s">
        <v>332</v>
      </c>
      <c s="2" r="G1" t="s">
        <v>77</v>
      </c>
    </row>
    <row spans="1:7" r="2">
      <c s="4" r="A2" t="s">
        <v>333</v>
      </c>
      <c s="9" r="C2" t="n">
        <v>4.5</v>
      </c>
      <c s="9" r="E2" t="n">
        <v>4.9</v>
      </c>
    </row>
    <row spans="1:7" r="3">
      <c s="4" r="A3" t="s">
        <v>334</v>
      </c>
      <c s="4" r="C3" t="s">
        <v>335</v>
      </c>
      <c s="4" r="E3" t="s">
        <v>336</v>
      </c>
    </row>
    <row spans="1:7" r="4">
      <c s="4" r="A4" t="s">
        <v>337</v>
      </c>
      <c s="4" r="C4" t="s">
        <v>338</v>
      </c>
      <c s="4" r="E4" t="s">
        <v>339</v>
      </c>
    </row>
    <row spans="1:7" r="5">
      <c s="4" r="A5" t="s">
        <v>340</v>
      </c>
      <c s="4" r="C5" t="s">
        <v>341</v>
      </c>
      <c s="4" r="E5" t="s">
        <v>341</v>
      </c>
    </row>
    <row spans="1:7" r="6">
      <c s="3" r="A6" t="s">
        <v>342</v>
      </c>
    </row>
    <row spans="1:7" r="7">
      <c s="4" r="A7" t="s">
        <v>53</v>
      </c>
      <c s="7" r="E7" t="n">
        <v>3206000</v>
      </c>
    </row>
    <row spans="1:7" r="8">
      <c s="4" r="A8" t="s">
        <v>54</v>
      </c>
      <c s="7" r="D8" t="n">
        <v>7570000</v>
      </c>
      <c s="7" r="E8" t="n">
        <v>6520000</v>
      </c>
      <c s="7" r="G8" t="n">
        <v>10547000</v>
      </c>
    </row>
    <row spans="1:7" r="9">
      <c s="4" r="A9" t="s">
        <v>343</v>
      </c>
    </row>
    <row spans="1:7" r="10">
      <c s="4" r="A10" t="s">
        <v>333</v>
      </c>
      <c s="9" r="B10" t="n">
        <v>3.6</v>
      </c>
      <c s="9" r="D10" t="n">
        <v>4.5</v>
      </c>
      <c s="9" r="E10" t="n">
        <v>4.9</v>
      </c>
      <c s="9" r="F10" t="n">
        <v>3.6</v>
      </c>
    </row>
    <row spans="1:7" r="11">
      <c s="4" r="A11" t="s">
        <v>334</v>
      </c>
      <c s="4" r="B11" t="s">
        <v>344</v>
      </c>
      <c s="4" r="D11" t="s">
        <v>345</v>
      </c>
      <c s="4" r="E11" t="s">
        <v>346</v>
      </c>
      <c s="4" r="F11" t="s">
        <v>347</v>
      </c>
    </row>
    <row spans="1:7" r="12">
      <c s="4" r="A12" t="s">
        <v>337</v>
      </c>
      <c s="4" r="B12" t="s">
        <v>348</v>
      </c>
      <c s="4" r="D12" t="s">
        <v>349</v>
      </c>
      <c s="4" r="E12" t="s">
        <v>350</v>
      </c>
      <c s="4" r="F12" t="s">
        <v>351</v>
      </c>
    </row>
    <row spans="1:7" r="13">
      <c s="4" r="A13" t="s">
        <v>340</v>
      </c>
      <c s="4" r="B13" t="s">
        <v>341</v>
      </c>
      <c s="4" r="D13" t="s">
        <v>352</v>
      </c>
      <c s="4" r="E13" t="s">
        <v>353</v>
      </c>
      <c s="4" r="F13" t="s">
        <v>354</v>
      </c>
    </row>
    <row spans="1:7" r="14">
      <c s="4" r="A14" t="s">
        <v>355</v>
      </c>
      <c s="6" r="B14" t="n">
        <v>3320501</v>
      </c>
      <c s="6" r="D14" t="n">
        <v>3320501</v>
      </c>
      <c s="6" r="E14" t="n">
        <v>3320501</v>
      </c>
      <c s="6" r="F14" t="n">
        <v>3320501</v>
      </c>
    </row>
    <row spans="1:7" r="15">
      <c s="3" r="A15" t="s">
        <v>342</v>
      </c>
    </row>
    <row spans="1:7" r="16">
      <c s="4" r="A16" t="s">
        <v>53</v>
      </c>
      <c s="7" r="B16" t="n">
        <v>7541000</v>
      </c>
      <c s="7" r="E16" t="n">
        <v>3206000</v>
      </c>
      <c s="7" r="F16" t="n">
        <v>6517000</v>
      </c>
    </row>
    <row spans="1:7" r="17">
      <c s="4" r="A17" t="s">
        <v>54</v>
      </c>
      <c s="7" r="D17" t="n">
        <v>7570000</v>
      </c>
      <c s="7" r="E17" t="n">
        <v>65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5"/>
    <col customWidth="1" max="2" min="2" width="37"/>
  </cols>
  <sheetData>
    <row spans="1:2" r="1">
      <c s="1" r="A1" t="s">
        <v>356</v>
      </c>
      <c s="2" r="B1" t="s">
        <v>1</v>
      </c>
    </row>
    <row spans="1:2" r="2">
      <c s="2" r="B2" t="s">
        <v>282</v>
      </c>
    </row>
    <row spans="1:2" r="3">
      <c s="4" r="A3" t="s">
        <v>357</v>
      </c>
    </row>
    <row spans="1:2" r="4">
      <c s="4" r="A4" t="s">
        <v>358</v>
      </c>
      <c s="9" r="B4" t="n">
        <v>3.05</v>
      </c>
    </row>
    <row spans="1:2" r="5">
      <c s="4" r="A5" t="s">
        <v>359</v>
      </c>
    </row>
    <row spans="1:2" r="6">
      <c s="4" r="A6" t="s">
        <v>358</v>
      </c>
      <c s="9" r="B6" t="n">
        <v>3.6</v>
      </c>
    </row>
    <row spans="1:2" r="7">
      <c s="4" r="A7" t="s">
        <v>360</v>
      </c>
    </row>
    <row spans="1:2" r="8">
      <c s="4" r="A8" t="s">
        <v>361</v>
      </c>
      <c s="4" r="B8" t="s">
        <v>362</v>
      </c>
    </row>
    <row spans="1:2" r="9">
      <c s="4" r="A9" t="s">
        <v>363</v>
      </c>
      <c s="4" r="B9" t="s">
        <v>364</v>
      </c>
    </row>
    <row spans="1:2" r="10">
      <c s="4" r="A10" t="s">
        <v>365</v>
      </c>
      <c s="4" r="B10" t="s">
        <v>366</v>
      </c>
    </row>
    <row spans="1:2" r="11">
      <c s="4" r="A11" t="s">
        <v>367</v>
      </c>
      <c s="7" r="B11" t="n">
        <v>3869951</v>
      </c>
    </row>
    <row spans="1:2" r="12">
      <c s="4" r="A12" t="s">
        <v>368</v>
      </c>
      <c s="7" r="B12" t="n">
        <v>1380153</v>
      </c>
    </row>
    <row spans="1:2" r="13">
      <c s="4" r="A13" t="s">
        <v>369</v>
      </c>
      <c s="6" r="B13" t="n">
        <v>110417</v>
      </c>
    </row>
    <row spans="1:2" r="14">
      <c s="4" r="A14" t="s">
        <v>370</v>
      </c>
      <c s="9" r="B14" t="n">
        <v>4.9</v>
      </c>
    </row>
    <row spans="1:2" r="15">
      <c s="4" r="A15" t="s">
        <v>371</v>
      </c>
      <c s="7" r="B15" t="n">
        <v>220071</v>
      </c>
    </row>
    <row spans="1:2" r="16">
      <c s="4" r="A16" t="s">
        <v>372</v>
      </c>
    </row>
    <row spans="1:2" r="17">
      <c s="4" r="A17" t="s">
        <v>358</v>
      </c>
      <c s="9" r="B17" t="n">
        <v>3.5</v>
      </c>
    </row>
    <row spans="1:2" r="18">
      <c s="4" r="A18" t="s">
        <v>373</v>
      </c>
      <c s="4" r="B18" t="s">
        <v>374</v>
      </c>
    </row>
    <row spans="1:2" r="19">
      <c s="4" r="A19" t="s">
        <v>375</v>
      </c>
    </row>
    <row spans="1:2" r="20">
      <c s="4" r="A20" t="s">
        <v>358</v>
      </c>
      <c s="9" r="B20" t="n">
        <v>4.5</v>
      </c>
    </row>
    <row spans="1:2" r="21">
      <c s="4" r="A21" t="s">
        <v>373</v>
      </c>
      <c s="4" r="B21" t="s">
        <v>376</v>
      </c>
    </row>
    <row spans="1:2" r="22">
      <c s="4" r="A22" t="s">
        <v>377</v>
      </c>
    </row>
    <row spans="1:2" r="23">
      <c s="4" r="A23" t="s">
        <v>361</v>
      </c>
      <c s="4" r="B23" t="s">
        <v>378</v>
      </c>
    </row>
    <row spans="1:2" r="24">
      <c s="4" r="A24" t="s">
        <v>365</v>
      </c>
      <c s="4" r="B24" t="s">
        <v>366</v>
      </c>
    </row>
    <row spans="1:2" r="25">
      <c s="4" r="A25" t="s">
        <v>367</v>
      </c>
      <c s="7" r="B25" t="n">
        <v>3096266</v>
      </c>
    </row>
    <row spans="1:2" r="26">
      <c s="4" r="A26" t="s">
        <v>368</v>
      </c>
      <c s="7" r="B26" t="n">
        <v>1392387</v>
      </c>
    </row>
    <row spans="1:2" r="27">
      <c s="4" r="A27" t="s">
        <v>369</v>
      </c>
      <c s="6" r="B27" t="n">
        <v>50000</v>
      </c>
    </row>
    <row spans="1:2" r="28">
      <c s="4" r="A28" t="s">
        <v>370</v>
      </c>
      <c s="9" r="B28" t="n">
        <v>3.5</v>
      </c>
    </row>
    <row spans="1:2" r="29">
      <c s="4" r="A29" t="s">
        <v>371</v>
      </c>
      <c s="7" r="B29" t="n">
        <v>126732</v>
      </c>
    </row>
    <row spans="1:2" r="30">
      <c s="4" r="A30" t="s">
        <v>379</v>
      </c>
    </row>
    <row spans="1:2" r="31">
      <c s="4" r="A31" t="s">
        <v>358</v>
      </c>
      <c s="9" r="B31" t="n">
        <v>3.05</v>
      </c>
    </row>
    <row spans="1:2" r="32">
      <c s="4" r="A32" t="s">
        <v>373</v>
      </c>
      <c s="4" r="B32" t="s">
        <v>380</v>
      </c>
    </row>
    <row spans="1:2" r="33">
      <c s="4" r="A33" t="s">
        <v>381</v>
      </c>
    </row>
    <row spans="1:2" r="34">
      <c s="4" r="A34" t="s">
        <v>358</v>
      </c>
      <c s="9" r="B34" t="n">
        <v>3.6</v>
      </c>
    </row>
    <row spans="1:2" r="35">
      <c s="4" r="A35" t="s">
        <v>373</v>
      </c>
      <c s="4" r="B35" t="s">
        <v>382</v>
      </c>
    </row>
    <row spans="1:2" r="36">
      <c s="4" r="A36" t="s">
        <v>383</v>
      </c>
    </row>
    <row spans="1:2" r="37">
      <c s="4" r="A37" t="s">
        <v>367</v>
      </c>
      <c s="7" r="B37" t="n">
        <v>6966217</v>
      </c>
    </row>
    <row spans="1:2" r="38">
      <c s="4" r="A38" t="s">
        <v>368</v>
      </c>
      <c s="7" r="B38" t="n">
        <v>2772540</v>
      </c>
    </row>
    <row spans="1:2" r="39">
      <c s="4" r="A39" t="s">
        <v>369</v>
      </c>
      <c s="6" r="B39" t="n">
        <v>160417</v>
      </c>
    </row>
    <row spans="1:2" r="40">
      <c s="4" r="A40" t="s">
        <v>371</v>
      </c>
      <c s="7" r="B40" t="n">
        <v>3468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77173</v>
      </c>
      <c s="7" r="C4" t="n">
        <v>155644</v>
      </c>
      <c s="7" r="D4" t="n">
        <v>318268</v>
      </c>
      <c s="7" r="E4" t="n">
        <v>347737</v>
      </c>
    </row>
    <row spans="1:5" r="5">
      <c s="4" r="A5" t="s">
        <v>80</v>
      </c>
      <c s="6" r="B5" t="n">
        <v>36854</v>
      </c>
      <c s="6" r="C5" t="n">
        <v>90421</v>
      </c>
      <c s="6" r="D5" t="n">
        <v>150513</v>
      </c>
      <c s="6" r="E5" t="n">
        <v>198203</v>
      </c>
    </row>
    <row spans="1:5" r="6">
      <c s="4" r="A6" t="s">
        <v>81</v>
      </c>
      <c s="6" r="B6" t="n">
        <v>40319</v>
      </c>
      <c s="6" r="C6" t="n">
        <v>65223</v>
      </c>
      <c s="6" r="D6" t="n">
        <v>167755</v>
      </c>
      <c s="6" r="E6" t="n">
        <v>149534</v>
      </c>
    </row>
    <row spans="1:5" r="7">
      <c s="3" r="A7" t="s">
        <v>82</v>
      </c>
    </row>
    <row spans="1:5" r="8">
      <c s="4" r="A8" t="s">
        <v>83</v>
      </c>
      <c s="6" r="B8" t="n">
        <v>465455</v>
      </c>
      <c s="6" r="C8" t="n">
        <v>507377</v>
      </c>
      <c s="6" r="D8" t="n">
        <v>1012580</v>
      </c>
      <c s="6" r="E8" t="n">
        <v>1708766</v>
      </c>
    </row>
    <row spans="1:5" r="9">
      <c s="4" r="A9" t="s">
        <v>84</v>
      </c>
      <c s="6" r="B9" t="n">
        <v>80758</v>
      </c>
      <c s="6" r="C9" t="n">
        <v>115060</v>
      </c>
      <c s="6" r="D9" t="n">
        <v>326280</v>
      </c>
      <c s="6" r="E9" t="n">
        <v>363874</v>
      </c>
    </row>
    <row spans="1:5" r="10">
      <c s="4" r="A10" t="s">
        <v>85</v>
      </c>
      <c s="6" r="B10" t="n">
        <v>2170963</v>
      </c>
      <c s="6" r="C10" t="n">
        <v>2667826</v>
      </c>
      <c s="6" r="D10" t="n">
        <v>7383842</v>
      </c>
      <c s="6" r="E10" t="n">
        <v>9762734</v>
      </c>
    </row>
    <row spans="1:5" r="11">
      <c s="4" r="A11" t="s">
        <v>86</v>
      </c>
      <c s="6" r="B11" t="n">
        <v>2717176</v>
      </c>
      <c s="6" r="C11" t="n">
        <v>3290263</v>
      </c>
      <c s="6" r="D11" t="n">
        <v>8722702</v>
      </c>
      <c s="6" r="E11" t="n">
        <v>11835374</v>
      </c>
    </row>
    <row spans="1:5" r="12">
      <c s="4" r="A12" t="s">
        <v>87</v>
      </c>
      <c s="6" r="B12" t="n">
        <v>-2676857</v>
      </c>
      <c s="6" r="C12" t="n">
        <v>-3225040</v>
      </c>
      <c s="6" r="D12" t="n">
        <v>-8554947</v>
      </c>
      <c s="6" r="E12" t="n">
        <v>-11685840</v>
      </c>
    </row>
    <row spans="1:5" r="13">
      <c s="3" r="A13" t="s">
        <v>88</v>
      </c>
    </row>
    <row spans="1:5" r="14">
      <c s="4" r="A14" t="s">
        <v>89</v>
      </c>
      <c s="6" r="D14" t="n">
        <v>418366</v>
      </c>
    </row>
    <row spans="1:5" r="15">
      <c s="4" r="A15" t="s">
        <v>90</v>
      </c>
      <c s="6" r="C15" t="n">
        <v>92000</v>
      </c>
      <c s="6" r="D15" t="n">
        <v>661000</v>
      </c>
      <c s="6" r="E15" t="n">
        <v>-2259744</v>
      </c>
    </row>
    <row spans="1:5" r="16">
      <c s="4" r="A16" t="s">
        <v>91</v>
      </c>
      <c s="6" r="B16" t="n">
        <v>173000</v>
      </c>
      <c s="6" r="D16" t="n">
        <v>1495000</v>
      </c>
    </row>
    <row spans="1:5" r="17">
      <c s="4" r="A17" t="s">
        <v>92</v>
      </c>
      <c s="6" r="E17" t="n">
        <v>-3523000</v>
      </c>
    </row>
    <row spans="1:5" r="18">
      <c s="4" r="A18" t="s">
        <v>93</v>
      </c>
      <c s="6" r="B18" t="n">
        <v>-10933</v>
      </c>
      <c s="6" r="C18" t="n">
        <v>97370</v>
      </c>
      <c s="6" r="D18" t="n">
        <v>71248</v>
      </c>
      <c s="6" r="E18" t="n">
        <v>74204</v>
      </c>
    </row>
    <row spans="1:5" r="19">
      <c s="4" r="A19" t="s">
        <v>94</v>
      </c>
      <c s="6" r="B19" t="n">
        <v>-929572</v>
      </c>
      <c s="6" r="C19" t="n">
        <v>-591494</v>
      </c>
      <c s="6" r="D19" t="n">
        <v>-2432071</v>
      </c>
      <c s="6" r="E19" t="n">
        <v>-1562417</v>
      </c>
    </row>
    <row spans="1:5" r="20">
      <c s="4" r="A20" t="s">
        <v>95</v>
      </c>
      <c s="6" r="B20" t="n">
        <v>-767505</v>
      </c>
      <c s="6" r="C20" t="n">
        <v>-402124</v>
      </c>
      <c s="6" r="D20" t="n">
        <v>213543</v>
      </c>
      <c s="6" r="E20" t="n">
        <v>-7270957</v>
      </c>
    </row>
    <row spans="1:5" r="21">
      <c s="4" r="A21" t="s">
        <v>96</v>
      </c>
      <c s="6" r="B21" t="n">
        <v>-3444362</v>
      </c>
      <c s="6" r="C21" t="n">
        <v>-3627164</v>
      </c>
      <c s="6" r="D21" t="n">
        <v>-8341404</v>
      </c>
      <c s="6" r="E21" t="n">
        <v>-18956797</v>
      </c>
    </row>
    <row spans="1:5" r="22">
      <c s="4" r="A22" t="s">
        <v>97</v>
      </c>
      <c s="6" r="D22" t="n">
        <v>2200</v>
      </c>
      <c s="6" r="E22" t="n">
        <v>2500</v>
      </c>
    </row>
    <row spans="1:5" r="23">
      <c s="4" r="A23" t="s">
        <v>98</v>
      </c>
      <c s="6" r="B23" t="n">
        <v>-3444362</v>
      </c>
      <c s="6" r="C23" t="n">
        <v>-3627164</v>
      </c>
      <c s="6" r="D23" t="n">
        <v>-8343604</v>
      </c>
      <c s="6" r="E23" t="n">
        <v>-18959297</v>
      </c>
    </row>
    <row spans="1:5" r="24">
      <c s="3" r="A24" t="s">
        <v>99</v>
      </c>
    </row>
    <row spans="1:5" r="25">
      <c s="4" r="A25" t="s">
        <v>100</v>
      </c>
      <c s="6" r="B25" t="n">
        <v>-56576</v>
      </c>
      <c s="6" r="C25" t="n">
        <v>-80593</v>
      </c>
      <c s="6" r="D25" t="n">
        <v>-198921</v>
      </c>
      <c s="6" r="E25" t="n">
        <v>-374806</v>
      </c>
    </row>
    <row spans="1:5" r="26">
      <c s="4" r="A26" t="s">
        <v>101</v>
      </c>
      <c s="6" r="B26" t="n">
        <v>4446</v>
      </c>
      <c s="6" r="C26" t="n">
        <v>-5006</v>
      </c>
      <c s="6" r="D26" t="n">
        <v>2471</v>
      </c>
      <c s="6" r="E26" t="n">
        <v>-5681</v>
      </c>
    </row>
    <row spans="1:5" r="27">
      <c s="4" r="A27" t="s">
        <v>102</v>
      </c>
      <c s="6" r="B27" t="n">
        <v>-52130</v>
      </c>
      <c s="6" r="C27" t="n">
        <v>-85599</v>
      </c>
      <c s="6" r="D27" t="n">
        <v>-196450</v>
      </c>
      <c s="6" r="E27" t="n">
        <v>-380487</v>
      </c>
    </row>
    <row spans="1:5" r="28">
      <c s="4" r="A28" t="s">
        <v>103</v>
      </c>
      <c s="7" r="B28" t="n">
        <v>-3496492</v>
      </c>
      <c s="7" r="C28" t="n">
        <v>-3712763</v>
      </c>
      <c s="7" r="D28" t="n">
        <v>-8540055</v>
      </c>
      <c s="7" r="E28" t="n">
        <v>-19339784</v>
      </c>
    </row>
    <row spans="1:5" r="29">
      <c s="4" r="A29" t="s">
        <v>104</v>
      </c>
      <c s="9" r="B29" t="n">
        <v>-0.12</v>
      </c>
      <c s="9" r="C29" t="n">
        <v>-0.12</v>
      </c>
      <c s="9" r="D29" t="n">
        <v>-0.29</v>
      </c>
      <c s="9" r="E29" t="n">
        <v>-0.64</v>
      </c>
    </row>
    <row spans="1:5" r="30">
      <c s="4" r="A30" t="s">
        <v>105</v>
      </c>
      <c s="6" r="B30" t="n">
        <v>28124375</v>
      </c>
      <c s="6" r="C30" t="n">
        <v>30303396</v>
      </c>
      <c s="6" r="D30" t="n">
        <v>29231370</v>
      </c>
      <c s="6" r="E30" t="n">
        <v>29637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84</v>
      </c>
      <c s="2" r="B1" t="s">
        <v>76</v>
      </c>
      <c s="2" r="D1" t="s">
        <v>1</v>
      </c>
    </row>
    <row spans="1:5" r="2">
      <c s="2" r="B2" t="s">
        <v>2</v>
      </c>
      <c s="2" r="C2" t="s">
        <v>77</v>
      </c>
      <c s="2" r="D2" t="s">
        <v>2</v>
      </c>
      <c s="2" r="E2" t="s">
        <v>77</v>
      </c>
    </row>
    <row spans="1:5" r="3">
      <c s="3" r="A3" t="s">
        <v>385</v>
      </c>
    </row>
    <row spans="1:5" r="4">
      <c s="4" r="A4" t="s">
        <v>386</v>
      </c>
      <c s="7" r="B4" t="n">
        <v>4210</v>
      </c>
      <c s="7" r="C4" t="n">
        <v>3930</v>
      </c>
      <c s="7" r="D4" t="n">
        <v>15182</v>
      </c>
      <c s="7" r="E4" t="n">
        <v>11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87</v>
      </c>
      <c s="2" r="B1" t="s">
        <v>2</v>
      </c>
      <c s="2" r="C1" t="s">
        <v>28</v>
      </c>
    </row>
    <row spans="1:3" r="2">
      <c s="3" r="A2" t="s">
        <v>388</v>
      </c>
    </row>
    <row spans="1:3" r="3">
      <c s="4" r="A3" t="s">
        <v>389</v>
      </c>
      <c s="7" r="B3" t="n">
        <v>269582</v>
      </c>
      <c s="7" r="C3" t="n">
        <v>265463</v>
      </c>
    </row>
    <row spans="1:3" r="4">
      <c s="4" r="A4" t="s">
        <v>390</v>
      </c>
      <c s="6" r="B4" t="n">
        <v>-208327</v>
      </c>
      <c s="6" r="C4" t="n">
        <v>-193072</v>
      </c>
    </row>
    <row spans="1:3" r="5">
      <c s="4" r="A5" t="s">
        <v>391</v>
      </c>
      <c s="6" r="B5" t="n">
        <v>61255</v>
      </c>
      <c s="6" r="C5" t="n">
        <v>72391</v>
      </c>
    </row>
    <row spans="1:3" r="6">
      <c s="4" r="A6" t="s">
        <v>392</v>
      </c>
    </row>
    <row spans="1:3" r="7">
      <c s="3" r="A7" t="s">
        <v>388</v>
      </c>
    </row>
    <row spans="1:3" r="8">
      <c s="4" r="A8" t="s">
        <v>389</v>
      </c>
      <c s="6" r="B8" t="n">
        <v>164198</v>
      </c>
      <c s="6" r="C8" t="n">
        <v>160201</v>
      </c>
    </row>
    <row spans="1:3" r="9">
      <c s="4" r="A9" t="s">
        <v>393</v>
      </c>
    </row>
    <row spans="1:3" r="10">
      <c s="3" r="A10" t="s">
        <v>388</v>
      </c>
    </row>
    <row spans="1:3" r="11">
      <c s="4" r="A11" t="s">
        <v>389</v>
      </c>
      <c s="6" r="B11" t="n">
        <v>30670</v>
      </c>
      <c s="6" r="C11" t="n">
        <v>30579</v>
      </c>
    </row>
    <row spans="1:3" r="12">
      <c s="4" r="A12" t="s">
        <v>394</v>
      </c>
    </row>
    <row spans="1:3" r="13">
      <c s="3" r="A13" t="s">
        <v>388</v>
      </c>
    </row>
    <row spans="1:3" r="14">
      <c s="4" r="A14" t="s">
        <v>389</v>
      </c>
      <c s="7" r="B14" t="n">
        <v>74714</v>
      </c>
      <c s="7" r="C14" t="n">
        <v>746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95</v>
      </c>
      <c s="2" r="B1" t="s">
        <v>76</v>
      </c>
      <c s="2" r="D1" t="s">
        <v>1</v>
      </c>
    </row>
    <row spans="1:5" r="2">
      <c s="2" r="B2" t="s">
        <v>2</v>
      </c>
      <c s="2" r="C2" t="s">
        <v>77</v>
      </c>
      <c s="2" r="D2" t="s">
        <v>2</v>
      </c>
      <c s="2" r="E2" t="s">
        <v>77</v>
      </c>
    </row>
    <row spans="1:5" r="3">
      <c s="3" r="A3" t="s">
        <v>396</v>
      </c>
    </row>
    <row spans="1:5" r="4">
      <c s="4" r="A4" t="s">
        <v>397</v>
      </c>
      <c s="7" r="B4" t="n">
        <v>53571</v>
      </c>
      <c s="7" r="C4" t="n">
        <v>53571</v>
      </c>
      <c s="7" r="D4" t="n">
        <v>160714</v>
      </c>
      <c s="7" r="E4" t="n">
        <v>1607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398</v>
      </c>
      <c s="2" r="B1" t="s">
        <v>2</v>
      </c>
      <c s="2" r="C1" t="s">
        <v>28</v>
      </c>
    </row>
    <row spans="1:3" r="2">
      <c s="3" r="A2" t="s">
        <v>399</v>
      </c>
    </row>
    <row spans="1:3" r="3">
      <c s="4" r="A3" t="s">
        <v>400</v>
      </c>
      <c s="7" r="B3" t="n">
        <v>2000000</v>
      </c>
      <c s="7" r="C3" t="n">
        <v>2000000</v>
      </c>
    </row>
    <row spans="1:3" r="4">
      <c s="4" r="A4" t="s">
        <v>401</v>
      </c>
      <c s="6" r="B4" t="n">
        <v>-1267857</v>
      </c>
      <c s="6" r="C4" t="n">
        <v>-1107143</v>
      </c>
    </row>
    <row spans="1:3" r="5">
      <c s="4" r="A5" t="s">
        <v>111</v>
      </c>
      <c s="7" r="B5" t="n">
        <v>732143</v>
      </c>
      <c s="7" r="C5" t="n">
        <v>8928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402</v>
      </c>
      <c s="2" r="B1" t="s">
        <v>2</v>
      </c>
      <c s="2" r="C1" t="s">
        <v>28</v>
      </c>
    </row>
    <row spans="1:3" r="2">
      <c s="3" r="A2" t="s">
        <v>403</v>
      </c>
    </row>
    <row spans="1:3" r="3">
      <c s="6" r="A3" t="n">
        <v>2015</v>
      </c>
      <c s="7" r="B3" t="n">
        <v>53572</v>
      </c>
    </row>
    <row spans="1:3" r="4">
      <c s="6" r="A4" t="n">
        <v>2016</v>
      </c>
      <c s="6" r="B4" t="n">
        <v>214286</v>
      </c>
    </row>
    <row spans="1:3" r="5">
      <c s="6" r="A5" t="n">
        <v>2017</v>
      </c>
      <c s="6" r="B5" t="n">
        <v>214286</v>
      </c>
    </row>
    <row spans="1:3" r="6">
      <c s="6" r="A6" t="n">
        <v>2018</v>
      </c>
      <c s="6" r="B6" t="n">
        <v>214286</v>
      </c>
    </row>
    <row spans="1:3" r="7">
      <c s="6" r="A7" t="n">
        <v>2019</v>
      </c>
      <c s="6" r="B7" t="n">
        <v>35713</v>
      </c>
    </row>
    <row spans="1:3" r="8">
      <c s="4" r="A8" t="s">
        <v>111</v>
      </c>
      <c s="7" r="B8" t="n">
        <v>732143</v>
      </c>
      <c s="7" r="C8" t="n">
        <v>8928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04</v>
      </c>
      <c s="2" r="B1" t="s">
        <v>2</v>
      </c>
      <c s="2" r="C1" t="s">
        <v>28</v>
      </c>
    </row>
    <row spans="1:3" r="2">
      <c s="3" r="A2" t="s">
        <v>405</v>
      </c>
    </row>
    <row spans="1:3" r="3">
      <c s="4" r="A3" t="s">
        <v>406</v>
      </c>
      <c s="7" r="B3" t="n">
        <v>254453</v>
      </c>
      <c s="7" r="C3" t="n">
        <v>266537</v>
      </c>
    </row>
    <row spans="1:3" r="4">
      <c s="4" r="A4" t="s">
        <v>407</v>
      </c>
      <c s="6" r="B4" t="n">
        <v>167254</v>
      </c>
      <c s="6" r="C4" t="n">
        <v>176691</v>
      </c>
    </row>
    <row spans="1:3" r="5">
      <c s="4" r="A5" t="s">
        <v>408</v>
      </c>
      <c s="6" r="B5" t="n">
        <v>765485</v>
      </c>
      <c s="6" r="C5" t="n">
        <v>774444</v>
      </c>
    </row>
    <row spans="1:3" r="6">
      <c s="4" r="A6" t="s">
        <v>409</v>
      </c>
      <c s="6" r="B6" t="n">
        <v>1187192</v>
      </c>
      <c s="6" r="C6" t="n">
        <v>1217672</v>
      </c>
    </row>
    <row spans="1:3" r="7">
      <c s="4" r="A7" t="s">
        <v>410</v>
      </c>
      <c s="6" r="B7" t="n">
        <v>181654</v>
      </c>
      <c s="6" r="C7" t="n">
        <v>110200</v>
      </c>
    </row>
    <row spans="1:3" r="8">
      <c s="4" r="A8" t="s">
        <v>411</v>
      </c>
      <c s="6" r="B8" t="n">
        <v>1179823</v>
      </c>
      <c s="6" r="C8" t="n">
        <v>761682</v>
      </c>
    </row>
    <row spans="1:3" r="9">
      <c s="4" r="A9" t="s">
        <v>412</v>
      </c>
      <c s="6" r="B9" t="n">
        <v>301736</v>
      </c>
      <c s="6" r="C9" t="n">
        <v>220200</v>
      </c>
    </row>
    <row spans="1:3" r="10">
      <c s="4" r="A10" t="s">
        <v>413</v>
      </c>
      <c s="6" r="B10" t="n">
        <v>306667</v>
      </c>
      <c s="6" r="C10" t="n">
        <v>291666</v>
      </c>
    </row>
    <row spans="1:3" r="11">
      <c s="4" r="A11" t="s">
        <v>414</v>
      </c>
      <c s="7" r="B11" t="n">
        <v>3157072</v>
      </c>
      <c s="7" r="C11" t="n">
        <v>26014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s="1" r="A1" t="s">
        <v>415</v>
      </c>
      <c s="2" r="B1" t="s">
        <v>1</v>
      </c>
    </row>
    <row spans="1:3" r="2">
      <c s="2" r="B2" t="s">
        <v>2</v>
      </c>
      <c s="2" r="C2" t="s">
        <v>28</v>
      </c>
    </row>
    <row spans="1:3" r="3">
      <c s="4" r="A3" t="s">
        <v>416</v>
      </c>
      <c s="4" r="B3" t="s">
        <v>366</v>
      </c>
      <c s="4" r="C3" t="s">
        <v>366</v>
      </c>
    </row>
    <row spans="1:3" r="4">
      <c s="4" r="A4" t="s">
        <v>417</v>
      </c>
      <c s="4" r="B4" t="s">
        <v>418</v>
      </c>
      <c s="4" r="C4" t="s">
        <v>419</v>
      </c>
    </row>
    <row spans="1:3" r="5">
      <c s="4" r="A5" t="s">
        <v>420</v>
      </c>
      <c s="4" r="B5" t="s">
        <v>421</v>
      </c>
    </row>
    <row spans="1:3" r="6">
      <c s="4" r="A6" t="s">
        <v>422</v>
      </c>
      <c s="4" r="B6" t="s">
        <v>423</v>
      </c>
    </row>
    <row spans="1:3" r="7">
      <c s="4" r="A7" t="s">
        <v>357</v>
      </c>
    </row>
    <row spans="1:3" r="8">
      <c s="4" r="A8" t="s">
        <v>424</v>
      </c>
      <c s="9" r="B8" t="n">
        <v>3.05</v>
      </c>
    </row>
    <row spans="1:3" r="9">
      <c s="4" r="A9" t="s">
        <v>425</v>
      </c>
    </row>
    <row spans="1:3" r="10">
      <c s="4" r="A10" t="s">
        <v>424</v>
      </c>
      <c s="11" r="B10" t="n">
        <v>4.5</v>
      </c>
    </row>
    <row spans="1:3" r="11">
      <c s="4" r="A11" t="s">
        <v>359</v>
      </c>
    </row>
    <row spans="1:3" r="12">
      <c s="4" r="A12" t="s">
        <v>424</v>
      </c>
      <c s="11" r="B12" t="n">
        <v>3.6</v>
      </c>
    </row>
    <row spans="1:3" r="13">
      <c s="4" r="A13" t="s">
        <v>426</v>
      </c>
    </row>
    <row spans="1:3" r="14">
      <c s="4" r="A14" t="s">
        <v>424</v>
      </c>
      <c s="7" r="B14"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59"/>
    <col customWidth="1" max="2" min="2" width="37"/>
    <col customWidth="1" max="3" min="3" width="37"/>
  </cols>
  <sheetData>
    <row spans="1:3" r="1">
      <c s="1" r="A1" t="s">
        <v>427</v>
      </c>
      <c s="2" r="B1" t="s">
        <v>1</v>
      </c>
      <c s="2" r="C1" t="s">
        <v>281</v>
      </c>
    </row>
    <row spans="1:3" r="2">
      <c s="2" r="B2" t="s">
        <v>428</v>
      </c>
      <c s="2" r="C2" t="s">
        <v>429</v>
      </c>
    </row>
    <row spans="1:3" r="3">
      <c s="4" r="A3" t="s">
        <v>430</v>
      </c>
      <c s="7" r="B3" t="n">
        <v>17714985</v>
      </c>
      <c s="7" r="C3" t="n">
        <v>11985917</v>
      </c>
    </row>
    <row spans="1:3" r="4">
      <c s="4" r="A4" t="s">
        <v>431</v>
      </c>
      <c s="6" r="B4" t="n">
        <v>1190417</v>
      </c>
      <c s="6" r="C4" t="n">
        <v>868558</v>
      </c>
    </row>
    <row spans="1:3" r="5">
      <c s="4" r="A5" t="s">
        <v>432</v>
      </c>
      <c s="7" r="B5" t="n">
        <v>16524568</v>
      </c>
      <c s="7" r="C5" t="n">
        <v>11117359</v>
      </c>
    </row>
    <row spans="1:3" r="6">
      <c s="4" r="A6" t="s">
        <v>433</v>
      </c>
      <c s="6" r="B6" t="n">
        <v>2851871</v>
      </c>
      <c s="6" r="C6" t="n">
        <v>2415613</v>
      </c>
    </row>
    <row spans="1:3" r="7">
      <c s="4" r="A7" t="s">
        <v>434</v>
      </c>
      <c s="7" r="B7" t="n">
        <v>3815541</v>
      </c>
      <c s="7" r="C7" t="n">
        <v>3456959</v>
      </c>
    </row>
    <row spans="1:3" r="8">
      <c s="4" r="A8" t="s">
        <v>435</v>
      </c>
      <c s="6" r="B8" t="n">
        <v>4967373</v>
      </c>
      <c s="6" r="C8" t="n">
        <v>3651555</v>
      </c>
    </row>
    <row spans="1:3" r="9">
      <c s="4" r="A9" t="s">
        <v>436</v>
      </c>
      <c s="6" r="B9" t="n">
        <v>373000</v>
      </c>
      <c s="6" r="C9" t="n">
        <v>373000</v>
      </c>
    </row>
    <row spans="1:3" r="10">
      <c s="4" r="A10" t="s">
        <v>437</v>
      </c>
      <c s="6" r="B10" t="n">
        <v>373000</v>
      </c>
      <c s="6" r="C10" t="n">
        <v>373000</v>
      </c>
    </row>
    <row spans="1:3" r="11">
      <c s="4" r="A11" t="s">
        <v>438</v>
      </c>
      <c s="7" r="B11" t="n">
        <v>4677350</v>
      </c>
      <c s="6" r="C11" t="n">
        <v>1643615</v>
      </c>
    </row>
    <row spans="1:3" r="12">
      <c s="4" r="A12" t="s">
        <v>439</v>
      </c>
      <c s="4" r="B12" t="s">
        <v>55</v>
      </c>
      <c s="6" r="C12" t="n">
        <v>833335</v>
      </c>
    </row>
    <row spans="1:3" r="13">
      <c s="4" r="A13" t="s">
        <v>440</v>
      </c>
      <c s="7" r="B13" t="n">
        <v>2466304</v>
      </c>
      <c s="6" r="C13" t="n">
        <v>825562</v>
      </c>
    </row>
    <row spans="1:3" r="14">
      <c s="4" r="A14" t="s">
        <v>441</v>
      </c>
      <c s="4" r="B14" t="s">
        <v>55</v>
      </c>
      <c s="7" r="C14" t="n">
        <v>133333</v>
      </c>
    </row>
    <row spans="1:3" r="15">
      <c s="4" r="A15" t="s">
        <v>357</v>
      </c>
    </row>
    <row spans="1:3" r="16">
      <c s="4" r="A16" t="s">
        <v>442</v>
      </c>
      <c s="9" r="B16" t="n">
        <v>3.05</v>
      </c>
    </row>
    <row spans="1:3" r="17">
      <c s="4" r="A17" t="s">
        <v>359</v>
      </c>
    </row>
    <row spans="1:3" r="18">
      <c s="4" r="A18" t="s">
        <v>442</v>
      </c>
      <c s="9" r="B18" t="n">
        <v>3.6</v>
      </c>
    </row>
    <row spans="1:3" r="19">
      <c s="4" r="A19" t="s">
        <v>443</v>
      </c>
    </row>
    <row spans="1:3" r="20">
      <c s="4" r="A20" t="s">
        <v>444</v>
      </c>
      <c s="4" r="C20" t="s">
        <v>445</v>
      </c>
    </row>
    <row spans="1:3" r="21">
      <c s="4" r="A21" t="s">
        <v>446</v>
      </c>
      <c s="4" r="B21" t="s">
        <v>447</v>
      </c>
      <c s="4" r="C21" t="s">
        <v>447</v>
      </c>
    </row>
    <row spans="1:3" r="22">
      <c s="4" r="A22" t="s">
        <v>448</v>
      </c>
      <c s="4" r="B22" t="s">
        <v>445</v>
      </c>
      <c s="4" r="C22" t="s">
        <v>445</v>
      </c>
    </row>
    <row spans="1:3" r="23">
      <c s="4" r="A23" t="s">
        <v>449</v>
      </c>
      <c s="4" r="B23" t="s">
        <v>450</v>
      </c>
      <c s="4" r="C23" t="s">
        <v>450</v>
      </c>
    </row>
    <row spans="1:3" r="24">
      <c s="4" r="A24" t="s">
        <v>442</v>
      </c>
      <c s="9" r="B24" t="n">
        <v>3.05</v>
      </c>
      <c s="9" r="C24" t="n">
        <v>3.05</v>
      </c>
    </row>
    <row spans="1:3" r="25">
      <c s="4" r="A25" t="s">
        <v>430</v>
      </c>
      <c s="7" r="B25" t="n">
        <v>74000</v>
      </c>
      <c s="7" r="C25" t="n">
        <v>74000</v>
      </c>
    </row>
    <row spans="1:3" r="26">
      <c s="4" r="A26" t="s">
        <v>431</v>
      </c>
      <c s="6" r="C26" t="n">
        <v>3195</v>
      </c>
    </row>
    <row spans="1:3" r="27">
      <c s="4" r="A27" t="s">
        <v>451</v>
      </c>
      <c s="7" r="B27" t="n">
        <v>2000</v>
      </c>
      <c s="7" r="C27" t="n">
        <v>70805</v>
      </c>
    </row>
    <row spans="1:3" r="28">
      <c s="4" r="A28" t="s">
        <v>433</v>
      </c>
      <c s="6" r="B28" t="n">
        <v>656</v>
      </c>
      <c s="6" r="C28" t="n">
        <v>24248</v>
      </c>
    </row>
    <row spans="1:3" r="29">
      <c s="4" r="A29" t="s">
        <v>68</v>
      </c>
      <c s="7" r="B29" t="n">
        <v>2000</v>
      </c>
    </row>
    <row spans="1:3" r="30">
      <c s="4" r="A30" t="s">
        <v>296</v>
      </c>
    </row>
    <row spans="1:3" r="31">
      <c s="4" r="A31" t="s">
        <v>444</v>
      </c>
      <c s="4" r="B31" t="s">
        <v>366</v>
      </c>
      <c s="4" r="C31" t="s">
        <v>366</v>
      </c>
    </row>
    <row spans="1:3" r="32">
      <c s="4" r="A32" t="s">
        <v>446</v>
      </c>
      <c s="4" r="B32" t="s">
        <v>447</v>
      </c>
      <c s="4" r="C32" t="s">
        <v>447</v>
      </c>
    </row>
    <row spans="1:3" r="33">
      <c s="4" r="A33" t="s">
        <v>448</v>
      </c>
      <c s="4" r="B33" t="s">
        <v>366</v>
      </c>
      <c s="4" r="C33" t="s">
        <v>366</v>
      </c>
    </row>
    <row spans="1:3" r="34">
      <c s="4" r="A34" t="s">
        <v>449</v>
      </c>
      <c s="4" r="B34" t="s">
        <v>450</v>
      </c>
      <c s="4" r="C34" t="s">
        <v>450</v>
      </c>
    </row>
    <row spans="1:3" r="35">
      <c s="4" r="A35" t="s">
        <v>442</v>
      </c>
      <c s="9" r="B35" t="n">
        <v>3.05</v>
      </c>
      <c s="9" r="C35" t="n">
        <v>3.05</v>
      </c>
    </row>
    <row spans="1:3" r="36">
      <c s="4" r="A36" t="s">
        <v>430</v>
      </c>
      <c s="7" r="B36" t="n">
        <v>500000</v>
      </c>
      <c s="7" r="C36" t="n">
        <v>500000</v>
      </c>
    </row>
    <row spans="1:3" r="37">
      <c s="4" r="A37" t="s">
        <v>431</v>
      </c>
      <c s="4" r="C37" t="s">
        <v>55</v>
      </c>
    </row>
    <row spans="1:3" r="38">
      <c s="4" r="A38" t="s">
        <v>451</v>
      </c>
      <c s="7" r="B38" t="n">
        <v>500000</v>
      </c>
      <c s="7" r="C38" t="n">
        <v>500000</v>
      </c>
    </row>
    <row spans="1:3" r="39">
      <c s="4" r="A39" t="s">
        <v>433</v>
      </c>
      <c s="6" r="B39" t="n">
        <v>163809</v>
      </c>
      <c s="6" r="C39" t="n">
        <v>163809</v>
      </c>
    </row>
    <row spans="1:3" r="40">
      <c s="4" r="A40" t="s">
        <v>452</v>
      </c>
    </row>
    <row spans="1:3" r="41">
      <c s="4" r="A41" t="s">
        <v>444</v>
      </c>
      <c s="4" r="B41" t="s">
        <v>366</v>
      </c>
      <c s="4" r="C41" t="s">
        <v>366</v>
      </c>
    </row>
    <row spans="1:3" r="42">
      <c s="4" r="A42" t="s">
        <v>446</v>
      </c>
      <c s="4" r="B42" t="s">
        <v>447</v>
      </c>
    </row>
    <row spans="1:3" r="43">
      <c s="4" r="A43" t="s">
        <v>448</v>
      </c>
      <c s="4" r="B43" t="s">
        <v>366</v>
      </c>
    </row>
    <row spans="1:3" r="44">
      <c s="4" r="A44" t="s">
        <v>449</v>
      </c>
      <c s="4" r="B44" t="s">
        <v>453</v>
      </c>
      <c s="4" r="C44" t="s">
        <v>453</v>
      </c>
    </row>
    <row spans="1:3" r="45">
      <c s="4" r="A45" t="s">
        <v>442</v>
      </c>
      <c s="9" r="B45" t="n">
        <v>3.6</v>
      </c>
    </row>
    <row spans="1:3" r="46">
      <c s="4" r="A46" t="s">
        <v>430</v>
      </c>
      <c s="7" r="B46" t="n">
        <v>525257</v>
      </c>
      <c s="7" r="C46" t="n">
        <v>2463299</v>
      </c>
    </row>
    <row spans="1:3" r="47">
      <c s="4" r="A47" t="s">
        <v>431</v>
      </c>
      <c s="6" r="C47" t="n">
        <v>18750</v>
      </c>
    </row>
    <row spans="1:3" r="48">
      <c s="4" r="A48" t="s">
        <v>451</v>
      </c>
      <c s="7" r="B48" t="n">
        <v>525257</v>
      </c>
      <c s="7" r="C48" t="n">
        <v>2444549</v>
      </c>
    </row>
    <row spans="1:3" r="49">
      <c s="4" r="A49" t="s">
        <v>433</v>
      </c>
      <c s="6" r="B49" t="n">
        <v>181875</v>
      </c>
      <c s="6" r="C49" t="n">
        <v>834667</v>
      </c>
    </row>
    <row spans="1:3" r="50">
      <c s="4" r="A50" t="s">
        <v>454</v>
      </c>
    </row>
    <row spans="1:3" r="51">
      <c s="4" r="A51" t="s">
        <v>442</v>
      </c>
      <c s="9" r="B51" t="n">
        <v>3.3</v>
      </c>
      <c s="9" r="C51" t="n">
        <v>3.3</v>
      </c>
    </row>
    <row spans="1:3" r="52">
      <c s="4" r="A52" t="s">
        <v>455</v>
      </c>
    </row>
    <row spans="1:3" r="53">
      <c s="4" r="A53" t="s">
        <v>442</v>
      </c>
      <c s="9" r="B53" t="n">
        <v>3.6</v>
      </c>
      <c s="9" r="C53" t="n">
        <v>3.6</v>
      </c>
    </row>
    <row spans="1:3" r="54">
      <c s="4" r="A54" t="s">
        <v>456</v>
      </c>
    </row>
    <row spans="1:3" r="55">
      <c s="4" r="A55" t="s">
        <v>444</v>
      </c>
      <c s="4" r="B55" t="s">
        <v>366</v>
      </c>
      <c s="4" r="C55" t="s">
        <v>366</v>
      </c>
    </row>
    <row spans="1:3" r="56">
      <c s="4" r="A56" t="s">
        <v>446</v>
      </c>
      <c s="4" r="B56" t="s">
        <v>447</v>
      </c>
    </row>
    <row spans="1:3" r="57">
      <c s="4" r="A57" t="s">
        <v>448</v>
      </c>
      <c s="4" r="B57" t="s">
        <v>366</v>
      </c>
    </row>
    <row spans="1:3" r="58">
      <c s="4" r="A58" t="s">
        <v>449</v>
      </c>
      <c s="4" r="B58" t="s">
        <v>457</v>
      </c>
      <c s="4" r="C58" t="s">
        <v>457</v>
      </c>
    </row>
    <row spans="1:3" r="59">
      <c s="4" r="A59" t="s">
        <v>430</v>
      </c>
      <c s="7" r="B59" t="n">
        <v>4176123</v>
      </c>
      <c s="7" r="C59" t="n">
        <v>4939773</v>
      </c>
    </row>
    <row spans="1:3" r="60">
      <c s="4" r="A60" t="s">
        <v>431</v>
      </c>
      <c s="6" r="B60" t="n">
        <v>477941</v>
      </c>
      <c s="6" r="C60" t="n">
        <v>846613</v>
      </c>
    </row>
    <row spans="1:3" r="61">
      <c s="4" r="A61" t="s">
        <v>451</v>
      </c>
      <c s="7" r="B61" t="n">
        <v>3698182</v>
      </c>
      <c s="7" r="C61" t="n">
        <v>4093160</v>
      </c>
    </row>
    <row spans="1:3" r="62">
      <c s="4" r="A62" t="s">
        <v>433</v>
      </c>
      <c s="6" r="B62" t="n">
        <v>1064382</v>
      </c>
      <c s="6" r="C62" t="n">
        <v>1241241</v>
      </c>
    </row>
    <row spans="1:3" r="63">
      <c s="4" r="A63" t="s">
        <v>458</v>
      </c>
    </row>
    <row spans="1:3" r="64">
      <c s="4" r="A64" t="s">
        <v>442</v>
      </c>
      <c s="9" r="B64" t="n">
        <v>3.05</v>
      </c>
      <c s="9" r="C64" t="n">
        <v>3.05</v>
      </c>
    </row>
    <row spans="1:3" r="65">
      <c s="4" r="A65" t="s">
        <v>459</v>
      </c>
    </row>
    <row spans="1:3" r="66">
      <c s="4" r="A66" t="s">
        <v>442</v>
      </c>
      <c s="7" r="B66" t="n">
        <v>7</v>
      </c>
      <c s="7" r="C66" t="n">
        <v>7</v>
      </c>
    </row>
    <row spans="1:3" r="67">
      <c s="4" r="A67" t="s">
        <v>460</v>
      </c>
    </row>
    <row spans="1:3" r="68">
      <c s="4" r="A68" t="s">
        <v>444</v>
      </c>
      <c s="4" r="B68" t="s">
        <v>366</v>
      </c>
      <c s="4" r="C68" t="s">
        <v>366</v>
      </c>
    </row>
    <row spans="1:3" r="69">
      <c s="4" r="A69" t="s">
        <v>449</v>
      </c>
      <c s="4" r="B69" t="s">
        <v>457</v>
      </c>
      <c s="4" r="C69" t="s">
        <v>457</v>
      </c>
    </row>
    <row spans="1:3" r="70">
      <c s="4" r="A70" t="s">
        <v>430</v>
      </c>
      <c s="7" r="B70" t="n">
        <v>4769951</v>
      </c>
      <c s="4" r="C70" t="s">
        <v>55</v>
      </c>
    </row>
    <row spans="1:3" r="71">
      <c s="4" r="A71" t="s">
        <v>431</v>
      </c>
      <c s="6" r="B71" t="n">
        <v>712476</v>
      </c>
      <c s="4" r="C71" t="s">
        <v>55</v>
      </c>
    </row>
    <row spans="1:3" r="72">
      <c s="4" r="A72" t="s">
        <v>451</v>
      </c>
      <c s="7" r="B72" t="n">
        <v>4057475</v>
      </c>
      <c s="4" r="C72" t="s">
        <v>55</v>
      </c>
    </row>
    <row spans="1:3" r="73">
      <c s="4" r="A73" t="s">
        <v>433</v>
      </c>
      <c s="6" r="B73" t="n">
        <v>1280362</v>
      </c>
      <c s="4" r="C73" t="s">
        <v>55</v>
      </c>
    </row>
    <row spans="1:3" r="74">
      <c s="4" r="A74" t="s">
        <v>461</v>
      </c>
    </row>
    <row spans="1:3" r="75">
      <c s="4" r="A75" t="s">
        <v>442</v>
      </c>
      <c s="9" r="B75" t="n">
        <v>3.5</v>
      </c>
      <c s="9" r="C75" t="n">
        <v>3.5</v>
      </c>
    </row>
    <row spans="1:3" r="76">
      <c s="4" r="A76" t="s">
        <v>462</v>
      </c>
    </row>
    <row spans="1:3" r="77">
      <c s="4" r="A77" t="s">
        <v>442</v>
      </c>
      <c s="7" r="B77" t="n">
        <v>7</v>
      </c>
      <c s="7" r="C77" t="n">
        <v>7</v>
      </c>
    </row>
    <row spans="1:3" r="78">
      <c s="4" r="A78" t="s">
        <v>463</v>
      </c>
    </row>
    <row spans="1:3" r="79">
      <c s="4" r="A79" t="s">
        <v>444</v>
      </c>
      <c s="4" r="B79" t="s">
        <v>366</v>
      </c>
      <c s="4" r="C79" t="s">
        <v>366</v>
      </c>
    </row>
    <row spans="1:3" r="80">
      <c s="4" r="A80" t="s">
        <v>449</v>
      </c>
      <c s="4" r="B80" t="s">
        <v>464</v>
      </c>
      <c s="4" r="C80" t="s">
        <v>464</v>
      </c>
    </row>
    <row spans="1:3" r="81">
      <c s="4" r="A81" t="s">
        <v>442</v>
      </c>
      <c s="9" r="B81" t="n">
        <v>3.3</v>
      </c>
      <c s="9" r="C81" t="n">
        <v>3.3</v>
      </c>
    </row>
    <row spans="1:3" r="82">
      <c s="4" r="A82" t="s">
        <v>430</v>
      </c>
      <c s="7" r="B82" t="n">
        <v>298000</v>
      </c>
      <c s="7" r="C82" t="n">
        <v>373000</v>
      </c>
    </row>
    <row spans="1:3" r="83">
      <c s="4" r="A83" t="s">
        <v>431</v>
      </c>
      <c s="4" r="C83" t="s">
        <v>55</v>
      </c>
    </row>
    <row spans="1:3" r="84">
      <c s="4" r="A84" t="s">
        <v>465</v>
      </c>
      <c s="7" r="B84" t="n">
        <v>298000</v>
      </c>
      <c s="7" r="C84" t="n">
        <v>373000</v>
      </c>
    </row>
    <row spans="1:3" r="85">
      <c s="4" r="A85" t="s">
        <v>433</v>
      </c>
      <c s="6" r="B85" t="n">
        <v>106229</v>
      </c>
      <c s="6" r="C85" t="n">
        <v>121461</v>
      </c>
    </row>
    <row spans="1:3" r="86">
      <c s="4" r="A86" t="s">
        <v>377</v>
      </c>
    </row>
    <row spans="1:3" r="87">
      <c s="4" r="A87" t="s">
        <v>444</v>
      </c>
      <c s="4" r="B87" t="s">
        <v>366</v>
      </c>
      <c s="4" r="C87" t="s">
        <v>366</v>
      </c>
    </row>
    <row spans="1:3" r="88">
      <c s="4" r="A88" t="s">
        <v>449</v>
      </c>
      <c s="4" r="B88" t="s">
        <v>453</v>
      </c>
      <c s="4" r="C88" t="s">
        <v>453</v>
      </c>
    </row>
    <row spans="1:3" r="89">
      <c s="4" r="A89" t="s">
        <v>442</v>
      </c>
      <c s="7" r="B89" t="n">
        <v>7</v>
      </c>
      <c s="7" r="C89" t="n">
        <v>7</v>
      </c>
    </row>
    <row spans="1:3" r="90">
      <c s="4" r="A90" t="s">
        <v>430</v>
      </c>
      <c s="7" r="B90" t="n">
        <v>200000</v>
      </c>
      <c s="7" r="C90" t="n">
        <v>200000</v>
      </c>
    </row>
    <row spans="1:3" r="91">
      <c s="4" r="A91" t="s">
        <v>465</v>
      </c>
      <c s="7" r="B91" t="n">
        <v>200000</v>
      </c>
      <c s="7" r="C91" t="n">
        <v>200000</v>
      </c>
    </row>
    <row spans="1:3" r="92">
      <c s="4" r="A92" t="s">
        <v>433</v>
      </c>
      <c s="6" r="B92" t="n">
        <v>31604</v>
      </c>
      <c s="6" r="C92" t="n">
        <v>32324</v>
      </c>
    </row>
    <row spans="1:3" r="93">
      <c s="4" r="A93" t="s">
        <v>466</v>
      </c>
    </row>
    <row spans="1:3" r="94">
      <c s="4" r="A94" t="s">
        <v>444</v>
      </c>
      <c s="4" r="B94" t="s">
        <v>366</v>
      </c>
      <c s="4" r="C94" t="s">
        <v>366</v>
      </c>
    </row>
    <row spans="1:3" r="95">
      <c s="4" r="A95" t="s">
        <v>449</v>
      </c>
      <c s="4" r="B95" t="s">
        <v>457</v>
      </c>
      <c s="4" r="C95" t="s">
        <v>457</v>
      </c>
    </row>
    <row spans="1:3" r="96">
      <c s="4" r="A96" t="s">
        <v>430</v>
      </c>
      <c s="7" r="B96" t="n">
        <v>840000</v>
      </c>
      <c s="7" r="C96" t="n">
        <v>1030000</v>
      </c>
    </row>
    <row spans="1:3" r="97">
      <c s="4" r="A97" t="s">
        <v>431</v>
      </c>
      <c s="4" r="B97" t="s">
        <v>55</v>
      </c>
      <c s="4" r="C97" t="s">
        <v>55</v>
      </c>
    </row>
    <row spans="1:3" r="98">
      <c s="4" r="A98" t="s">
        <v>467</v>
      </c>
      <c s="7" r="B98" t="n">
        <v>840000</v>
      </c>
      <c s="7" r="C98" t="n">
        <v>1030000</v>
      </c>
    </row>
    <row spans="1:3" r="99">
      <c s="4" r="A99" t="s">
        <v>433</v>
      </c>
      <c s="4" r="B99" t="s">
        <v>55</v>
      </c>
      <c s="4" r="C99" t="s">
        <v>55</v>
      </c>
    </row>
    <row spans="1:3" r="100">
      <c s="4" r="A100" t="s">
        <v>468</v>
      </c>
    </row>
    <row spans="1:3" r="101">
      <c s="4" r="A101" t="s">
        <v>444</v>
      </c>
      <c s="4" r="B101" t="s">
        <v>469</v>
      </c>
      <c s="4" r="C101" t="s">
        <v>469</v>
      </c>
    </row>
    <row spans="1:3" r="102">
      <c s="4" r="A102" t="s">
        <v>449</v>
      </c>
      <c s="4" r="B102" t="s">
        <v>457</v>
      </c>
      <c s="4" r="C102" t="s">
        <v>457</v>
      </c>
    </row>
    <row spans="1:3" r="103">
      <c s="4" r="A103" t="s">
        <v>430</v>
      </c>
      <c s="7" r="B103" t="n">
        <v>1446950</v>
      </c>
      <c s="7" r="C103" t="n">
        <v>1446950</v>
      </c>
    </row>
    <row spans="1:3" r="104">
      <c s="4" r="A104" t="s">
        <v>431</v>
      </c>
      <c s="4" r="B104" t="s">
        <v>55</v>
      </c>
      <c s="4" r="C104" t="s">
        <v>55</v>
      </c>
    </row>
    <row spans="1:3" r="105">
      <c s="4" r="A105" t="s">
        <v>467</v>
      </c>
      <c s="7" r="B105" t="n">
        <v>1446950</v>
      </c>
      <c s="7" r="C105" t="n">
        <v>1446950</v>
      </c>
    </row>
    <row spans="1:3" r="106">
      <c s="4" r="A106" t="s">
        <v>433</v>
      </c>
      <c s="4" r="B106" t="s">
        <v>55</v>
      </c>
      <c s="4" r="C106" t="s">
        <v>55</v>
      </c>
    </row>
    <row spans="1:3" r="107">
      <c s="4" r="A107" t="s">
        <v>470</v>
      </c>
    </row>
    <row spans="1:3" r="108">
      <c s="4" r="A108" t="s">
        <v>444</v>
      </c>
      <c s="4" r="B108" t="s">
        <v>469</v>
      </c>
      <c s="4" r="C108" t="s">
        <v>469</v>
      </c>
    </row>
    <row spans="1:3" r="109">
      <c s="4" r="A109" t="s">
        <v>449</v>
      </c>
      <c s="4" r="B109" t="s">
        <v>457</v>
      </c>
      <c s="4" r="C109" t="s">
        <v>457</v>
      </c>
    </row>
    <row spans="1:3" r="110">
      <c s="4" r="A110" t="s">
        <v>430</v>
      </c>
      <c s="7" r="B110" t="n">
        <v>2390400</v>
      </c>
      <c s="4" r="C110" t="s">
        <v>55</v>
      </c>
    </row>
    <row spans="1:3" r="111">
      <c s="4" r="A111" t="s">
        <v>431</v>
      </c>
      <c s="4" r="B111" t="s">
        <v>55</v>
      </c>
      <c s="4" r="C111" t="s">
        <v>55</v>
      </c>
    </row>
    <row spans="1:3" r="112">
      <c s="4" r="A112" t="s">
        <v>467</v>
      </c>
      <c s="7" r="B112" t="n">
        <v>2390400</v>
      </c>
      <c s="4" r="C112" t="s">
        <v>55</v>
      </c>
    </row>
    <row spans="1:3" r="113">
      <c s="4" r="A113" t="s">
        <v>433</v>
      </c>
      <c s="4" r="B113" t="s">
        <v>55</v>
      </c>
      <c s="4" r="C113" t="s">
        <v>55</v>
      </c>
    </row>
    <row spans="1:3" r="114">
      <c s="4" r="A114" t="s">
        <v>471</v>
      </c>
    </row>
    <row spans="1:3" r="115">
      <c s="4" r="A115" t="s">
        <v>446</v>
      </c>
      <c s="4" r="B115" t="s">
        <v>472</v>
      </c>
      <c s="4" r="C115" t="s">
        <v>472</v>
      </c>
    </row>
    <row spans="1:3" r="116">
      <c s="4" r="A116" t="s">
        <v>448</v>
      </c>
      <c s="4" r="B116" t="s">
        <v>366</v>
      </c>
      <c s="4" r="C116" t="s">
        <v>366</v>
      </c>
    </row>
    <row spans="1:3" r="117">
      <c s="4" r="A117" t="s">
        <v>449</v>
      </c>
      <c s="4" r="B117" t="s">
        <v>464</v>
      </c>
      <c s="4" r="C117" t="s">
        <v>464</v>
      </c>
    </row>
    <row spans="1:3" r="118">
      <c s="4" r="A118" t="s">
        <v>430</v>
      </c>
      <c s="7" r="B118" t="n">
        <v>646730</v>
      </c>
      <c s="7" r="C118" t="n">
        <v>656730</v>
      </c>
    </row>
    <row spans="1:3" r="119">
      <c s="4" r="A119" t="s">
        <v>431</v>
      </c>
      <c s="4" r="B119" t="s">
        <v>55</v>
      </c>
      <c s="4" r="C119" t="s">
        <v>55</v>
      </c>
    </row>
    <row spans="1:3" r="120">
      <c s="4" r="A120" t="s">
        <v>473</v>
      </c>
      <c s="7" r="B120" t="n">
        <v>646730</v>
      </c>
      <c s="7" r="C120" t="n">
        <v>656730</v>
      </c>
    </row>
    <row spans="1:3" r="121">
      <c s="4" r="A121" t="s">
        <v>433</v>
      </c>
      <c s="4" r="B121" t="s">
        <v>55</v>
      </c>
      <c s="4" r="C121" t="s">
        <v>55</v>
      </c>
    </row>
    <row spans="1:3" r="122">
      <c s="4" r="A122" t="s">
        <v>474</v>
      </c>
    </row>
    <row spans="1:3" r="123">
      <c s="4" r="A123" t="s">
        <v>444</v>
      </c>
      <c s="4" r="B123" t="s">
        <v>472</v>
      </c>
      <c s="4" r="C123" t="s">
        <v>472</v>
      </c>
    </row>
    <row spans="1:3" r="124">
      <c s="4" r="A124" t="s">
        <v>449</v>
      </c>
      <c s="4" r="B124" t="s">
        <v>464</v>
      </c>
      <c s="4" r="C124" t="s">
        <v>464</v>
      </c>
    </row>
    <row spans="1:3" r="125">
      <c s="4" r="A125" t="s">
        <v>430</v>
      </c>
      <c s="7" r="B125" t="n">
        <v>50000</v>
      </c>
      <c s="7" r="C125" t="n">
        <v>50000</v>
      </c>
    </row>
    <row spans="1:3" r="126">
      <c s="4" r="A126" t="s">
        <v>431</v>
      </c>
      <c s="4" r="B126" t="s">
        <v>55</v>
      </c>
      <c s="4" r="C126" t="s">
        <v>55</v>
      </c>
    </row>
    <row spans="1:3" r="127">
      <c s="4" r="A127" t="s">
        <v>473</v>
      </c>
      <c s="7" r="B127" t="n">
        <v>50000</v>
      </c>
      <c s="7" r="C127" t="n">
        <v>50000</v>
      </c>
    </row>
    <row spans="1:3" r="128">
      <c s="4" r="A128" t="s">
        <v>433</v>
      </c>
      <c s="4" r="B128" t="s">
        <v>55</v>
      </c>
      <c s="4" r="C128" t="s">
        <v>55</v>
      </c>
    </row>
    <row spans="1:3" r="129">
      <c s="4" r="A129" t="s">
        <v>475</v>
      </c>
    </row>
    <row spans="1:3" r="130">
      <c s="4" r="A130" t="s">
        <v>444</v>
      </c>
      <c s="4" r="B130" t="s">
        <v>469</v>
      </c>
      <c s="4" r="C130" t="s">
        <v>469</v>
      </c>
    </row>
    <row spans="1:3" r="131">
      <c s="4" r="A131" t="s">
        <v>449</v>
      </c>
      <c s="4" r="C131" t="s">
        <v>457</v>
      </c>
    </row>
    <row spans="1:3" r="132">
      <c s="4" r="A132" t="s">
        <v>430</v>
      </c>
      <c s="7" r="B132" t="n">
        <v>240308</v>
      </c>
      <c s="7" r="C132" t="n">
        <v>252165</v>
      </c>
    </row>
    <row spans="1:3" r="133">
      <c s="4" r="A133" t="s">
        <v>431</v>
      </c>
      <c s="4" r="B133" t="s">
        <v>55</v>
      </c>
      <c s="4" r="C133" t="s">
        <v>55</v>
      </c>
    </row>
    <row spans="1:3" r="134">
      <c s="4" r="A134" t="s">
        <v>473</v>
      </c>
      <c s="7" r="B134" t="n">
        <v>240308</v>
      </c>
      <c s="7" r="C134" t="n">
        <v>252165</v>
      </c>
    </row>
    <row spans="1:3" r="135">
      <c s="4" r="A135" t="s">
        <v>433</v>
      </c>
      <c s="4" r="C135" t="s">
        <v>55</v>
      </c>
    </row>
    <row spans="1:3" r="136">
      <c s="4" r="A136" t="s">
        <v>476</v>
      </c>
    </row>
    <row spans="1:3" r="137">
      <c s="4" r="A137" t="s">
        <v>446</v>
      </c>
      <c s="4" r="B137" t="s">
        <v>366</v>
      </c>
      <c s="4" r="C137" t="s">
        <v>366</v>
      </c>
    </row>
    <row spans="1:3" r="138">
      <c s="4" r="A138" t="s">
        <v>448</v>
      </c>
      <c s="4" r="B138" t="s">
        <v>469</v>
      </c>
      <c s="4" r="C138" t="s">
        <v>469</v>
      </c>
    </row>
    <row spans="1:3" r="139">
      <c s="4" r="A139" t="s">
        <v>449</v>
      </c>
      <c s="4" r="B139" t="s">
        <v>457</v>
      </c>
      <c s="4" r="C139" t="s">
        <v>457</v>
      </c>
    </row>
    <row spans="1:3" r="140">
      <c s="4" r="A140" t="s">
        <v>430</v>
      </c>
      <c s="7" r="B140" t="n">
        <v>1549266</v>
      </c>
      <c s="4" r="C140" t="s">
        <v>55</v>
      </c>
    </row>
    <row spans="1:3" r="141">
      <c s="4" r="A141" t="s">
        <v>431</v>
      </c>
      <c s="4" r="B141" t="s">
        <v>55</v>
      </c>
      <c s="4" r="C141" t="s">
        <v>55</v>
      </c>
    </row>
    <row spans="1:3" r="142">
      <c s="4" r="A142" t="s">
        <v>473</v>
      </c>
      <c s="7" r="B142" t="n">
        <v>1549266</v>
      </c>
      <c s="4" r="C142" t="s">
        <v>55</v>
      </c>
    </row>
    <row spans="1:3" r="143">
      <c s="4" r="A143" t="s">
        <v>433</v>
      </c>
      <c s="4" r="B143" t="s">
        <v>55</v>
      </c>
      <c s="4" r="C143" t="s">
        <v>55</v>
      </c>
    </row>
    <row spans="1:3" r="144">
      <c s="4" r="A144" t="s">
        <v>475</v>
      </c>
    </row>
    <row spans="1:3" r="145">
      <c s="4" r="A145" t="s">
        <v>449</v>
      </c>
      <c s="4" r="B145" t="s">
        <v>457</v>
      </c>
    </row>
    <row spans="1:3" r="146">
      <c s="4" r="A146" t="s">
        <v>433</v>
      </c>
      <c s="4" r="B146" t="s">
        <v>55</v>
      </c>
    </row>
    <row spans="1:3" r="147">
      <c s="4" r="A147" t="s">
        <v>477</v>
      </c>
    </row>
    <row spans="1:3" r="148">
      <c s="4" r="A148" t="s">
        <v>430</v>
      </c>
      <c s="7" r="B148" t="n">
        <v>9973331</v>
      </c>
      <c s="7" r="C148" t="n">
        <v>7977072</v>
      </c>
    </row>
    <row spans="1:3" r="149">
      <c s="4" r="A149" t="s">
        <v>431</v>
      </c>
      <c s="6" r="B149" t="n">
        <v>1190417</v>
      </c>
      <c s="6" r="C149" t="n">
        <v>868558</v>
      </c>
    </row>
    <row spans="1:3" r="150">
      <c s="4" r="A150" t="s">
        <v>451</v>
      </c>
      <c s="7" r="B150" t="n">
        <v>8782914</v>
      </c>
      <c s="7" r="C150" t="n">
        <v>7108514</v>
      </c>
    </row>
    <row spans="1:3" r="151">
      <c s="4" r="A151" t="s">
        <v>433</v>
      </c>
      <c s="6" r="B151" t="n">
        <v>2691084</v>
      </c>
      <c s="6" r="C151" t="n">
        <v>2263965</v>
      </c>
    </row>
    <row spans="1:3" r="152">
      <c s="4" r="A152" t="s">
        <v>68</v>
      </c>
      <c s="7" r="B152" t="n">
        <v>3919313</v>
      </c>
      <c s="7" r="C152" t="n">
        <v>3478904</v>
      </c>
    </row>
    <row spans="1:3" r="153">
      <c s="4" r="A153" t="s">
        <v>478</v>
      </c>
      <c s="6" r="B153" t="n">
        <v>6054018</v>
      </c>
      <c s="6" r="C153" t="n">
        <v>4498168</v>
      </c>
    </row>
    <row spans="1:3" r="154">
      <c s="4" r="A154" t="s">
        <v>479</v>
      </c>
      <c s="6" r="B154" t="n">
        <v>103772</v>
      </c>
      <c s="6" r="C154" t="n">
        <v>21945</v>
      </c>
    </row>
    <row spans="1:3" r="155">
      <c s="4" r="A155" t="s">
        <v>480</v>
      </c>
      <c s="6" r="B155" t="n">
        <v>1086645</v>
      </c>
      <c s="6" r="C155" t="n">
        <v>846613</v>
      </c>
    </row>
    <row spans="1:3" r="156">
      <c s="4" r="A156" t="s">
        <v>434</v>
      </c>
      <c s="6" r="B156" t="n">
        <v>3815541</v>
      </c>
      <c s="6" r="C156" t="n">
        <v>3456959</v>
      </c>
    </row>
    <row spans="1:3" r="157">
      <c s="4" r="A157" t="s">
        <v>435</v>
      </c>
      <c s="7" r="B157" t="n">
        <v>4967373</v>
      </c>
      <c s="7" r="C157" t="n">
        <v>3651555</v>
      </c>
    </row>
    <row spans="1:3" r="158">
      <c s="4" r="A158" t="s">
        <v>481</v>
      </c>
      <c s="6" r="B158" t="n">
        <v>1014855</v>
      </c>
      <c s="6" r="C158" t="n">
        <v>1156050</v>
      </c>
    </row>
    <row spans="1:3" r="159">
      <c s="4" r="A159" t="s">
        <v>482</v>
      </c>
      <c s="6" r="B159" t="n">
        <v>1676229</v>
      </c>
      <c s="6" r="C159" t="n">
        <v>1107915</v>
      </c>
    </row>
    <row spans="1:3" r="160">
      <c s="4" r="A160" t="s">
        <v>483</v>
      </c>
    </row>
    <row spans="1:3" r="161">
      <c s="4" r="A161" t="s">
        <v>430</v>
      </c>
      <c s="7" r="B161" t="n">
        <v>598000</v>
      </c>
      <c s="7" r="C161" t="n">
        <v>573000</v>
      </c>
    </row>
    <row spans="1:3" r="162">
      <c s="4" r="A162" t="s">
        <v>465</v>
      </c>
      <c s="7" r="B162" t="n">
        <v>598000</v>
      </c>
      <c s="6" r="C162" t="n">
        <v>573000</v>
      </c>
    </row>
    <row spans="1:3" r="163">
      <c s="4" r="A163" t="s">
        <v>432</v>
      </c>
      <c s="7" r="C163" t="n">
        <v>373000</v>
      </c>
    </row>
    <row spans="1:3" r="164">
      <c s="4" r="A164" t="s">
        <v>433</v>
      </c>
      <c s="6" r="B164" t="n">
        <v>160787</v>
      </c>
      <c s="6" r="C164" t="n">
        <v>151648</v>
      </c>
    </row>
    <row spans="1:3" r="165">
      <c s="4" r="A165" t="s">
        <v>68</v>
      </c>
      <c s="7" r="B165" t="n">
        <v>498000</v>
      </c>
      <c s="7" r="C165" t="n">
        <v>373000</v>
      </c>
    </row>
    <row spans="1:3" r="166">
      <c s="4" r="A166" t="s">
        <v>478</v>
      </c>
      <c s="6" r="B166" t="n">
        <v>100000</v>
      </c>
      <c s="7" r="C166" t="n">
        <v>200000</v>
      </c>
    </row>
    <row spans="1:3" r="167">
      <c s="4" r="A167" t="s">
        <v>479</v>
      </c>
      <c s="4" r="C167" t="s">
        <v>55</v>
      </c>
    </row>
    <row spans="1:3" r="168">
      <c s="4" r="A168" t="s">
        <v>480</v>
      </c>
      <c s="4" r="C168" t="s">
        <v>55</v>
      </c>
    </row>
    <row spans="1:3" r="169">
      <c s="4" r="A169" t="s">
        <v>436</v>
      </c>
      <c s="6" r="B169" t="n">
        <v>498000</v>
      </c>
      <c s="7" r="C169" t="n">
        <v>373000</v>
      </c>
    </row>
    <row spans="1:3" r="170">
      <c s="4" r="A170" t="s">
        <v>437</v>
      </c>
      <c s="7" r="B170" t="n">
        <v>100000</v>
      </c>
      <c s="7" r="C170" t="n">
        <v>200000</v>
      </c>
    </row>
    <row spans="1:3" r="171">
      <c s="4" r="A171" t="s">
        <v>481</v>
      </c>
      <c s="6" r="B171" t="n">
        <v>138553</v>
      </c>
      <c s="6" r="C171" t="n">
        <v>121461</v>
      </c>
    </row>
    <row spans="1:3" r="172">
      <c s="4" r="A172" t="s">
        <v>482</v>
      </c>
      <c s="6" r="B172" t="n">
        <v>22234</v>
      </c>
      <c s="6" r="C172" t="n">
        <v>30187</v>
      </c>
    </row>
    <row spans="1:3" r="173">
      <c s="4" r="A173" t="s">
        <v>484</v>
      </c>
    </row>
    <row spans="1:3" r="174">
      <c s="4" r="A174" t="s">
        <v>430</v>
      </c>
      <c s="7" r="B174" t="n">
        <v>4677350</v>
      </c>
      <c s="7" r="C174" t="n">
        <v>2476950</v>
      </c>
    </row>
    <row spans="1:3" r="175">
      <c s="4" r="A175" t="s">
        <v>431</v>
      </c>
      <c s="4" r="C175" t="s">
        <v>55</v>
      </c>
    </row>
    <row spans="1:3" r="176">
      <c s="4" r="A176" t="s">
        <v>467</v>
      </c>
      <c s="7" r="B176" t="n">
        <v>4677350</v>
      </c>
      <c s="7" r="C176" t="n">
        <v>2476950</v>
      </c>
    </row>
    <row spans="1:3" r="177">
      <c s="4" r="A177" t="s">
        <v>433</v>
      </c>
      <c s="4" r="B177" t="s">
        <v>55</v>
      </c>
    </row>
    <row spans="1:3" r="178">
      <c s="4" r="A178" t="s">
        <v>68</v>
      </c>
      <c s="7" r="B178" t="n">
        <v>4677350</v>
      </c>
      <c s="6" r="C178" t="n">
        <v>1643615</v>
      </c>
    </row>
    <row spans="1:3" r="179">
      <c s="4" r="A179" t="s">
        <v>478</v>
      </c>
      <c s="4" r="B179" t="s">
        <v>55</v>
      </c>
      <c s="7" r="C179" t="n">
        <v>833335</v>
      </c>
    </row>
    <row spans="1:3" r="180">
      <c s="4" r="A180" t="s">
        <v>479</v>
      </c>
      <c s="4" r="B180" t="s">
        <v>55</v>
      </c>
      <c s="4" r="C180" t="s">
        <v>55</v>
      </c>
    </row>
    <row spans="1:3" r="181">
      <c s="4" r="A181" t="s">
        <v>480</v>
      </c>
      <c s="4" r="B181" t="s">
        <v>55</v>
      </c>
      <c s="4" r="C181" t="s">
        <v>55</v>
      </c>
    </row>
    <row spans="1:3" r="182">
      <c s="4" r="A182" t="s">
        <v>438</v>
      </c>
      <c s="7" r="B182" t="n">
        <v>4677350</v>
      </c>
      <c s="7" r="C182" t="n">
        <v>1643615</v>
      </c>
    </row>
    <row spans="1:3" r="183">
      <c s="4" r="A183" t="s">
        <v>439</v>
      </c>
      <c s="4" r="B183" t="s">
        <v>55</v>
      </c>
      <c s="6" r="C183" t="n">
        <v>833335</v>
      </c>
    </row>
    <row spans="1:3" r="184">
      <c s="4" r="A184" t="s">
        <v>481</v>
      </c>
      <c s="4" r="B184" t="s">
        <v>55</v>
      </c>
    </row>
    <row spans="1:3" r="185">
      <c s="4" r="A185" t="s">
        <v>482</v>
      </c>
      <c s="4" r="B185" t="s">
        <v>55</v>
      </c>
    </row>
    <row spans="1:3" r="186">
      <c s="4" r="A186" t="s">
        <v>485</v>
      </c>
    </row>
    <row spans="1:3" r="187">
      <c s="4" r="A187" t="s">
        <v>430</v>
      </c>
      <c s="7" r="B187" t="n">
        <v>2466304</v>
      </c>
      <c s="6" r="C187" t="n">
        <v>958895</v>
      </c>
    </row>
    <row spans="1:3" r="188">
      <c s="4" r="A188" t="s">
        <v>473</v>
      </c>
      <c s="6" r="B188" t="n">
        <v>2466304</v>
      </c>
      <c s="6" r="C188" t="n">
        <v>958895</v>
      </c>
    </row>
    <row spans="1:3" r="189">
      <c s="4" r="A189" t="s">
        <v>432</v>
      </c>
      <c s="6" r="B189" t="n">
        <v>2466304</v>
      </c>
      <c s="6" r="C189" t="n">
        <v>825562</v>
      </c>
    </row>
    <row spans="1:3" r="190">
      <c s="4" r="A190" t="s">
        <v>68</v>
      </c>
      <c s="7" r="B190" t="n">
        <v>2466304</v>
      </c>
      <c s="6" r="C190" t="n">
        <v>825562</v>
      </c>
    </row>
    <row spans="1:3" r="191">
      <c s="4" r="A191" t="s">
        <v>478</v>
      </c>
      <c s="4" r="B191" t="s">
        <v>55</v>
      </c>
      <c s="7" r="C191" t="n">
        <v>133333</v>
      </c>
    </row>
    <row spans="1:3" r="192">
      <c s="4" r="A192" t="s">
        <v>479</v>
      </c>
      <c s="4" r="B192" t="s">
        <v>55</v>
      </c>
      <c s="4" r="C192" t="s">
        <v>55</v>
      </c>
    </row>
    <row spans="1:3" r="193">
      <c s="4" r="A193" t="s">
        <v>480</v>
      </c>
      <c s="4" r="B193" t="s">
        <v>55</v>
      </c>
      <c s="4" r="C193" t="s">
        <v>55</v>
      </c>
    </row>
    <row spans="1:3" r="194">
      <c s="4" r="A194" t="s">
        <v>440</v>
      </c>
      <c s="7" r="B194" t="n">
        <v>2466304</v>
      </c>
      <c s="7" r="C194" t="n">
        <v>825562</v>
      </c>
    </row>
    <row spans="1:3" r="195">
      <c s="4" r="A195" t="s">
        <v>441</v>
      </c>
      <c s="4" r="B195" t="s">
        <v>55</v>
      </c>
      <c s="7" r="C195" t="n">
        <v>133333</v>
      </c>
    </row>
    <row spans="1:3" r="196">
      <c s="4" r="A196" t="s">
        <v>481</v>
      </c>
      <c s="4" r="B196" t="s">
        <v>55</v>
      </c>
    </row>
    <row spans="1:3" r="197">
      <c s="4" r="A197" t="s">
        <v>482</v>
      </c>
      <c s="4" r="B197" t="s">
        <v>55</v>
      </c>
    </row>
    <row spans="1:3" r="198">
      <c s="4" r="A198" t="s">
        <v>360</v>
      </c>
    </row>
    <row spans="1:3" r="199">
      <c s="4" r="A199" t="s">
        <v>444</v>
      </c>
      <c s="4" r="B199" t="s">
        <v>366</v>
      </c>
    </row>
    <row spans="1:3" r="200">
      <c s="4" r="A200" t="s">
        <v>442</v>
      </c>
      <c s="9" r="B200" t="n">
        <v>4.5</v>
      </c>
    </row>
    <row spans="1:3" r="201">
      <c s="4" r="A201" t="s">
        <v>430</v>
      </c>
      <c s="7" r="B201" t="n">
        <v>100000</v>
      </c>
    </row>
    <row spans="1:3" r="202">
      <c s="4" r="A202" t="s">
        <v>451</v>
      </c>
      <c s="7" r="B202" t="n">
        <v>100000</v>
      </c>
    </row>
    <row spans="1:3" r="203">
      <c s="4" r="A203" t="s">
        <v>433</v>
      </c>
      <c s="6" r="B203" t="n">
        <v>222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86</v>
      </c>
      <c s="2" r="B1" t="s">
        <v>487</v>
      </c>
    </row>
    <row spans="1:2" r="2">
      <c s="3" r="A2" t="s">
        <v>488</v>
      </c>
    </row>
    <row spans="1:2" r="3">
      <c s="6" r="A3" t="n">
        <v>2015</v>
      </c>
      <c s="7" r="B3" t="n">
        <v>7999560</v>
      </c>
    </row>
    <row spans="1:2" r="4">
      <c s="6" r="A4" t="n">
        <v>2016</v>
      </c>
      <c s="6" r="B4" t="n">
        <v>5798352</v>
      </c>
    </row>
    <row spans="1:2" r="5">
      <c s="6" r="A5" t="n">
        <v>2017</v>
      </c>
      <c s="6" r="B5" t="n">
        <v>3917073</v>
      </c>
    </row>
    <row spans="1:2" r="6">
      <c s="4" r="A6" t="s">
        <v>111</v>
      </c>
      <c s="7" r="B6" t="n">
        <v>177149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5"/>
    <col customWidth="1" max="3" min="3" width="16"/>
  </cols>
  <sheetData>
    <row spans="1:3" r="1">
      <c s="1" r="A1" t="s">
        <v>489</v>
      </c>
      <c s="2" r="B1" t="s">
        <v>76</v>
      </c>
      <c s="2" r="C1" t="s">
        <v>281</v>
      </c>
    </row>
    <row spans="1:3" r="2">
      <c s="2" r="B2" t="s">
        <v>331</v>
      </c>
      <c s="2" r="C2" t="s">
        <v>28</v>
      </c>
    </row>
    <row spans="1:3" r="3">
      <c s="3" r="A3" t="s">
        <v>490</v>
      </c>
    </row>
    <row spans="1:3" r="4">
      <c s="4" r="A4" t="s">
        <v>491</v>
      </c>
      <c s="9" r="B4" t="n">
        <v>4.5</v>
      </c>
      <c s="9" r="C4" t="n">
        <v>4.9</v>
      </c>
    </row>
    <row spans="1:3" r="5">
      <c s="4" r="A5" t="s">
        <v>492</v>
      </c>
      <c s="9" r="B5" t="n">
        <v>4.9</v>
      </c>
      <c s="9" r="C5" t="n">
        <v>3.5</v>
      </c>
    </row>
    <row spans="1:3" r="6">
      <c s="4" r="A6" t="s">
        <v>493</v>
      </c>
      <c s="4" r="B6" t="s">
        <v>341</v>
      </c>
      <c s="4" r="C6" t="s">
        <v>341</v>
      </c>
    </row>
    <row spans="1:3" r="7">
      <c s="4" r="A7" t="s">
        <v>494</v>
      </c>
      <c s="4" r="B7" t="s">
        <v>335</v>
      </c>
      <c s="4" r="C7" t="s">
        <v>336</v>
      </c>
    </row>
    <row spans="1:3" r="8">
      <c s="4" r="A8" t="s">
        <v>495</v>
      </c>
      <c s="4" r="B8" t="s">
        <v>338</v>
      </c>
      <c s="4" r="C8"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9"/>
    <col customWidth="1" max="6" min="6" width="13"/>
  </cols>
  <sheetData>
    <row spans="1:6" r="1">
      <c s="1" r="A1" t="s">
        <v>106</v>
      </c>
      <c s="2" r="B1" t="s">
        <v>107</v>
      </c>
      <c s="2" r="C1" t="s">
        <v>108</v>
      </c>
      <c s="2" r="D1" t="s">
        <v>109</v>
      </c>
      <c s="2" r="E1" t="s">
        <v>110</v>
      </c>
      <c s="2" r="F1" t="s">
        <v>111</v>
      </c>
    </row>
    <row spans="1:6" r="2">
      <c s="4" r="A2" t="s">
        <v>112</v>
      </c>
      <c s="7" r="B2" t="n">
        <v>30512</v>
      </c>
      <c s="7" r="C2" t="n">
        <v>51068677</v>
      </c>
      <c s="7" r="D2" t="n">
        <v>-194015</v>
      </c>
      <c s="7" r="E2" t="n">
        <v>-72083836</v>
      </c>
      <c s="7" r="F2" t="n">
        <v>-21178662</v>
      </c>
    </row>
    <row spans="1:6" r="3">
      <c s="4" r="A3" t="s">
        <v>113</v>
      </c>
      <c s="6" r="B3" t="n">
        <v>30511573</v>
      </c>
    </row>
    <row spans="1:6" r="4">
      <c s="3" r="A4" t="s">
        <v>114</v>
      </c>
    </row>
    <row spans="1:6" r="5">
      <c s="4" r="A5" t="s">
        <v>115</v>
      </c>
      <c s="6" r="C5" t="n">
        <v>220071</v>
      </c>
      <c s="6" r="F5" t="n">
        <v>220071</v>
      </c>
    </row>
    <row spans="1:6" r="6">
      <c s="4" r="A6" t="s">
        <v>116</v>
      </c>
      <c s="7" r="B6" t="n">
        <v>113</v>
      </c>
      <c s="6" r="C6" t="n">
        <v>102772</v>
      </c>
      <c s="6" r="F6" t="n">
        <v>102885</v>
      </c>
    </row>
    <row spans="1:6" r="7">
      <c s="4" r="A7" t="s">
        <v>117</v>
      </c>
      <c s="6" r="B7" t="n">
        <v>113181</v>
      </c>
    </row>
    <row spans="1:6" r="8">
      <c s="4" r="A8" t="s">
        <v>118</v>
      </c>
      <c s="7" r="B8" t="n">
        <v>5</v>
      </c>
      <c s="6" r="C8" t="n">
        <v>17995</v>
      </c>
      <c s="6" r="F8" t="n">
        <v>18000</v>
      </c>
    </row>
    <row spans="1:6" r="9">
      <c s="4" r="A9" t="s">
        <v>119</v>
      </c>
      <c s="6" r="B9" t="n">
        <v>5898</v>
      </c>
    </row>
    <row spans="1:6" r="10">
      <c s="4" r="A10" t="s">
        <v>120</v>
      </c>
      <c s="6" r="C10" t="n">
        <v>1380153</v>
      </c>
      <c s="6" r="F10" t="n">
        <v>1380153</v>
      </c>
    </row>
    <row spans="1:6" r="11">
      <c s="4" r="A11" t="s">
        <v>121</v>
      </c>
      <c s="6" r="C11" t="n">
        <v>2968028</v>
      </c>
      <c s="6" r="F11" t="n">
        <v>2968028</v>
      </c>
    </row>
    <row spans="1:6" r="12">
      <c s="4" r="A12" t="s">
        <v>122</v>
      </c>
      <c s="7" r="B12" t="n">
        <v>2</v>
      </c>
      <c s="6" r="C12" t="n">
        <v>-2</v>
      </c>
    </row>
    <row spans="1:6" r="13">
      <c s="4" r="A13" t="s">
        <v>123</v>
      </c>
      <c s="6" r="B13" t="n">
        <v>2000</v>
      </c>
    </row>
    <row spans="1:6" r="14">
      <c s="4" r="A14" t="s">
        <v>124</v>
      </c>
      <c s="7" r="B14" t="n">
        <v>-2504</v>
      </c>
      <c s="6" r="C14" t="n">
        <v>2504</v>
      </c>
    </row>
    <row spans="1:6" r="15">
      <c s="4" r="A15" t="s">
        <v>125</v>
      </c>
      <c s="6" r="B15" t="n">
        <v>-2504249</v>
      </c>
    </row>
    <row spans="1:6" r="16">
      <c s="4" r="A16" t="s">
        <v>126</v>
      </c>
      <c s="6" r="D16" t="n">
        <v>-198921</v>
      </c>
      <c s="6" r="F16" t="n">
        <v>-198921</v>
      </c>
    </row>
    <row spans="1:6" r="17">
      <c s="4" r="A17" t="s">
        <v>127</v>
      </c>
      <c s="6" r="D17" t="n">
        <v>2471</v>
      </c>
      <c s="6" r="F17" t="n">
        <v>2471</v>
      </c>
    </row>
    <row spans="1:6" r="18">
      <c s="4" r="A18" t="s">
        <v>128</v>
      </c>
      <c s="6" r="E18" t="n">
        <v>-8343604</v>
      </c>
      <c s="6" r="F18" t="n">
        <v>-8343604</v>
      </c>
    </row>
    <row spans="1:6" r="19">
      <c s="4" r="A19" t="s">
        <v>129</v>
      </c>
      <c s="7" r="B19" t="n">
        <v>28128</v>
      </c>
      <c s="7" r="C19" t="n">
        <v>55760198</v>
      </c>
      <c s="7" r="D19" t="n">
        <v>-390465</v>
      </c>
      <c s="7" r="E19" t="n">
        <v>-80427440</v>
      </c>
      <c s="7" r="F19" t="n">
        <v>-25029579</v>
      </c>
    </row>
    <row spans="1:6" r="20">
      <c s="4" r="A20" t="s">
        <v>130</v>
      </c>
      <c s="6" r="B20" t="n">
        <v>281284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49"/>
    <col customWidth="1" max="5" min="5" width="21"/>
    <col customWidth="1" max="6" min="6" width="49"/>
    <col customWidth="1" max="7" min="7" width="37"/>
    <col customWidth="1" max="8" min="8" width="37"/>
    <col customWidth="1" max="9" min="9" width="31"/>
    <col customWidth="1" max="10" min="10" width="24"/>
    <col customWidth="1" max="11" min="11" width="21"/>
    <col customWidth="1" max="12" min="12" width="37"/>
  </cols>
  <sheetData>
    <row spans="1:12" r="1">
      <c s="1" r="A1" t="s">
        <v>496</v>
      </c>
      <c s="2" r="B1" t="s">
        <v>497</v>
      </c>
      <c s="2" r="C1" t="s">
        <v>498</v>
      </c>
      <c s="2" r="D1" t="s">
        <v>499</v>
      </c>
      <c s="2" r="E1" t="s">
        <v>283</v>
      </c>
      <c s="2" r="F1" t="s">
        <v>499</v>
      </c>
      <c s="2" r="G1" t="s">
        <v>500</v>
      </c>
      <c s="2" r="H1" t="s">
        <v>501</v>
      </c>
      <c s="2" r="I1" t="s">
        <v>502</v>
      </c>
      <c s="2" r="J1" t="s">
        <v>503</v>
      </c>
      <c s="2" r="K1" t="s">
        <v>504</v>
      </c>
      <c s="2" r="L1" t="s">
        <v>505</v>
      </c>
    </row>
    <row spans="1:12" r="2">
      <c s="4" r="A2" t="s">
        <v>121</v>
      </c>
      <c s="7" r="E2" t="n">
        <v>1352522</v>
      </c>
      <c s="7" r="F2" t="n">
        <v>2968028</v>
      </c>
      <c s="7" r="G2" t="n">
        <v>5171766</v>
      </c>
    </row>
    <row spans="1:12" r="3">
      <c s="4" r="A3" t="s">
        <v>506</v>
      </c>
      <c s="9" r="H3" t="n">
        <v>4.9</v>
      </c>
      <c s="9" r="J3" t="n">
        <v>4.5</v>
      </c>
    </row>
    <row spans="1:12" r="4">
      <c s="4" r="A4" t="s">
        <v>54</v>
      </c>
      <c s="7" r="D4" t="n">
        <v>7570000</v>
      </c>
      <c s="6" r="E4" t="n">
        <v>10547000</v>
      </c>
      <c s="7" r="F4" t="n">
        <v>7570000</v>
      </c>
      <c s="6" r="G4" t="n">
        <v>10547000</v>
      </c>
      <c s="7" r="H4" t="n">
        <v>6520000</v>
      </c>
    </row>
    <row spans="1:12" r="5">
      <c s="4" r="A5" t="s">
        <v>53</v>
      </c>
      <c s="7" r="H5" t="n">
        <v>3206000</v>
      </c>
    </row>
    <row spans="1:12" r="6">
      <c s="4" r="A6" t="s">
        <v>92</v>
      </c>
      <c s="7" r="G6" t="n">
        <v>3523000</v>
      </c>
    </row>
    <row spans="1:12" r="7">
      <c s="4" r="A7" t="s">
        <v>507</v>
      </c>
    </row>
    <row spans="1:12" r="8">
      <c s="4" r="A8" t="s">
        <v>508</v>
      </c>
      <c s="6" r="F8" t="n">
        <v>4115966</v>
      </c>
    </row>
    <row spans="1:12" r="9">
      <c s="4" r="A9" t="s">
        <v>506</v>
      </c>
      <c s="7" r="D9" t="n">
        <v>1</v>
      </c>
      <c s="7" r="F9" t="n">
        <v>1</v>
      </c>
      <c s="9" r="I9" t="n">
        <v>5.5</v>
      </c>
    </row>
    <row spans="1:12" r="10">
      <c s="4" r="A10" t="s">
        <v>509</v>
      </c>
      <c s="7" r="D10" t="n">
        <v>737889</v>
      </c>
      <c s="7" r="F10" t="n">
        <v>737889</v>
      </c>
      <c s="7" r="I10" t="n">
        <v>1207455</v>
      </c>
    </row>
    <row spans="1:12" r="11">
      <c s="4" r="A11" t="s">
        <v>510</v>
      </c>
      <c s="6" r="D11" t="n">
        <v>3320501</v>
      </c>
      <c s="6" r="F11" t="n">
        <v>3320501</v>
      </c>
    </row>
    <row spans="1:12" r="12">
      <c s="4" r="A12" t="s">
        <v>511</v>
      </c>
    </row>
    <row spans="1:12" r="13">
      <c s="4" r="A13" t="s">
        <v>512</v>
      </c>
      <c s="6" r="D13" t="n">
        <v>4820001</v>
      </c>
      <c s="6" r="F13" t="n">
        <v>4820001</v>
      </c>
      <c s="6" r="H13" t="n">
        <v>5669000</v>
      </c>
      <c s="6" r="L13" t="n">
        <v>4504000</v>
      </c>
    </row>
    <row spans="1:12" r="14">
      <c s="4" r="A14" t="s">
        <v>513</v>
      </c>
      <c s="6" r="H14" t="n">
        <v>1180000</v>
      </c>
    </row>
    <row spans="1:12" r="15">
      <c s="4" r="A15" t="s">
        <v>514</v>
      </c>
    </row>
    <row spans="1:12" r="16">
      <c s="4" r="A16" t="s">
        <v>512</v>
      </c>
      <c s="6" r="D16" t="n">
        <v>4820001</v>
      </c>
      <c s="6" r="F16" t="n">
        <v>4820001</v>
      </c>
    </row>
    <row spans="1:12" r="17">
      <c s="4" r="A17" t="s">
        <v>515</v>
      </c>
      <c s="9" r="G17" t="n">
        <v>2.58</v>
      </c>
    </row>
    <row spans="1:12" r="18">
      <c s="4" r="A18" t="s">
        <v>516</v>
      </c>
      <c s="9" r="G18" t="n">
        <v>4.06</v>
      </c>
    </row>
    <row spans="1:12" r="19">
      <c s="4" r="A19" t="s">
        <v>121</v>
      </c>
      <c s="7" r="D19" t="n">
        <v>1000000</v>
      </c>
      <c s="7" r="E19" t="n">
        <v>1400000</v>
      </c>
      <c s="7" r="F19" t="n">
        <v>800000</v>
      </c>
      <c s="7" r="G19" t="n">
        <v>3000000</v>
      </c>
    </row>
    <row spans="1:12" r="20">
      <c s="4" r="A20" t="s">
        <v>517</v>
      </c>
      <c s="6" r="D20" t="n">
        <v>1600000</v>
      </c>
      <c s="7" r="F20" t="n">
        <v>1600000</v>
      </c>
    </row>
    <row spans="1:12" r="21">
      <c s="4" r="A21" t="s">
        <v>518</v>
      </c>
      <c s="4" r="F21" t="s">
        <v>519</v>
      </c>
    </row>
    <row spans="1:12" r="22">
      <c s="4" r="A22" t="s">
        <v>520</v>
      </c>
    </row>
    <row spans="1:12" r="23">
      <c s="4" r="A23" t="s">
        <v>521</v>
      </c>
      <c s="6" r="G23" t="n">
        <v>840000</v>
      </c>
    </row>
    <row spans="1:12" r="24">
      <c s="4" r="A24" t="s">
        <v>513</v>
      </c>
      <c s="6" r="H24" t="n">
        <v>340000</v>
      </c>
    </row>
    <row spans="1:12" r="25">
      <c s="4" r="A25" t="s">
        <v>522</v>
      </c>
      <c s="7" r="F25" t="n">
        <v>3000000</v>
      </c>
    </row>
    <row spans="1:12" r="26">
      <c s="4" r="A26" t="s">
        <v>523</v>
      </c>
    </row>
    <row spans="1:12" r="27">
      <c s="4" r="A27" t="s">
        <v>512</v>
      </c>
      <c s="6" r="H27" t="n">
        <v>11795</v>
      </c>
    </row>
    <row spans="1:12" r="28">
      <c s="4" r="A28" t="s">
        <v>524</v>
      </c>
    </row>
    <row spans="1:12" r="29">
      <c s="4" r="A29" t="s">
        <v>121</v>
      </c>
      <c s="6" r="F29" t="n">
        <v>5200000</v>
      </c>
    </row>
    <row spans="1:12" r="30">
      <c s="4" r="A30" t="s">
        <v>525</v>
      </c>
    </row>
    <row spans="1:12" r="31">
      <c s="4" r="A31" t="s">
        <v>509</v>
      </c>
      <c s="7" r="B31" t="n">
        <v>2225036</v>
      </c>
      <c s="6" r="D31" t="n">
        <v>3320501</v>
      </c>
      <c s="6" r="F31" t="n">
        <v>3320501</v>
      </c>
      <c s="7" r="K31" t="n">
        <v>2225036</v>
      </c>
    </row>
    <row spans="1:12" r="32">
      <c s="4" r="A32" t="s">
        <v>54</v>
      </c>
      <c s="7" r="B32" t="n">
        <v>1800000</v>
      </c>
      <c s="6" r="D32" t="n">
        <v>1095465</v>
      </c>
      <c s="6" r="F32" t="n">
        <v>1095465</v>
      </c>
      <c s="7" r="K32" t="n">
        <v>7068000</v>
      </c>
    </row>
    <row spans="1:12" r="33">
      <c s="4" r="A33" t="s">
        <v>510</v>
      </c>
      <c s="6" r="B33" t="n">
        <v>1095465</v>
      </c>
    </row>
    <row spans="1:12" r="34">
      <c s="4" r="A34" t="s">
        <v>526</v>
      </c>
      <c s="11" r="B34" t="n">
        <v>3.5</v>
      </c>
    </row>
    <row spans="1:12" r="35">
      <c s="4" r="A35" t="s">
        <v>527</v>
      </c>
      <c s="6" r="B35" t="n">
        <v>1095465</v>
      </c>
    </row>
    <row spans="1:12" r="36">
      <c s="4" r="A36" t="s">
        <v>528</v>
      </c>
      <c s="7" r="D36" t="n">
        <v>2545000</v>
      </c>
      <c s="7" r="F36" t="n">
        <v>2545000</v>
      </c>
    </row>
    <row spans="1:12" r="37">
      <c s="4" r="A37" t="s">
        <v>529</v>
      </c>
      <c s="7" r="B37" t="n">
        <v>3800000</v>
      </c>
    </row>
    <row spans="1:12" r="38">
      <c s="4" r="A38" t="s">
        <v>92</v>
      </c>
      <c s="7" r="B38" t="n">
        <v>3500000</v>
      </c>
    </row>
    <row spans="1:12" r="39">
      <c s="4" r="A39" t="s">
        <v>530</v>
      </c>
    </row>
    <row spans="1:12" r="40">
      <c s="4" r="A40" t="s">
        <v>506</v>
      </c>
      <c s="9" r="I40" t="n">
        <v>4.5</v>
      </c>
    </row>
    <row spans="1:12" r="41">
      <c s="4" r="A41" t="s">
        <v>294</v>
      </c>
    </row>
    <row spans="1:12" r="42">
      <c s="4" r="A42" t="s">
        <v>522</v>
      </c>
      <c s="7" r="C42" t="n">
        <v>3000000</v>
      </c>
    </row>
    <row spans="1:12" r="43">
      <c s="4" r="A43" t="s">
        <v>506</v>
      </c>
      <c s="9" r="C43" t="n">
        <v>2.5</v>
      </c>
    </row>
    <row spans="1:12" r="44">
      <c s="4" r="A44" t="s">
        <v>531</v>
      </c>
      <c s="7" r="C44" t="n">
        <v>7551253</v>
      </c>
    </row>
    <row spans="1:12" r="45">
      <c s="4" r="A45" t="s">
        <v>532</v>
      </c>
      <c s="9" r="C45" t="n">
        <v>3.5</v>
      </c>
    </row>
    <row spans="1:12" r="46">
      <c s="4" r="A46" t="s">
        <v>509</v>
      </c>
      <c s="7" r="C46" t="n">
        <v>300000</v>
      </c>
    </row>
    <row spans="1:12" r="47">
      <c s="4" r="A47" t="s">
        <v>510</v>
      </c>
      <c s="6" r="C47" t="n">
        <v>3020501</v>
      </c>
    </row>
    <row spans="1:12" r="48">
      <c s="4" r="A48" t="s">
        <v>343</v>
      </c>
    </row>
    <row spans="1:12" r="49">
      <c s="4" r="A49" t="s">
        <v>521</v>
      </c>
      <c s="6" r="F49" t="n">
        <v>110417</v>
      </c>
      <c s="6" r="H49" t="n">
        <v>1145465</v>
      </c>
    </row>
    <row spans="1:12" r="50">
      <c s="4" r="A50" t="s">
        <v>506</v>
      </c>
      <c s="9" r="C50" t="n">
        <v>3.6</v>
      </c>
      <c s="9" r="D50" t="n">
        <v>4.5</v>
      </c>
      <c s="9" r="F50" t="n">
        <v>4.5</v>
      </c>
      <c s="9" r="H50" t="n">
        <v>4.9</v>
      </c>
      <c s="9" r="L50" t="n">
        <v>3.6</v>
      </c>
    </row>
    <row spans="1:12" r="51">
      <c s="4" r="A51" t="s">
        <v>509</v>
      </c>
      <c s="7" r="D51" t="n">
        <v>40763</v>
      </c>
      <c s="7" r="F51" t="n">
        <v>40763</v>
      </c>
    </row>
    <row spans="1:12" r="52">
      <c s="4" r="A52" t="s">
        <v>54</v>
      </c>
      <c s="7" r="D52" t="n">
        <v>7570000</v>
      </c>
      <c s="7" r="F52" t="n">
        <v>7570000</v>
      </c>
      <c s="7" r="H52" t="n">
        <v>6520000</v>
      </c>
    </row>
    <row spans="1:12" r="53">
      <c s="4" r="A53" t="s">
        <v>510</v>
      </c>
      <c s="6" r="D53" t="n">
        <v>113181</v>
      </c>
      <c s="6" r="F53" t="n">
        <v>113181</v>
      </c>
    </row>
    <row spans="1:12" r="54">
      <c s="4" r="A54" t="s">
        <v>53</v>
      </c>
      <c s="7" r="C54" t="n">
        <v>7541000</v>
      </c>
      <c s="7" r="H54" t="n">
        <v>3206000</v>
      </c>
      <c s="7" r="L54" t="n">
        <v>6517000</v>
      </c>
    </row>
    <row spans="1:12" r="55">
      <c s="4" r="A55" t="s">
        <v>533</v>
      </c>
      <c s="4" r="F55" t="s">
        <v>341</v>
      </c>
    </row>
    <row spans="1:12" r="56">
      <c s="4" r="A56" t="s">
        <v>528</v>
      </c>
      <c s="7" r="D56" t="n">
        <v>7743000</v>
      </c>
      <c s="7" r="F56" t="n">
        <v>7743000</v>
      </c>
    </row>
    <row spans="1:12" r="57">
      <c s="4" r="A57" t="s">
        <v>534</v>
      </c>
    </row>
    <row spans="1:12" r="58">
      <c s="4" r="A58" t="s">
        <v>526</v>
      </c>
      <c s="6" r="D58" t="n">
        <v>1</v>
      </c>
      <c s="6" r="F58" t="n">
        <v>1</v>
      </c>
    </row>
    <row spans="1:12" r="59">
      <c s="4" r="A59" t="s">
        <v>535</v>
      </c>
    </row>
    <row spans="1:12" r="60">
      <c s="4" r="A60" t="s">
        <v>526</v>
      </c>
      <c s="11" r="D60" t="n">
        <v>3.05</v>
      </c>
      <c s="11" r="F60" t="n">
        <v>3.05</v>
      </c>
    </row>
    <row spans="1:12" r="61">
      <c s="4" r="A61" t="s">
        <v>536</v>
      </c>
    </row>
    <row spans="1:12" r="62">
      <c s="4" r="A62" t="s">
        <v>508</v>
      </c>
      <c s="6" r="F62" t="n">
        <v>110417</v>
      </c>
    </row>
    <row spans="1:12" r="63">
      <c s="4" r="A63" t="s">
        <v>506</v>
      </c>
      <c s="9" r="D63" t="n">
        <v>4.9</v>
      </c>
      <c s="9" r="F63" t="n">
        <v>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r="A1" t="s">
        <v>537</v>
      </c>
      <c s="2" r="B1" t="s">
        <v>1</v>
      </c>
      <c s="2" r="C1" t="s">
        <v>281</v>
      </c>
    </row>
    <row spans="1:3" r="2">
      <c s="2" r="B2" t="s">
        <v>2</v>
      </c>
      <c s="2" r="C2" t="s">
        <v>28</v>
      </c>
    </row>
    <row spans="1:3" r="3">
      <c s="3" r="A3" t="s">
        <v>538</v>
      </c>
    </row>
    <row spans="1:3" r="4">
      <c s="4" r="A4" t="s">
        <v>539</v>
      </c>
      <c s="6" r="B4" t="n">
        <v>5101450</v>
      </c>
      <c s="6" r="C4" t="n">
        <v>6279296</v>
      </c>
    </row>
    <row spans="1:3" r="5">
      <c s="4" r="A5" t="s">
        <v>540</v>
      </c>
      <c s="6" r="B5" t="n">
        <v>110417</v>
      </c>
      <c s="6" r="C5" t="n">
        <v>1145465</v>
      </c>
    </row>
    <row spans="1:3" r="6">
      <c s="4" r="A6" t="s">
        <v>541</v>
      </c>
      <c s="6" r="B6" t="n">
        <v>-113181</v>
      </c>
      <c s="6" r="C6" t="n">
        <v>-1254621</v>
      </c>
    </row>
    <row spans="1:3" r="7">
      <c s="4" r="A7" t="s">
        <v>542</v>
      </c>
      <c s="6" r="B7" t="n">
        <v>-1458933</v>
      </c>
      <c s="6" r="C7" t="n">
        <v>-1068690</v>
      </c>
    </row>
    <row spans="1:3" r="8">
      <c s="4" r="A8" t="s">
        <v>543</v>
      </c>
      <c s="6" r="B8" t="n">
        <v>3639753</v>
      </c>
      <c s="6" r="C8" t="n">
        <v>5101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56"/>
    <col customWidth="1" max="2" min="2" width="26"/>
  </cols>
  <sheetData>
    <row spans="1:2" r="1">
      <c s="1" r="A1" t="s">
        <v>544</v>
      </c>
      <c s="2" r="B1" t="s">
        <v>1</v>
      </c>
    </row>
    <row spans="1:2" r="2">
      <c s="2" r="B2" t="s">
        <v>545</v>
      </c>
    </row>
    <row spans="1:2" r="3">
      <c s="4" r="A3" t="s">
        <v>546</v>
      </c>
    </row>
    <row spans="1:2" r="4">
      <c s="4" r="A4" t="s">
        <v>547</v>
      </c>
      <c s="6" r="B4" t="n">
        <v>2012</v>
      </c>
    </row>
    <row spans="1:2" r="5">
      <c s="4" r="A5" t="s">
        <v>548</v>
      </c>
      <c s="11" r="B5" t="n">
        <v>3.05</v>
      </c>
    </row>
    <row spans="1:2" r="6">
      <c s="3" r="A6" t="s">
        <v>549</v>
      </c>
    </row>
    <row spans="1:2" r="7">
      <c s="4" r="A7" t="s">
        <v>550</v>
      </c>
      <c s="6" r="B7" t="n">
        <v>108835</v>
      </c>
    </row>
    <row spans="1:2" r="8">
      <c s="4" r="A8" t="s">
        <v>551</v>
      </c>
      <c s="4" r="B8" t="s">
        <v>552</v>
      </c>
    </row>
    <row spans="1:2" r="9">
      <c s="3" r="A9" t="s">
        <v>553</v>
      </c>
    </row>
    <row spans="1:2" r="10">
      <c s="4" r="A10" t="s">
        <v>111</v>
      </c>
      <c s="6" r="B10" t="n">
        <v>108835</v>
      </c>
    </row>
    <row spans="1:2" r="11">
      <c s="4" r="A11" t="s">
        <v>554</v>
      </c>
    </row>
    <row spans="1:2" r="12">
      <c s="3" r="A12" t="s">
        <v>549</v>
      </c>
    </row>
    <row spans="1:2" r="13">
      <c s="4" r="A13" t="s">
        <v>550</v>
      </c>
      <c s="6" r="B13" t="n">
        <v>108835</v>
      </c>
    </row>
    <row spans="1:2" r="14">
      <c s="3" r="A14" t="s">
        <v>553</v>
      </c>
    </row>
    <row spans="1:2" r="15">
      <c s="4" r="A15" t="s">
        <v>111</v>
      </c>
      <c s="6" r="B15" t="n">
        <v>108835</v>
      </c>
    </row>
    <row spans="1:2" r="16">
      <c s="4" r="A16" t="s">
        <v>555</v>
      </c>
    </row>
    <row spans="1:2" r="17">
      <c s="4" r="A17" t="s">
        <v>547</v>
      </c>
      <c s="6" r="B17" t="n">
        <v>2013</v>
      </c>
    </row>
    <row spans="1:2" r="18">
      <c s="4" r="A18" t="s">
        <v>548</v>
      </c>
      <c s="11" r="B18" t="n">
        <v>3.3</v>
      </c>
    </row>
    <row spans="1:2" r="19">
      <c s="3" r="A19" t="s">
        <v>549</v>
      </c>
    </row>
    <row spans="1:2" r="20">
      <c s="4" r="A20" t="s">
        <v>550</v>
      </c>
      <c s="6" r="B20" t="n">
        <v>50000</v>
      </c>
    </row>
    <row spans="1:2" r="21">
      <c s="4" r="A21" t="s">
        <v>551</v>
      </c>
      <c s="4" r="B21" t="s">
        <v>556</v>
      </c>
    </row>
    <row spans="1:2" r="22">
      <c s="3" r="A22" t="s">
        <v>553</v>
      </c>
    </row>
    <row spans="1:2" r="23">
      <c s="4" r="A23" t="s">
        <v>111</v>
      </c>
      <c s="6" r="B23" t="n">
        <v>50000</v>
      </c>
    </row>
    <row spans="1:2" r="24">
      <c s="4" r="A24" t="s">
        <v>557</v>
      </c>
    </row>
    <row spans="1:2" r="25">
      <c s="4" r="A25" t="s">
        <v>547</v>
      </c>
      <c s="6" r="B25" t="n">
        <v>2013</v>
      </c>
    </row>
    <row spans="1:2" r="26">
      <c s="4" r="A26" t="s">
        <v>548</v>
      </c>
      <c s="11" r="B26" t="n">
        <v>3.5</v>
      </c>
    </row>
    <row spans="1:2" r="27">
      <c s="3" r="A27" t="s">
        <v>549</v>
      </c>
    </row>
    <row spans="1:2" r="28">
      <c s="4" r="A28" t="s">
        <v>550</v>
      </c>
      <c s="6" r="B28" t="n">
        <v>2225036</v>
      </c>
    </row>
    <row spans="1:2" r="29">
      <c s="4" r="A29" t="s">
        <v>551</v>
      </c>
      <c s="4" r="B29" t="s">
        <v>352</v>
      </c>
    </row>
    <row spans="1:2" r="30">
      <c s="3" r="A30" t="s">
        <v>553</v>
      </c>
    </row>
    <row spans="1:2" r="31">
      <c s="4" r="A31" t="s">
        <v>111</v>
      </c>
      <c s="6" r="B31" t="n">
        <v>2225036</v>
      </c>
    </row>
    <row spans="1:2" r="32">
      <c s="4" r="A32" t="s">
        <v>558</v>
      </c>
    </row>
    <row spans="1:2" r="33">
      <c s="3" r="A33" t="s">
        <v>549</v>
      </c>
    </row>
    <row spans="1:2" r="34">
      <c s="4" r="A34" t="s">
        <v>550</v>
      </c>
      <c s="6" r="B34" t="n">
        <v>2275036</v>
      </c>
    </row>
    <row spans="1:2" r="35">
      <c s="3" r="A35" t="s">
        <v>553</v>
      </c>
    </row>
    <row spans="1:2" r="36">
      <c s="4" r="A36" t="s">
        <v>111</v>
      </c>
      <c s="6" r="B36" t="n">
        <v>2275036</v>
      </c>
    </row>
    <row spans="1:2" r="37">
      <c s="4" r="A37" t="s">
        <v>559</v>
      </c>
    </row>
    <row spans="1:2" r="38">
      <c s="4" r="A38" t="s">
        <v>547</v>
      </c>
      <c s="6" r="B38" t="n">
        <v>2014</v>
      </c>
    </row>
    <row spans="1:2" r="39">
      <c s="4" r="A39" t="s">
        <v>548</v>
      </c>
      <c s="11" r="B39" t="n">
        <v>3.5</v>
      </c>
    </row>
    <row spans="1:2" r="40">
      <c s="3" r="A40" t="s">
        <v>549</v>
      </c>
    </row>
    <row spans="1:2" r="41">
      <c s="4" r="A41" t="s">
        <v>550</v>
      </c>
      <c s="6" r="B41" t="n">
        <v>1145465</v>
      </c>
    </row>
    <row spans="1:2" r="42">
      <c s="4" r="A42" t="s">
        <v>551</v>
      </c>
      <c s="4" r="B42" t="s">
        <v>560</v>
      </c>
    </row>
    <row spans="1:2" r="43">
      <c s="3" r="A43" t="s">
        <v>553</v>
      </c>
    </row>
    <row spans="1:2" r="44">
      <c s="4" r="A44" t="s">
        <v>111</v>
      </c>
      <c s="6" r="B44" t="n">
        <v>1145465</v>
      </c>
    </row>
    <row spans="1:2" r="45">
      <c s="4" r="A45" t="s">
        <v>561</v>
      </c>
    </row>
    <row spans="1:2" r="46">
      <c s="3" r="A46" t="s">
        <v>549</v>
      </c>
    </row>
    <row spans="1:2" r="47">
      <c s="4" r="A47" t="s">
        <v>550</v>
      </c>
      <c s="6" r="B47" t="n">
        <v>1145465</v>
      </c>
    </row>
    <row spans="1:2" r="48">
      <c s="3" r="A48" t="s">
        <v>553</v>
      </c>
    </row>
    <row spans="1:2" r="49">
      <c s="4" r="A49" t="s">
        <v>111</v>
      </c>
      <c s="6" r="B49" t="n">
        <v>1145465</v>
      </c>
    </row>
    <row spans="1:2" r="50">
      <c s="4" r="A50" t="s">
        <v>343</v>
      </c>
    </row>
    <row spans="1:2" r="51">
      <c s="4" r="A51" t="s">
        <v>547</v>
      </c>
      <c s="6" r="B51" t="n">
        <v>2015</v>
      </c>
    </row>
    <row spans="1:2" r="52">
      <c s="4" r="A52" t="s">
        <v>548</v>
      </c>
      <c s="11" r="B52" t="n">
        <v>4.9</v>
      </c>
    </row>
    <row spans="1:2" r="53">
      <c s="3" r="A53" t="s">
        <v>549</v>
      </c>
    </row>
    <row spans="1:2" r="54">
      <c s="4" r="A54" t="s">
        <v>550</v>
      </c>
      <c s="6" r="B54" t="n">
        <v>110417</v>
      </c>
    </row>
    <row spans="1:2" r="55">
      <c s="4" r="A55" t="s">
        <v>551</v>
      </c>
      <c s="4" r="B55" t="s">
        <v>562</v>
      </c>
    </row>
    <row spans="1:2" r="56">
      <c s="3" r="A56" t="s">
        <v>553</v>
      </c>
    </row>
    <row spans="1:2" r="57">
      <c s="4" r="A57" t="s">
        <v>111</v>
      </c>
      <c s="6" r="B57" t="n">
        <v>110417</v>
      </c>
    </row>
    <row spans="1:2" r="58">
      <c s="4" r="A58" t="s">
        <v>563</v>
      </c>
    </row>
    <row spans="1:2" r="59">
      <c s="3" r="A59" t="s">
        <v>549</v>
      </c>
    </row>
    <row spans="1:2" r="60">
      <c s="4" r="A60" t="s">
        <v>550</v>
      </c>
      <c s="6" r="B60" t="n">
        <v>3639753</v>
      </c>
    </row>
    <row spans="1:2" r="61">
      <c s="3" r="A61" t="s">
        <v>553</v>
      </c>
    </row>
    <row spans="1:2" r="62">
      <c s="4" r="A62" t="s">
        <v>111</v>
      </c>
      <c s="6" r="B62" t="n">
        <v>36397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564</v>
      </c>
      <c s="2" r="B1" t="s">
        <v>1</v>
      </c>
      <c s="2" r="C1" t="s">
        <v>281</v>
      </c>
    </row>
    <row spans="1:3" r="2">
      <c s="2" r="B2" t="s">
        <v>2</v>
      </c>
      <c s="2" r="C2" t="s">
        <v>28</v>
      </c>
    </row>
    <row spans="1:3" r="3">
      <c s="4" r="A3" t="s">
        <v>523</v>
      </c>
    </row>
    <row spans="1:3" r="4">
      <c s="3" r="A4" t="s">
        <v>565</v>
      </c>
    </row>
    <row spans="1:3" r="5">
      <c s="4" r="A5" t="s">
        <v>566</v>
      </c>
      <c s="6" r="B5" t="n">
        <v>11795</v>
      </c>
    </row>
    <row spans="1:3" r="6">
      <c s="4" r="A6" t="s">
        <v>567</v>
      </c>
      <c s="6" r="B6" t="n">
        <v>-11795</v>
      </c>
    </row>
    <row spans="1:3" r="7">
      <c s="4" r="A7" t="s">
        <v>568</v>
      </c>
      <c s="6" r="C7" t="n">
        <v>11795</v>
      </c>
    </row>
    <row spans="1:3" r="8">
      <c s="3" r="A8" t="s">
        <v>569</v>
      </c>
    </row>
    <row spans="1:3" r="9">
      <c s="4" r="A9" t="s">
        <v>570</v>
      </c>
      <c s="9" r="B9" t="n">
        <v>3.05</v>
      </c>
    </row>
    <row spans="1:3" r="10">
      <c s="4" r="A10" t="s">
        <v>571</v>
      </c>
      <c s="9" r="B10" t="n">
        <v>3.05</v>
      </c>
    </row>
    <row spans="1:3" r="11">
      <c s="4" r="A11" t="s">
        <v>572</v>
      </c>
      <c s="9" r="C11" t="n">
        <v>3.05</v>
      </c>
    </row>
    <row spans="1:3" r="12">
      <c s="4" r="A12" t="s">
        <v>511</v>
      </c>
    </row>
    <row spans="1:3" r="13">
      <c s="3" r="A13" t="s">
        <v>565</v>
      </c>
    </row>
    <row spans="1:3" r="14">
      <c s="4" r="A14" t="s">
        <v>566</v>
      </c>
      <c s="6" r="B14" t="n">
        <v>5669000</v>
      </c>
      <c s="6" r="C14" t="n">
        <v>4504000</v>
      </c>
    </row>
    <row spans="1:3" r="15">
      <c s="4" r="A15" t="s">
        <v>573</v>
      </c>
      <c s="6" r="C15" t="n">
        <v>1180000</v>
      </c>
    </row>
    <row spans="1:3" r="16">
      <c s="4" r="A16" t="s">
        <v>574</v>
      </c>
      <c s="6" r="B16" t="n">
        <v>-2000</v>
      </c>
    </row>
    <row spans="1:3" r="17">
      <c s="4" r="A17" t="s">
        <v>567</v>
      </c>
      <c s="6" r="B17" t="n">
        <v>-846999</v>
      </c>
      <c s="6" r="C17" t="n">
        <v>-15000</v>
      </c>
    </row>
    <row spans="1:3" r="18">
      <c s="4" r="A18" t="s">
        <v>568</v>
      </c>
      <c s="6" r="B18" t="n">
        <v>4820001</v>
      </c>
      <c s="6" r="C18" t="n">
        <v>5669000</v>
      </c>
    </row>
    <row spans="1:3" r="19">
      <c s="4" r="A19" t="s">
        <v>575</v>
      </c>
      <c s="6" r="B19" t="n">
        <v>4172890</v>
      </c>
      <c s="6" r="C19" t="n">
        <v>2855251</v>
      </c>
    </row>
    <row spans="1:3" r="20">
      <c s="4" r="A20" t="s">
        <v>576</v>
      </c>
      <c s="6" r="B20" t="n">
        <v>4179999</v>
      </c>
      <c s="6" r="C20" t="n">
        <v>3331000</v>
      </c>
    </row>
    <row spans="1:3" r="21">
      <c s="3" r="A21" t="s">
        <v>569</v>
      </c>
    </row>
    <row spans="1:3" r="22">
      <c s="4" r="A22" t="s">
        <v>570</v>
      </c>
      <c s="9" r="B22" t="n">
        <v>3.68</v>
      </c>
      <c s="9" r="C22" t="n">
        <v>3.58</v>
      </c>
    </row>
    <row spans="1:3" r="23">
      <c s="4" r="A23" t="s">
        <v>577</v>
      </c>
      <c s="11" r="C23" t="n">
        <v>4.06</v>
      </c>
    </row>
    <row spans="1:3" r="24">
      <c s="4" r="A24" t="s">
        <v>578</v>
      </c>
      <c s="11" r="B24" t="n">
        <v>3.6</v>
      </c>
    </row>
    <row spans="1:3" r="25">
      <c s="4" r="A25" t="s">
        <v>571</v>
      </c>
      <c s="11" r="B25" t="n">
        <v>3.97</v>
      </c>
      <c s="11" r="C25" t="n">
        <v>3.6</v>
      </c>
    </row>
    <row spans="1:3" r="26">
      <c s="4" r="A26" t="s">
        <v>572</v>
      </c>
      <c s="11" r="B26" t="n">
        <v>3.63</v>
      </c>
      <c s="11" r="C26" t="n">
        <v>3.68</v>
      </c>
    </row>
    <row spans="1:3" r="27">
      <c s="4" r="A27" t="s">
        <v>579</v>
      </c>
      <c s="9" r="B27" t="n">
        <v>3.61</v>
      </c>
      <c s="9" r="C27" t="n">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580</v>
      </c>
      <c s="2" r="B1" t="s">
        <v>76</v>
      </c>
      <c s="2" r="D1" t="s">
        <v>1</v>
      </c>
    </row>
    <row spans="1:5" r="2">
      <c s="2" r="B2" t="s">
        <v>2</v>
      </c>
      <c s="2" r="C2" t="s">
        <v>77</v>
      </c>
      <c s="2" r="D2" t="s">
        <v>2</v>
      </c>
      <c s="2" r="E2" t="s">
        <v>77</v>
      </c>
    </row>
    <row spans="1:5" r="3">
      <c s="3" r="A3" t="s">
        <v>581</v>
      </c>
    </row>
    <row spans="1:5" r="4">
      <c s="4" r="A4" t="s">
        <v>582</v>
      </c>
      <c s="7" r="D4" t="n">
        <v>5000</v>
      </c>
    </row>
    <row spans="1:5" r="5">
      <c s="4" r="A5" t="s">
        <v>583</v>
      </c>
      <c s="7" r="B5" t="n">
        <v>124980</v>
      </c>
      <c s="7" r="C5" t="n">
        <v>58981</v>
      </c>
      <c s="7" r="D5" t="n">
        <v>368294</v>
      </c>
      <c s="7" r="E5" t="n">
        <v>1636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s="1" r="A1" t="s">
        <v>584</v>
      </c>
      <c s="2" r="B1" t="s">
        <v>487</v>
      </c>
    </row>
    <row spans="1:2" r="2">
      <c s="3" r="A2" t="s">
        <v>585</v>
      </c>
    </row>
    <row spans="1:2" r="3">
      <c s="4" r="A3" t="s">
        <v>586</v>
      </c>
      <c s="7" r="B3" t="n">
        <v>75842</v>
      </c>
    </row>
    <row spans="1:2" r="4">
      <c s="6" r="A4" t="n">
        <v>2016</v>
      </c>
      <c s="6" r="B4" t="n">
        <v>494969</v>
      </c>
    </row>
    <row spans="1:2" r="5">
      <c s="6" r="A5" t="n">
        <v>2017</v>
      </c>
      <c s="6" r="B5" t="n">
        <v>470073</v>
      </c>
    </row>
    <row spans="1:2" r="6">
      <c s="6" r="A6" t="n">
        <v>2018</v>
      </c>
      <c s="6" r="B6" t="n">
        <v>482294</v>
      </c>
    </row>
    <row spans="1:2" r="7">
      <c s="6" r="A7" t="n">
        <v>2019</v>
      </c>
      <c s="6" r="B7" t="n">
        <v>123875</v>
      </c>
    </row>
    <row spans="1:2" r="8">
      <c s="4" r="A8" t="s">
        <v>587</v>
      </c>
      <c s="7" r="B8" t="n">
        <v>16470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8</v>
      </c>
      <c s="2" r="B1" t="s">
        <v>589</v>
      </c>
      <c s="2" r="C1" t="s">
        <v>2</v>
      </c>
    </row>
    <row spans="1:3" r="2">
      <c s="4" r="A2" t="s">
        <v>590</v>
      </c>
      <c s="6" r="B2" t="n">
        <v>2504249</v>
      </c>
    </row>
    <row spans="1:3" r="3">
      <c s="4" r="A3" t="s">
        <v>591</v>
      </c>
      <c s="7" r="C3" t="n">
        <v>418366</v>
      </c>
    </row>
    <row spans="1:3" r="4">
      <c s="4" r="A4" t="s">
        <v>592</v>
      </c>
    </row>
    <row spans="1:3" r="5">
      <c s="4" r="A5" t="s">
        <v>591</v>
      </c>
      <c s="6" r="C5" t="n">
        <v>394446</v>
      </c>
    </row>
    <row spans="1:3" r="6">
      <c s="4" r="A6" t="s">
        <v>308</v>
      </c>
    </row>
    <row spans="1:3" r="7">
      <c s="4" r="A7" t="s">
        <v>593</v>
      </c>
      <c s="7" r="C7" t="n">
        <v>1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8"/>
  <sheetViews>
    <sheetView workbookViewId="0">
      <selection activeCell="A1" sqref="A1"/>
    </sheetView>
  </sheetViews>
  <sheetFormatPr baseColWidth="10" defaultRowHeight="15"/>
  <cols>
    <col customWidth="1" max="1" min="1" width="69"/>
    <col customWidth="1" max="2" min="2" width="40"/>
    <col customWidth="1" max="3" min="3" width="37"/>
    <col customWidth="1" max="4" min="4" width="8"/>
    <col customWidth="1" max="5" min="5" width="37"/>
  </cols>
  <sheetData>
    <row spans="1:5" r="1">
      <c s="1" r="A1" t="s">
        <v>594</v>
      </c>
      <c s="2" r="C1" t="s">
        <v>1</v>
      </c>
      <c s="2" r="E1" t="s">
        <v>281</v>
      </c>
    </row>
    <row spans="1:5" r="2">
      <c s="2" r="C2" t="s">
        <v>428</v>
      </c>
      <c s="2" r="E2" t="s">
        <v>429</v>
      </c>
    </row>
    <row spans="1:5" r="3">
      <c s="4" r="A3" t="s">
        <v>595</v>
      </c>
      <c s="7" r="C3" t="n">
        <v>16524568</v>
      </c>
      <c s="7" r="E3" t="n">
        <v>11117359</v>
      </c>
    </row>
    <row spans="1:5" r="4">
      <c s="4" r="A4" t="s">
        <v>433</v>
      </c>
      <c s="6" r="C4" t="n">
        <v>2851871</v>
      </c>
      <c s="6" r="E4" t="n">
        <v>2415613</v>
      </c>
    </row>
    <row spans="1:5" r="5">
      <c s="4" r="A5" t="s">
        <v>596</v>
      </c>
      <c s="7" r="C5" t="n">
        <v>-1190417</v>
      </c>
      <c s="7" r="E5" t="n">
        <v>-868558</v>
      </c>
    </row>
    <row spans="1:5" r="6">
      <c s="4" r="A6" t="s">
        <v>111</v>
      </c>
      <c s="7" r="C6" t="n">
        <v>17714985</v>
      </c>
    </row>
    <row spans="1:5" r="7">
      <c s="4" r="A7" t="s">
        <v>597</v>
      </c>
    </row>
    <row spans="1:5" r="8">
      <c s="4" r="A8" t="s">
        <v>598</v>
      </c>
      <c s="4" r="C8" t="s">
        <v>366</v>
      </c>
    </row>
    <row spans="1:5" r="9">
      <c s="4" r="A9" t="s">
        <v>599</v>
      </c>
      <c s="4" r="C9" t="s">
        <v>600</v>
      </c>
    </row>
    <row spans="1:5" r="10">
      <c s="4" r="A10" t="s">
        <v>601</v>
      </c>
      <c s="4" r="C10" t="s">
        <v>464</v>
      </c>
    </row>
    <row spans="1:5" r="11">
      <c s="4" r="A11" t="s">
        <v>602</v>
      </c>
      <c s="7" r="C11" t="n">
        <v>20000</v>
      </c>
    </row>
    <row spans="1:5" r="12">
      <c s="4" r="A12" t="s">
        <v>603</v>
      </c>
      <c s="6" r="C12" t="n">
        <v>20000</v>
      </c>
    </row>
    <row spans="1:5" r="13">
      <c s="4" r="A13" t="s">
        <v>604</v>
      </c>
      <c s="7" r="C13" t="n">
        <v>773</v>
      </c>
    </row>
    <row spans="1:5" r="14">
      <c s="4" r="A14" t="s">
        <v>605</v>
      </c>
    </row>
    <row spans="1:5" r="15">
      <c s="4" r="A15" t="s">
        <v>598</v>
      </c>
      <c s="4" r="B15" t="s">
        <v>606</v>
      </c>
      <c s="4" r="C15" t="s">
        <v>472</v>
      </c>
      <c s="4" r="E15" t="s">
        <v>472</v>
      </c>
    </row>
    <row spans="1:5" r="16">
      <c s="4" r="A16" t="s">
        <v>599</v>
      </c>
      <c s="4" r="B16" t="s">
        <v>606</v>
      </c>
      <c s="4" r="C16" t="s">
        <v>607</v>
      </c>
      <c s="4" r="E16" t="s">
        <v>607</v>
      </c>
    </row>
    <row spans="1:5" r="17">
      <c s="4" r="A17" t="s">
        <v>601</v>
      </c>
      <c s="4" r="B17" t="s">
        <v>606</v>
      </c>
      <c s="4" r="C17" t="s">
        <v>464</v>
      </c>
      <c s="4" r="E17" t="s">
        <v>464</v>
      </c>
    </row>
    <row spans="1:5" r="18">
      <c s="4" r="A18" t="s">
        <v>595</v>
      </c>
      <c s="4" r="B18" t="s">
        <v>606</v>
      </c>
      <c s="7" r="C18" t="n">
        <v>200000</v>
      </c>
      <c s="7" r="E18" t="n">
        <v>200000</v>
      </c>
    </row>
    <row spans="1:5" r="19">
      <c s="4" r="A19" t="s">
        <v>602</v>
      </c>
      <c s="4" r="B19" t="s">
        <v>606</v>
      </c>
      <c s="6" r="C19" t="n">
        <v>200000</v>
      </c>
      <c s="6" r="E19" t="n">
        <v>200000</v>
      </c>
    </row>
    <row spans="1:5" r="20">
      <c s="4" r="A20" t="s">
        <v>604</v>
      </c>
      <c s="4" r="B20" t="s">
        <v>606</v>
      </c>
      <c s="7" r="C20" t="n">
        <v>8000</v>
      </c>
      <c s="7" r="E20" t="n">
        <v>16000</v>
      </c>
    </row>
    <row spans="1:5" r="21">
      <c s="4" r="A21" t="s">
        <v>605</v>
      </c>
    </row>
    <row spans="1:5" r="22">
      <c s="4" r="A22" t="s">
        <v>598</v>
      </c>
      <c s="4" r="B22" t="s">
        <v>606</v>
      </c>
      <c s="4" r="C22" t="s">
        <v>472</v>
      </c>
      <c s="4" r="E22" t="s">
        <v>472</v>
      </c>
    </row>
    <row spans="1:5" r="23">
      <c s="4" r="A23" t="s">
        <v>599</v>
      </c>
      <c s="4" r="B23" t="s">
        <v>606</v>
      </c>
      <c s="4" r="C23" t="s">
        <v>608</v>
      </c>
      <c s="4" r="E23" t="s">
        <v>608</v>
      </c>
    </row>
    <row spans="1:5" r="24">
      <c s="4" r="A24" t="s">
        <v>601</v>
      </c>
      <c s="4" r="B24" t="s">
        <v>606</v>
      </c>
      <c s="4" r="C24" t="s">
        <v>464</v>
      </c>
      <c s="4" r="E24" t="s">
        <v>464</v>
      </c>
    </row>
    <row spans="1:5" r="25">
      <c s="4" r="A25" t="s">
        <v>595</v>
      </c>
      <c s="4" r="B25" t="s">
        <v>606</v>
      </c>
      <c s="7" r="C25" t="n">
        <v>200000</v>
      </c>
      <c s="7" r="E25" t="n">
        <v>200000</v>
      </c>
    </row>
    <row spans="1:5" r="26">
      <c s="4" r="A26" t="s">
        <v>602</v>
      </c>
      <c s="4" r="B26" t="s">
        <v>606</v>
      </c>
      <c s="6" r="C26" t="n">
        <v>200000</v>
      </c>
      <c s="6" r="E26" t="n">
        <v>200000</v>
      </c>
    </row>
    <row spans="1:5" r="27">
      <c s="4" r="A27" t="s">
        <v>604</v>
      </c>
      <c s="4" r="B27" t="s">
        <v>606</v>
      </c>
      <c s="7" r="C27" t="n">
        <v>8000</v>
      </c>
      <c s="7" r="E27" t="n">
        <v>20000</v>
      </c>
    </row>
    <row spans="1:5" r="28">
      <c s="4" r="A28" t="s">
        <v>605</v>
      </c>
    </row>
    <row spans="1:5" r="29">
      <c s="4" r="A29" t="s">
        <v>598</v>
      </c>
      <c s="4" r="B29" t="s">
        <v>606</v>
      </c>
      <c s="4" r="C29" t="s">
        <v>472</v>
      </c>
      <c s="4" r="E29" t="s">
        <v>472</v>
      </c>
    </row>
    <row spans="1:5" r="30">
      <c s="4" r="A30" t="s">
        <v>599</v>
      </c>
      <c s="4" r="B30" t="s">
        <v>606</v>
      </c>
      <c s="4" r="C30" t="s">
        <v>609</v>
      </c>
      <c s="4" r="E30" t="s">
        <v>609</v>
      </c>
    </row>
    <row spans="1:5" r="31">
      <c s="4" r="A31" t="s">
        <v>601</v>
      </c>
      <c s="4" r="B31" t="s">
        <v>606</v>
      </c>
      <c s="4" r="C31" t="s">
        <v>464</v>
      </c>
      <c s="4" r="E31" t="s">
        <v>464</v>
      </c>
    </row>
    <row spans="1:5" r="32">
      <c s="4" r="A32" t="s">
        <v>595</v>
      </c>
      <c s="4" r="B32" t="s">
        <v>606</v>
      </c>
      <c s="7" r="C32" t="n">
        <v>100000</v>
      </c>
      <c s="7" r="E32" t="n">
        <v>100000</v>
      </c>
    </row>
    <row spans="1:5" r="33">
      <c s="4" r="A33" t="s">
        <v>602</v>
      </c>
      <c s="4" r="B33" t="s">
        <v>606</v>
      </c>
      <c s="6" r="C33" t="n">
        <v>100000</v>
      </c>
      <c s="6" r="E33" t="n">
        <v>100000</v>
      </c>
    </row>
    <row spans="1:5" r="34">
      <c s="4" r="A34" t="s">
        <v>604</v>
      </c>
      <c s="4" r="B34" t="s">
        <v>606</v>
      </c>
      <c s="7" r="C34" t="n">
        <v>4000</v>
      </c>
      <c s="7" r="E34" t="n">
        <v>10000</v>
      </c>
    </row>
    <row spans="1:5" r="35">
      <c s="4" r="A35" t="s">
        <v>597</v>
      </c>
    </row>
    <row spans="1:5" r="36">
      <c s="4" r="A36" t="s">
        <v>598</v>
      </c>
      <c s="4" r="B36" t="s">
        <v>610</v>
      </c>
      <c s="4" r="C36" t="s">
        <v>366</v>
      </c>
      <c s="4" r="E36" t="s">
        <v>366</v>
      </c>
    </row>
    <row spans="1:5" r="37">
      <c s="4" r="A37" t="s">
        <v>599</v>
      </c>
      <c s="4" r="B37" t="s">
        <v>610</v>
      </c>
      <c s="4" r="C37" t="s">
        <v>611</v>
      </c>
      <c s="4" r="E37" t="s">
        <v>611</v>
      </c>
    </row>
    <row spans="1:5" r="38">
      <c s="4" r="A38" t="s">
        <v>601</v>
      </c>
      <c s="4" r="B38" t="s">
        <v>610</v>
      </c>
      <c s="4" r="C38" t="s">
        <v>464</v>
      </c>
      <c s="4" r="E38" t="s">
        <v>464</v>
      </c>
    </row>
    <row spans="1:5" r="39">
      <c s="4" r="A39" t="s">
        <v>595</v>
      </c>
      <c s="4" r="B39" t="s">
        <v>610</v>
      </c>
      <c s="7" r="C39" t="n">
        <v>126730</v>
      </c>
      <c s="7" r="E39" t="n">
        <v>156730</v>
      </c>
    </row>
    <row spans="1:5" r="40">
      <c s="4" r="A40" t="s">
        <v>602</v>
      </c>
      <c s="4" r="B40" t="s">
        <v>610</v>
      </c>
      <c s="6" r="C40" t="n">
        <v>1213700</v>
      </c>
      <c s="6" r="E40" t="n">
        <v>1213700</v>
      </c>
    </row>
    <row spans="1:5" r="41">
      <c s="4" r="A41" t="s">
        <v>603</v>
      </c>
      <c s="4" r="B41" t="s">
        <v>610</v>
      </c>
      <c s="6" r="C41" t="n">
        <v>1086970</v>
      </c>
      <c s="6" r="E41" t="n">
        <v>1056970</v>
      </c>
    </row>
    <row spans="1:5" r="42">
      <c s="4" r="A42" t="s">
        <v>604</v>
      </c>
      <c s="4" r="B42" t="s">
        <v>610</v>
      </c>
      <c s="7" r="C42" t="n">
        <v>56722</v>
      </c>
      <c s="7" r="E42" t="n">
        <v>60851</v>
      </c>
    </row>
    <row spans="1:5" r="43">
      <c s="4" r="A43" t="s">
        <v>605</v>
      </c>
    </row>
    <row spans="1:5" r="44">
      <c s="4" r="A44" t="s">
        <v>598</v>
      </c>
      <c s="4" r="B44" t="s">
        <v>606</v>
      </c>
      <c s="4" r="C44" t="s">
        <v>472</v>
      </c>
      <c s="4" r="E44" t="s">
        <v>472</v>
      </c>
    </row>
    <row spans="1:5" r="45">
      <c s="4" r="A45" t="s">
        <v>599</v>
      </c>
      <c s="4" r="B45" t="s">
        <v>606</v>
      </c>
      <c s="4" r="C45" t="s">
        <v>612</v>
      </c>
      <c s="4" r="E45" t="s">
        <v>612</v>
      </c>
    </row>
    <row spans="1:5" r="46">
      <c s="4" r="A46" t="s">
        <v>601</v>
      </c>
      <c s="4" r="B46" t="s">
        <v>606</v>
      </c>
      <c s="4" r="C46" t="s">
        <v>464</v>
      </c>
      <c s="4" r="E46" t="s">
        <v>464</v>
      </c>
    </row>
    <row spans="1:5" r="47">
      <c s="4" r="A47" t="s">
        <v>595</v>
      </c>
      <c s="4" r="B47" t="s">
        <v>606</v>
      </c>
      <c s="7" r="C47" t="n">
        <v>50000</v>
      </c>
      <c s="7" r="E47" t="n">
        <v>50000</v>
      </c>
    </row>
    <row spans="1:5" r="48">
      <c s="4" r="A48" t="s">
        <v>602</v>
      </c>
      <c s="4" r="B48" t="s">
        <v>606</v>
      </c>
      <c s="6" r="C48" t="n">
        <v>50000</v>
      </c>
      <c s="6" r="E48" t="n">
        <v>50000</v>
      </c>
    </row>
    <row spans="1:5" r="49">
      <c s="4" r="A49" t="s">
        <v>604</v>
      </c>
      <c s="4" r="B49" t="s">
        <v>606</v>
      </c>
      <c s="7" r="C49" t="n">
        <v>2000</v>
      </c>
      <c s="7" r="E49" t="n">
        <v>4000</v>
      </c>
    </row>
    <row spans="1:5" r="50">
      <c s="4" r="A50" t="s">
        <v>613</v>
      </c>
    </row>
    <row spans="1:5" r="51">
      <c s="4" r="A51" t="s">
        <v>598</v>
      </c>
      <c s="4" r="B51" t="s">
        <v>614</v>
      </c>
      <c s="4" r="C51" t="s">
        <v>469</v>
      </c>
      <c s="4" r="E51" t="s">
        <v>469</v>
      </c>
    </row>
    <row spans="1:5" r="52">
      <c s="4" r="A52" t="s">
        <v>599</v>
      </c>
      <c s="4" r="B52" t="s">
        <v>614</v>
      </c>
      <c s="4" r="C52" t="s">
        <v>615</v>
      </c>
      <c s="4" r="E52" t="s">
        <v>615</v>
      </c>
    </row>
    <row spans="1:5" r="53">
      <c s="4" r="A53" t="s">
        <v>601</v>
      </c>
      <c s="4" r="B53" t="s">
        <v>616</v>
      </c>
      <c s="4" r="C53" t="s">
        <v>364</v>
      </c>
      <c s="4" r="E53" t="s">
        <v>364</v>
      </c>
    </row>
    <row spans="1:5" r="54">
      <c s="4" r="A54" t="s">
        <v>595</v>
      </c>
      <c s="4" r="B54" t="s">
        <v>614</v>
      </c>
      <c s="7" r="C54" t="n">
        <v>106976</v>
      </c>
      <c s="7" r="E54" t="n">
        <v>106976</v>
      </c>
    </row>
    <row spans="1:5" r="55">
      <c s="4" r="A55" t="s">
        <v>602</v>
      </c>
      <c s="4" r="B55" t="s">
        <v>614</v>
      </c>
      <c s="7" r="C55" t="n">
        <v>106976</v>
      </c>
      <c s="7" r="E55" t="n">
        <v>106976</v>
      </c>
    </row>
    <row spans="1:5" r="56">
      <c s="4" r="A56" t="s">
        <v>617</v>
      </c>
    </row>
    <row spans="1:5" r="57">
      <c s="4" r="A57" t="s">
        <v>598</v>
      </c>
      <c s="4" r="B57" t="s">
        <v>618</v>
      </c>
      <c s="4" r="C57" t="s">
        <v>469</v>
      </c>
      <c s="4" r="E57" t="s">
        <v>469</v>
      </c>
    </row>
    <row spans="1:5" r="58">
      <c s="4" r="A58" t="s">
        <v>599</v>
      </c>
      <c s="4" r="B58" t="s">
        <v>618</v>
      </c>
      <c s="4" r="C58" t="s">
        <v>619</v>
      </c>
      <c s="4" r="E58" t="s">
        <v>620</v>
      </c>
    </row>
    <row spans="1:5" r="59">
      <c s="4" r="A59" t="s">
        <v>601</v>
      </c>
      <c s="4" r="B59" t="s">
        <v>618</v>
      </c>
      <c s="4" r="C59" t="s">
        <v>621</v>
      </c>
      <c s="4" r="E59" t="s">
        <v>621</v>
      </c>
    </row>
    <row spans="1:5" r="60">
      <c s="4" r="A60" t="s">
        <v>595</v>
      </c>
      <c s="4" r="B60" t="s">
        <v>618</v>
      </c>
      <c s="7" r="C60" t="n">
        <v>13160</v>
      </c>
      <c s="7" r="E60" t="n">
        <v>11856</v>
      </c>
    </row>
    <row spans="1:5" r="61">
      <c s="4" r="A61" t="s">
        <v>602</v>
      </c>
      <c s="4" r="B61" t="s">
        <v>618</v>
      </c>
      <c s="6" r="C61" t="n">
        <v>13160</v>
      </c>
      <c s="6" r="E61" t="n">
        <v>11856</v>
      </c>
    </row>
    <row spans="1:5" r="62">
      <c s="4" r="A62" t="s">
        <v>485</v>
      </c>
    </row>
    <row spans="1:5" r="63">
      <c s="4" r="A63" t="s">
        <v>595</v>
      </c>
      <c s="6" r="C63" t="n">
        <v>2466304</v>
      </c>
      <c s="6" r="E63" t="n">
        <v>825562</v>
      </c>
    </row>
    <row spans="1:5" r="64">
      <c s="4" r="A64" t="s">
        <v>602</v>
      </c>
      <c s="6" r="C64" t="n">
        <v>3573274</v>
      </c>
      <c s="6" r="E64" t="n">
        <v>1882532</v>
      </c>
    </row>
    <row spans="1:5" r="65">
      <c s="4" r="A65" t="s">
        <v>603</v>
      </c>
      <c s="6" r="C65" t="n">
        <v>1106970</v>
      </c>
      <c s="6" r="E65" t="n">
        <v>1056970</v>
      </c>
    </row>
    <row spans="1:5" r="66">
      <c s="4" r="A66" t="s">
        <v>604</v>
      </c>
      <c s="7" r="C66" t="n">
        <v>79495</v>
      </c>
      <c s="7" r="E66" t="n">
        <v>110851</v>
      </c>
    </row>
    <row spans="1:5" r="67">
      <c s="4" r="A67" t="s">
        <v>622</v>
      </c>
    </row>
    <row spans="1:5" r="68">
      <c s="4" r="A68" t="s">
        <v>598</v>
      </c>
      <c s="4" r="B68" t="s">
        <v>614</v>
      </c>
      <c s="4" r="C68" t="s">
        <v>366</v>
      </c>
      <c s="4" r="D68" t="s">
        <v>623</v>
      </c>
      <c s="4" r="E68" t="s">
        <v>366</v>
      </c>
    </row>
    <row spans="1:5" r="69">
      <c s="4" r="A69" t="s">
        <v>599</v>
      </c>
      <c s="4" r="B69" t="s">
        <v>614</v>
      </c>
      <c s="4" r="C69" t="s">
        <v>624</v>
      </c>
      <c s="4" r="D69" t="s">
        <v>623</v>
      </c>
      <c s="4" r="E69" t="s">
        <v>625</v>
      </c>
    </row>
    <row spans="1:5" r="70">
      <c s="4" r="A70" t="s">
        <v>601</v>
      </c>
      <c s="4" r="B70" t="s">
        <v>614</v>
      </c>
      <c s="4" r="C70" t="s">
        <v>364</v>
      </c>
      <c s="4" r="D70" t="s">
        <v>626</v>
      </c>
      <c s="4" r="E70" t="s">
        <v>464</v>
      </c>
    </row>
    <row spans="1:5" r="71">
      <c s="4" r="A71" t="s">
        <v>595</v>
      </c>
      <c s="4" r="B71" t="s">
        <v>614</v>
      </c>
      <c s="7" r="C71" t="n">
        <v>500000</v>
      </c>
      <c s="4" r="D71" t="s">
        <v>623</v>
      </c>
      <c s="7" r="E71" t="n">
        <v>373000</v>
      </c>
    </row>
    <row spans="1:5" r="72">
      <c s="4" r="A72" t="s">
        <v>602</v>
      </c>
      <c s="4" r="B72" t="s">
        <v>614</v>
      </c>
      <c s="6" r="C72" t="n">
        <v>500000</v>
      </c>
      <c s="4" r="D72" t="s">
        <v>623</v>
      </c>
      <c s="6" r="E72" t="n">
        <v>388800</v>
      </c>
    </row>
    <row spans="1:5" r="73">
      <c s="4" r="A73" t="s">
        <v>603</v>
      </c>
      <c s="4" r="B73" t="s">
        <v>614</v>
      </c>
      <c s="6" r="E73" t="n">
        <v>15800</v>
      </c>
    </row>
    <row spans="1:5" r="74">
      <c s="4" r="A74" t="s">
        <v>604</v>
      </c>
      <c s="4" r="B74" t="s">
        <v>614</v>
      </c>
      <c s="7" r="E74" t="n">
        <v>67680</v>
      </c>
    </row>
    <row spans="1:5" r="75">
      <c s="4" r="A75" t="s">
        <v>627</v>
      </c>
      <c s="4" r="B75" t="s">
        <v>614</v>
      </c>
      <c s="12" r="E75" t="n">
        <v>3.3</v>
      </c>
    </row>
    <row spans="1:5" r="76">
      <c s="4" r="A76" t="s">
        <v>433</v>
      </c>
      <c s="4" r="B76" t="s">
        <v>614</v>
      </c>
      <c s="6" r="E76" t="n">
        <v>121461</v>
      </c>
    </row>
    <row spans="1:5" r="77">
      <c s="4" r="A77" t="s">
        <v>483</v>
      </c>
    </row>
    <row spans="1:5" r="78">
      <c s="4" r="A78" t="s">
        <v>595</v>
      </c>
      <c s="7" r="E78" t="n">
        <v>373000</v>
      </c>
    </row>
    <row spans="1:5" r="79">
      <c s="4" r="A79" t="s">
        <v>602</v>
      </c>
      <c s="6" r="C79" t="n">
        <v>588800</v>
      </c>
      <c s="6" r="E79" t="n">
        <v>388800</v>
      </c>
    </row>
    <row spans="1:5" r="80">
      <c s="4" r="A80" t="s">
        <v>603</v>
      </c>
      <c s="6" r="C80" t="n">
        <v>1197770</v>
      </c>
      <c s="6" r="E80" t="n">
        <v>15800</v>
      </c>
    </row>
    <row spans="1:5" r="81">
      <c s="4" r="A81" t="s">
        <v>604</v>
      </c>
      <c s="7" r="C81" t="n">
        <v>79495</v>
      </c>
      <c s="7" r="E81" t="n">
        <v>67680</v>
      </c>
    </row>
    <row spans="1:5" r="82">
      <c s="4" r="A82" t="s">
        <v>433</v>
      </c>
      <c s="6" r="C82" t="n">
        <v>160787</v>
      </c>
      <c s="6" r="E82" t="n">
        <v>151648</v>
      </c>
    </row>
    <row spans="1:5" r="83">
      <c s="4" r="A83" t="s">
        <v>628</v>
      </c>
    </row>
    <row spans="1:5" r="84">
      <c s="4" r="A84" t="s">
        <v>598</v>
      </c>
      <c s="4" r="B84" t="s">
        <v>618</v>
      </c>
      <c s="4" r="E84" t="s">
        <v>469</v>
      </c>
    </row>
    <row spans="1:5" r="85">
      <c s="4" r="A85" t="s">
        <v>599</v>
      </c>
      <c s="4" r="B85" t="s">
        <v>618</v>
      </c>
      <c s="4" r="E85" t="s">
        <v>629</v>
      </c>
    </row>
    <row spans="1:5" r="86">
      <c s="4" r="A86" t="s">
        <v>601</v>
      </c>
      <c s="4" r="B86" t="s">
        <v>618</v>
      </c>
      <c s="4" r="E86" t="s">
        <v>364</v>
      </c>
    </row>
    <row spans="1:5" r="87">
      <c s="4" r="A87" t="s">
        <v>595</v>
      </c>
      <c s="4" r="B87" t="s">
        <v>618</v>
      </c>
      <c s="7" r="E87" t="n">
        <v>133333</v>
      </c>
    </row>
    <row spans="1:5" r="88">
      <c s="4" r="A88" t="s">
        <v>602</v>
      </c>
      <c s="4" r="B88" t="s">
        <v>618</v>
      </c>
      <c s="6" r="E88" t="n">
        <v>133333</v>
      </c>
    </row>
    <row spans="1:5" r="89">
      <c s="4" r="A89" t="s">
        <v>604</v>
      </c>
      <c s="4" r="B89" t="s">
        <v>618</v>
      </c>
      <c s="6" r="E89" t="n">
        <v>14697</v>
      </c>
    </row>
    <row spans="1:5" r="90">
      <c s="4" r="A90" t="s">
        <v>630</v>
      </c>
    </row>
    <row spans="1:5" r="91">
      <c s="4" r="A91" t="s">
        <v>595</v>
      </c>
      <c s="6" r="E91" t="n">
        <v>133333</v>
      </c>
    </row>
    <row spans="1:5" r="92">
      <c s="4" r="A92" t="s">
        <v>602</v>
      </c>
      <c s="6" r="E92" t="n">
        <v>133333</v>
      </c>
    </row>
    <row spans="1:5" r="93">
      <c s="4" r="A93" t="s">
        <v>604</v>
      </c>
      <c s="7" r="E93" t="n">
        <v>14697</v>
      </c>
    </row>
    <row spans="1:5" r="94">
      <c s="4" r="A94" t="s">
        <v>631</v>
      </c>
    </row>
    <row spans="1:5" r="95">
      <c s="4" r="A95" t="s">
        <v>598</v>
      </c>
      <c s="4" r="B95" t="s">
        <v>623</v>
      </c>
      <c s="4" r="C95" t="s">
        <v>366</v>
      </c>
      <c s="4" r="E95" t="s">
        <v>366</v>
      </c>
    </row>
    <row spans="1:5" r="96">
      <c s="4" r="A96" t="s">
        <v>599</v>
      </c>
      <c s="4" r="B96" t="s">
        <v>623</v>
      </c>
      <c s="4" r="C96" t="s">
        <v>632</v>
      </c>
      <c s="4" r="E96" t="s">
        <v>632</v>
      </c>
    </row>
    <row spans="1:5" r="97">
      <c s="4" r="A97" t="s">
        <v>601</v>
      </c>
      <c s="4" r="B97" t="s">
        <v>623</v>
      </c>
      <c s="4" r="C97" t="s">
        <v>364</v>
      </c>
      <c s="4" r="E97" t="s">
        <v>364</v>
      </c>
    </row>
    <row spans="1:5" r="98">
      <c s="4" r="A98" t="s">
        <v>595</v>
      </c>
      <c s="4" r="B98" t="s">
        <v>623</v>
      </c>
      <c s="7" r="C98" t="n">
        <v>100000</v>
      </c>
      <c s="7" r="E98" t="n">
        <v>100000</v>
      </c>
    </row>
    <row spans="1:5" r="99">
      <c s="4" r="A99" t="s">
        <v>602</v>
      </c>
      <c s="4" r="B99" t="s">
        <v>623</v>
      </c>
      <c s="7" r="C99" t="n">
        <v>100000</v>
      </c>
      <c s="7" r="E99" t="n">
        <v>100000</v>
      </c>
    </row>
    <row spans="1:5" r="100">
      <c s="4" r="A100" t="s">
        <v>627</v>
      </c>
      <c s="4" r="B100" t="s">
        <v>623</v>
      </c>
      <c s="7" r="C100" t="n">
        <v>7</v>
      </c>
      <c s="7" r="E100" t="n">
        <v>7</v>
      </c>
    </row>
    <row spans="1:5" r="101">
      <c s="4" r="A101" t="s">
        <v>433</v>
      </c>
      <c s="4" r="B101" t="s">
        <v>623</v>
      </c>
      <c s="6" r="C101" t="n">
        <v>16172</v>
      </c>
      <c s="6" r="E101" t="n">
        <v>15103</v>
      </c>
    </row>
    <row spans="1:5" r="102">
      <c s="4" r="A102" t="s">
        <v>633</v>
      </c>
    </row>
    <row spans="1:5" r="103">
      <c s="4" r="A103" t="s">
        <v>598</v>
      </c>
      <c s="4" r="B103" t="s">
        <v>618</v>
      </c>
      <c s="4" r="C103" t="s">
        <v>366</v>
      </c>
      <c s="4" r="E103" t="s">
        <v>366</v>
      </c>
    </row>
    <row spans="1:5" r="104">
      <c s="4" r="A104" t="s">
        <v>599</v>
      </c>
      <c s="4" r="B104" t="s">
        <v>618</v>
      </c>
      <c s="4" r="C104" t="s">
        <v>634</v>
      </c>
      <c s="4" r="E104" t="s">
        <v>634</v>
      </c>
    </row>
    <row spans="1:5" r="105">
      <c s="4" r="A105" t="s">
        <v>601</v>
      </c>
      <c s="4" r="B105" t="s">
        <v>618</v>
      </c>
      <c s="4" r="C105" t="s">
        <v>364</v>
      </c>
      <c s="4" r="E105" t="s">
        <v>364</v>
      </c>
    </row>
    <row spans="1:5" r="106">
      <c s="4" r="A106" t="s">
        <v>595</v>
      </c>
      <c s="4" r="B106" t="s">
        <v>618</v>
      </c>
      <c s="7" r="C106" t="n">
        <v>100000</v>
      </c>
      <c s="7" r="E106" t="n">
        <v>100000</v>
      </c>
    </row>
    <row spans="1:5" r="107">
      <c s="4" r="A107" t="s">
        <v>602</v>
      </c>
      <c s="4" r="B107" t="s">
        <v>618</v>
      </c>
      <c s="7" r="C107" t="n">
        <v>100000</v>
      </c>
      <c s="7" r="E107" t="n">
        <v>100000</v>
      </c>
    </row>
    <row spans="1:5" r="108">
      <c s="4" r="A108" t="s">
        <v>627</v>
      </c>
      <c s="4" r="B108" t="s">
        <v>618</v>
      </c>
      <c s="7" r="C108" t="n">
        <v>7</v>
      </c>
      <c s="7" r="E108" t="n">
        <v>7</v>
      </c>
    </row>
    <row spans="1:5" r="109">
      <c s="4" r="A109" t="s">
        <v>433</v>
      </c>
      <c s="4" r="B109" t="s">
        <v>618</v>
      </c>
      <c s="6" r="C109" t="n">
        <v>16152</v>
      </c>
      <c s="6" r="E109" t="n">
        <v>15084</v>
      </c>
    </row>
    <row spans="1:5" r="110">
      <c s="4" r="A110" t="s">
        <v>635</v>
      </c>
    </row>
    <row spans="1:5" r="111">
      <c s="4" r="A111" t="s">
        <v>595</v>
      </c>
      <c s="7" r="C111" t="n">
        <v>498000</v>
      </c>
      <c s="7" r="E111" t="n">
        <v>200000</v>
      </c>
    </row>
    <row spans="1:5" r="112">
      <c s="4" r="A112" t="s">
        <v>602</v>
      </c>
      <c s="6" r="C112" t="n">
        <v>588800</v>
      </c>
      <c s="7" r="E112" t="n">
        <v>200000</v>
      </c>
    </row>
    <row spans="1:5" r="113">
      <c s="4" r="A113" t="s">
        <v>603</v>
      </c>
      <c s="7" r="C113" t="n">
        <v>90800</v>
      </c>
    </row>
    <row spans="1:5" r="114">
      <c s="4" r="A114" t="s">
        <v>433</v>
      </c>
      <c s="6" r="C114" t="n">
        <v>138553</v>
      </c>
      <c s="6" r="E114" t="n">
        <v>30187</v>
      </c>
    </row>
    <row spans="1:5" r="115">
      <c s="4" r="A115" t="s">
        <v>383</v>
      </c>
    </row>
    <row spans="1:5" r="116">
      <c s="4" r="A116" t="s">
        <v>595</v>
      </c>
      <c s="7" r="C116" t="n">
        <v>3064304</v>
      </c>
      <c s="7" r="E116" t="n">
        <v>1531895</v>
      </c>
    </row>
    <row spans="1:5" r="117">
      <c s="4" r="A117" t="s">
        <v>602</v>
      </c>
      <c s="6" r="C117" t="n">
        <v>4262074</v>
      </c>
      <c s="6" r="E117" t="n">
        <v>2604665</v>
      </c>
    </row>
    <row spans="1:5" r="118">
      <c s="4" r="A118" t="s">
        <v>603</v>
      </c>
      <c s="7" r="C118" t="n">
        <v>1777770</v>
      </c>
      <c s="6" r="E118" t="n">
        <v>1072770</v>
      </c>
    </row>
    <row spans="1:5" r="119">
      <c s="4" r="A119" t="s">
        <v>604</v>
      </c>
      <c s="7" r="E119" t="n">
        <v>193228</v>
      </c>
    </row>
    <row spans="1:5" r="120">
      <c s="4" r="A120" t="s">
        <v>433</v>
      </c>
      <c s="6" r="C120" t="n">
        <v>135557</v>
      </c>
      <c s="6" r="E120" t="n">
        <v>151648</v>
      </c>
    </row>
    <row spans="1:5" r="121">
      <c s="4" r="A121" t="s">
        <v>636</v>
      </c>
    </row>
    <row spans="1:5" r="122">
      <c s="4" r="A122" t="s">
        <v>598</v>
      </c>
      <c s="4" r="B122" t="s">
        <v>618</v>
      </c>
      <c s="4" r="C122" t="s">
        <v>469</v>
      </c>
    </row>
    <row spans="1:5" r="123">
      <c s="4" r="A123" t="s">
        <v>599</v>
      </c>
      <c s="4" r="B123" t="s">
        <v>618</v>
      </c>
      <c s="4" r="C123" t="s">
        <v>629</v>
      </c>
    </row>
    <row spans="1:5" r="124">
      <c s="4" r="A124" t="s">
        <v>601</v>
      </c>
      <c s="4" r="B124" t="s">
        <v>618</v>
      </c>
      <c s="4" r="C124" t="s">
        <v>364</v>
      </c>
    </row>
    <row spans="1:5" r="125">
      <c s="4" r="A125" t="s">
        <v>595</v>
      </c>
      <c s="4" r="B125" t="s">
        <v>618</v>
      </c>
      <c s="7" r="C125" t="n">
        <v>133333</v>
      </c>
    </row>
    <row spans="1:5" r="126">
      <c s="4" r="A126" t="s">
        <v>602</v>
      </c>
      <c s="4" r="B126" t="s">
        <v>618</v>
      </c>
      <c s="7" r="C126" t="n">
        <v>133333</v>
      </c>
    </row>
    <row spans="1:5" r="127">
      <c s="4" r="A127" t="s">
        <v>605</v>
      </c>
    </row>
    <row spans="1:5" r="128">
      <c s="4" r="A128" t="s">
        <v>598</v>
      </c>
      <c s="4" r="B128" t="s">
        <v>606</v>
      </c>
      <c s="4" r="C128" t="s">
        <v>366</v>
      </c>
    </row>
    <row spans="1:5" r="129">
      <c s="4" r="A129" t="s">
        <v>599</v>
      </c>
      <c s="4" r="B129" t="s">
        <v>606</v>
      </c>
      <c s="4" r="C129" t="s">
        <v>637</v>
      </c>
    </row>
    <row spans="1:5" r="130">
      <c s="4" r="A130" t="s">
        <v>601</v>
      </c>
      <c s="4" r="B130" t="s">
        <v>638</v>
      </c>
      <c s="4" r="C130" t="s">
        <v>364</v>
      </c>
    </row>
    <row spans="1:5" r="131">
      <c s="4" r="A131" t="s">
        <v>595</v>
      </c>
      <c s="4" r="B131" t="s">
        <v>606</v>
      </c>
      <c s="7" r="C131" t="n">
        <v>100000</v>
      </c>
    </row>
    <row spans="1:5" r="132">
      <c s="4" r="A132" t="s">
        <v>602</v>
      </c>
      <c s="4" r="B132" t="s">
        <v>606</v>
      </c>
      <c s="7" r="C132" t="n">
        <v>100000</v>
      </c>
    </row>
    <row spans="1:5" r="133">
      <c s="4" r="A133" t="s">
        <v>639</v>
      </c>
    </row>
    <row spans="1:5" r="134">
      <c s="4" r="A134" t="s">
        <v>598</v>
      </c>
      <c s="4" r="B134" t="s">
        <v>618</v>
      </c>
      <c s="4" r="C134" t="s">
        <v>366</v>
      </c>
    </row>
    <row spans="1:5" r="135">
      <c s="4" r="A135" t="s">
        <v>599</v>
      </c>
      <c s="4" r="B135" t="s">
        <v>618</v>
      </c>
      <c s="4" r="C135" t="s">
        <v>640</v>
      </c>
    </row>
    <row spans="1:5" r="136">
      <c s="4" r="A136" t="s">
        <v>601</v>
      </c>
      <c s="4" r="B136" t="s">
        <v>641</v>
      </c>
      <c s="4" r="C136" t="s">
        <v>364</v>
      </c>
    </row>
    <row spans="1:5" r="137">
      <c s="4" r="A137" t="s">
        <v>595</v>
      </c>
      <c s="4" r="B137" t="s">
        <v>618</v>
      </c>
      <c s="7" r="C137" t="n">
        <v>50000</v>
      </c>
    </row>
    <row spans="1:5" r="138">
      <c s="4" r="A138" t="s">
        <v>602</v>
      </c>
      <c s="4" r="B138" t="s">
        <v>618</v>
      </c>
      <c s="7" r="C138" t="n">
        <v>50000</v>
      </c>
    </row>
    <row spans="1:5" r="139">
      <c s="4" r="A139" t="s">
        <v>605</v>
      </c>
    </row>
    <row spans="1:5" r="140">
      <c s="4" r="A140" t="s">
        <v>598</v>
      </c>
      <c s="4" r="B140" t="s">
        <v>606</v>
      </c>
      <c s="4" r="C140" t="s">
        <v>366</v>
      </c>
    </row>
    <row spans="1:5" r="141">
      <c s="4" r="A141" t="s">
        <v>599</v>
      </c>
      <c s="4" r="B141" t="s">
        <v>606</v>
      </c>
      <c s="4" r="C141" t="s">
        <v>600</v>
      </c>
    </row>
    <row spans="1:5" r="142">
      <c s="4" r="A142" t="s">
        <v>601</v>
      </c>
      <c s="4" r="B142" t="s">
        <v>638</v>
      </c>
      <c s="4" r="C142" t="s">
        <v>364</v>
      </c>
    </row>
    <row spans="1:5" r="143">
      <c s="4" r="A143" t="s">
        <v>595</v>
      </c>
      <c s="4" r="B143" t="s">
        <v>606</v>
      </c>
      <c s="7" r="C143" t="n">
        <v>30000</v>
      </c>
    </row>
    <row spans="1:5" r="144">
      <c s="4" r="A144" t="s">
        <v>602</v>
      </c>
      <c s="4" r="B144" t="s">
        <v>606</v>
      </c>
      <c s="7" r="C144" t="n">
        <v>30000</v>
      </c>
    </row>
    <row spans="1:5" r="145">
      <c s="4" r="A145" t="s">
        <v>613</v>
      </c>
    </row>
    <row spans="1:5" r="146">
      <c s="4" r="A146" t="s">
        <v>598</v>
      </c>
      <c s="4" r="B146" t="s">
        <v>614</v>
      </c>
      <c s="4" r="C146" t="s">
        <v>366</v>
      </c>
    </row>
    <row spans="1:5" r="147">
      <c s="4" r="A147" t="s">
        <v>599</v>
      </c>
      <c s="4" r="B147" t="s">
        <v>614</v>
      </c>
      <c s="4" r="C147" t="s">
        <v>642</v>
      </c>
    </row>
    <row spans="1:5" r="148">
      <c s="4" r="A148" t="s">
        <v>601</v>
      </c>
      <c s="4" r="B148" t="s">
        <v>616</v>
      </c>
      <c s="4" r="C148" t="s">
        <v>364</v>
      </c>
    </row>
    <row spans="1:5" r="149">
      <c s="4" r="A149" t="s">
        <v>595</v>
      </c>
      <c s="4" r="B149" t="s">
        <v>614</v>
      </c>
      <c s="7" r="C149" t="n">
        <v>10000</v>
      </c>
    </row>
    <row spans="1:5" r="150">
      <c s="4" r="A150" t="s">
        <v>602</v>
      </c>
      <c s="4" r="B150" t="s">
        <v>614</v>
      </c>
      <c s="7" r="C150" t="n">
        <v>10000</v>
      </c>
    </row>
    <row spans="1:5" r="151">
      <c s="4" r="A151" t="s">
        <v>643</v>
      </c>
    </row>
    <row spans="1:5" r="152">
      <c s="4" r="A152" t="s">
        <v>598</v>
      </c>
      <c s="4" r="B152" t="s">
        <v>614</v>
      </c>
      <c s="4" r="C152" t="s">
        <v>366</v>
      </c>
    </row>
    <row spans="1:5" r="153">
      <c s="4" r="A153" t="s">
        <v>599</v>
      </c>
      <c s="4" r="B153" t="s">
        <v>614</v>
      </c>
      <c s="4" r="C153" t="s">
        <v>644</v>
      </c>
    </row>
    <row spans="1:5" r="154">
      <c s="4" r="A154" t="s">
        <v>601</v>
      </c>
      <c s="4" r="B154" t="s">
        <v>616</v>
      </c>
      <c s="4" r="C154" t="s">
        <v>364</v>
      </c>
    </row>
    <row spans="1:5" r="155">
      <c s="4" r="A155" t="s">
        <v>595</v>
      </c>
      <c s="4" r="B155" t="s">
        <v>614</v>
      </c>
      <c s="7" r="C155" t="n">
        <v>10000</v>
      </c>
    </row>
    <row spans="1:5" r="156">
      <c s="4" r="A156" t="s">
        <v>602</v>
      </c>
      <c s="4" r="B156" t="s">
        <v>614</v>
      </c>
      <c s="7" r="C156" t="n">
        <v>10000</v>
      </c>
    </row>
    <row spans="1:5" r="157">
      <c s="4" r="A157" t="s">
        <v>645</v>
      </c>
    </row>
    <row spans="1:5" r="158">
      <c s="4" r="A158" t="s">
        <v>598</v>
      </c>
      <c s="4" r="B158" t="s">
        <v>614</v>
      </c>
      <c s="4" r="C158" t="s">
        <v>366</v>
      </c>
    </row>
    <row spans="1:5" r="159">
      <c s="4" r="A159" t="s">
        <v>599</v>
      </c>
      <c s="4" r="B159" t="s">
        <v>614</v>
      </c>
      <c s="4" r="C159" t="s">
        <v>646</v>
      </c>
    </row>
    <row spans="1:5" r="160">
      <c s="4" r="A160" t="s">
        <v>601</v>
      </c>
      <c s="4" r="B160" t="s">
        <v>616</v>
      </c>
      <c s="4" r="C160" t="s">
        <v>364</v>
      </c>
    </row>
    <row spans="1:5" r="161">
      <c s="4" r="A161" t="s">
        <v>595</v>
      </c>
      <c s="4" r="B161" t="s">
        <v>614</v>
      </c>
      <c s="7" r="C161" t="n">
        <v>10000</v>
      </c>
    </row>
    <row spans="1:5" r="162">
      <c s="4" r="A162" t="s">
        <v>602</v>
      </c>
      <c s="4" r="B162" t="s">
        <v>614</v>
      </c>
      <c s="7" r="C162" t="n">
        <v>10000</v>
      </c>
    </row>
    <row spans="1:5" r="163">
      <c s="4" r="A163" t="s">
        <v>622</v>
      </c>
    </row>
    <row spans="1:5" r="164">
      <c s="4" r="A164" t="s">
        <v>598</v>
      </c>
      <c s="4" r="B164" t="s">
        <v>610</v>
      </c>
      <c s="4" r="C164" t="s">
        <v>366</v>
      </c>
    </row>
    <row spans="1:5" r="165">
      <c s="4" r="A165" t="s">
        <v>599</v>
      </c>
      <c s="4" r="B165" t="s">
        <v>610</v>
      </c>
      <c s="4" r="C165" t="s">
        <v>647</v>
      </c>
    </row>
    <row spans="1:5" r="166">
      <c s="4" r="A166" t="s">
        <v>601</v>
      </c>
      <c s="4" r="B166" t="s">
        <v>610</v>
      </c>
      <c s="4" r="C166" t="s">
        <v>464</v>
      </c>
    </row>
    <row spans="1:5" r="167">
      <c s="4" r="A167" t="s">
        <v>595</v>
      </c>
      <c s="4" r="B167" t="s">
        <v>610</v>
      </c>
      <c s="7" r="C167" t="n">
        <v>826105</v>
      </c>
    </row>
    <row spans="1:5" r="168">
      <c s="4" r="A168" t="s">
        <v>602</v>
      </c>
      <c s="4" r="B168" t="s">
        <v>610</v>
      </c>
      <c s="7" r="C168" t="n">
        <v>826105</v>
      </c>
    </row>
    <row spans="1:5" r="169">
      <c s="4" r="A169" t="s">
        <v>622</v>
      </c>
    </row>
    <row spans="1:5" r="170">
      <c s="4" r="A170" t="s">
        <v>598</v>
      </c>
      <c s="4" r="B170" t="s">
        <v>614</v>
      </c>
      <c s="4" r="C170" t="s">
        <v>366</v>
      </c>
    </row>
    <row spans="1:5" r="171">
      <c s="4" r="A171" t="s">
        <v>599</v>
      </c>
      <c s="4" r="B171" t="s">
        <v>614</v>
      </c>
      <c s="4" r="C171" t="s">
        <v>625</v>
      </c>
    </row>
    <row spans="1:5" r="172">
      <c s="4" r="A172" t="s">
        <v>601</v>
      </c>
      <c s="4" r="B172" t="s">
        <v>614</v>
      </c>
      <c s="4" r="C172" t="s">
        <v>464</v>
      </c>
    </row>
    <row spans="1:5" r="173">
      <c s="4" r="A173" t="s">
        <v>595</v>
      </c>
      <c s="4" r="B173" t="s">
        <v>614</v>
      </c>
      <c s="7" r="C173" t="n">
        <v>298000</v>
      </c>
    </row>
    <row spans="1:5" r="174">
      <c s="4" r="A174" t="s">
        <v>602</v>
      </c>
      <c s="4" r="B174" t="s">
        <v>614</v>
      </c>
      <c s="6" r="C174" t="n">
        <v>388800</v>
      </c>
    </row>
    <row spans="1:5" r="175">
      <c s="4" r="A175" t="s">
        <v>603</v>
      </c>
      <c s="4" r="B175" t="s">
        <v>614</v>
      </c>
      <c s="7" r="C175" t="n">
        <v>90800</v>
      </c>
    </row>
    <row spans="1:5" r="176">
      <c s="4" r="A176" t="s">
        <v>627</v>
      </c>
      <c s="4" r="B176" t="s">
        <v>614</v>
      </c>
      <c s="12" r="C176" t="n">
        <v>3.3</v>
      </c>
    </row>
    <row spans="1:5" r="177">
      <c s="4" r="A177" t="s">
        <v>433</v>
      </c>
      <c s="4" r="B177" t="s">
        <v>614</v>
      </c>
      <c s="6" r="C177" t="n">
        <v>106229</v>
      </c>
    </row>
    <row spans="1:5" r="178">
      <c s="4" r="A178" t="s">
        <v>648</v>
      </c>
    </row>
    <row spans="1:5" r="179">
      <c s="4" r="A179" t="s">
        <v>595</v>
      </c>
      <c s="7" r="C179" t="n">
        <v>100000</v>
      </c>
    </row>
    <row spans="1:5" r="180">
      <c s="4" r="A180" t="s">
        <v>602</v>
      </c>
      <c s="7" r="C180" t="n">
        <v>100000</v>
      </c>
    </row>
    <row spans="1:5" r="181">
      <c s="4" r="A181" t="s">
        <v>627</v>
      </c>
      <c s="9" r="C181" t="n">
        <v>4.5</v>
      </c>
    </row>
    <row spans="1:5" r="182">
      <c s="4" r="A182" t="s">
        <v>433</v>
      </c>
      <c s="6" r="C182" t="n">
        <v>22234</v>
      </c>
    </row>
    <row spans="1:5" r="183">
      <c r="A183" t="n"/>
    </row>
    <row spans="1:5" r="184">
      <c s="4" r="A184" t="s">
        <v>606</v>
      </c>
      <c s="4" r="B184" t="s">
        <v>649</v>
      </c>
    </row>
    <row spans="1:5" r="185">
      <c s="4" r="A185" t="s">
        <v>623</v>
      </c>
      <c s="4" r="B185" t="s">
        <v>650</v>
      </c>
    </row>
    <row spans="1:5" r="186">
      <c s="4" r="A186" t="s">
        <v>614</v>
      </c>
      <c s="4" r="B186" t="s">
        <v>651</v>
      </c>
    </row>
    <row spans="1:5" r="187">
      <c s="4" r="A187" t="s">
        <v>652</v>
      </c>
      <c s="4" r="B187" t="s">
        <v>653</v>
      </c>
    </row>
    <row spans="1:5" r="188">
      <c s="4" r="A188" t="s">
        <v>618</v>
      </c>
      <c s="4" r="B188" t="s">
        <v>654</v>
      </c>
    </row>
  </sheetData>
  <mergeCells count="9">
    <mergeCell ref="A1:B2"/>
    <mergeCell ref="C1:D1"/>
    <mergeCell ref="C2:D2"/>
    <mergeCell ref="A183:D183"/>
    <mergeCell ref="B184:D184"/>
    <mergeCell ref="B185:D185"/>
    <mergeCell ref="B186:D186"/>
    <mergeCell ref="B187:D187"/>
    <mergeCell ref="B188:D18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655</v>
      </c>
      <c s="2" r="B1" t="s">
        <v>76</v>
      </c>
      <c s="2" r="D1" t="s">
        <v>1</v>
      </c>
    </row>
    <row spans="1:5" r="2">
      <c s="2" r="B2" t="s">
        <v>2</v>
      </c>
      <c s="2" r="C2" t="s">
        <v>77</v>
      </c>
      <c s="2" r="D2" t="s">
        <v>2</v>
      </c>
      <c s="2" r="E2" t="s">
        <v>77</v>
      </c>
    </row>
    <row spans="1:5" r="3">
      <c s="4" r="A3" t="s">
        <v>656</v>
      </c>
    </row>
    <row spans="1:5" r="4">
      <c s="3" r="A4" t="s">
        <v>657</v>
      </c>
    </row>
    <row spans="1:5" r="5">
      <c s="4" r="A5" t="s">
        <v>658</v>
      </c>
      <c s="7" r="B5" t="n">
        <v>48707</v>
      </c>
      <c s="7" r="C5" t="n">
        <v>53757</v>
      </c>
      <c s="7" r="D5" t="n">
        <v>148319</v>
      </c>
      <c s="7" r="E5" t="n">
        <v>132145</v>
      </c>
    </row>
    <row spans="1:5" r="6">
      <c s="4" r="A6" t="s">
        <v>659</v>
      </c>
      <c s="4" r="B6" t="s">
        <v>660</v>
      </c>
      <c s="4" r="C6" t="s">
        <v>661</v>
      </c>
      <c s="4" r="D6" t="s">
        <v>662</v>
      </c>
      <c s="4" r="E6" t="s">
        <v>663</v>
      </c>
    </row>
    <row spans="1:5" r="7">
      <c s="4" r="A7" t="s">
        <v>664</v>
      </c>
    </row>
    <row spans="1:5" r="8">
      <c s="3" r="A8" t="s">
        <v>657</v>
      </c>
    </row>
    <row spans="1:5" r="9">
      <c s="4" r="A9" t="s">
        <v>658</v>
      </c>
      <c s="7" r="E9" t="n">
        <v>45312</v>
      </c>
    </row>
    <row spans="1:5" r="10">
      <c s="4" r="A10" t="s">
        <v>659</v>
      </c>
      <c s="4" r="B10" t="s">
        <v>447</v>
      </c>
      <c s="4" r="C10" t="s">
        <v>447</v>
      </c>
      <c s="4" r="D10" t="s">
        <v>447</v>
      </c>
      <c s="4" r="E10" t="s">
        <v>665</v>
      </c>
    </row>
    <row spans="1:5" r="11">
      <c s="4" r="A11" t="s">
        <v>666</v>
      </c>
    </row>
    <row spans="1:5" r="12">
      <c s="3" r="A12" t="s">
        <v>657</v>
      </c>
    </row>
    <row spans="1:5" r="13">
      <c s="4" r="A13" t="s">
        <v>658</v>
      </c>
      <c s="7" r="C13" t="n">
        <v>101580</v>
      </c>
      <c s="7" r="D13" t="n">
        <v>110104</v>
      </c>
      <c s="7" r="E13" t="n">
        <v>129310</v>
      </c>
    </row>
    <row spans="1:5" r="14">
      <c s="4" r="A14" t="s">
        <v>659</v>
      </c>
      <c s="4" r="B14" t="s">
        <v>447</v>
      </c>
      <c s="4" r="C14" t="s">
        <v>667</v>
      </c>
      <c s="4" r="D14" t="s">
        <v>661</v>
      </c>
      <c s="4" r="E14" t="s">
        <v>6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s="1" r="A1" t="s">
        <v>669</v>
      </c>
      <c s="2" r="B1" t="s">
        <v>670</v>
      </c>
      <c s="2" r="C1" t="s">
        <v>1</v>
      </c>
    </row>
    <row spans="1:4" r="2">
      <c s="2" r="B2" t="s">
        <v>671</v>
      </c>
      <c s="2" r="C2" t="s">
        <v>2</v>
      </c>
      <c s="2" r="D2" t="s">
        <v>672</v>
      </c>
    </row>
    <row spans="1:4" r="3">
      <c s="4" r="A3" t="s">
        <v>673</v>
      </c>
      <c s="4" r="C3" t="s">
        <v>421</v>
      </c>
    </row>
    <row spans="1:4" r="4">
      <c s="4" r="A4" t="s">
        <v>674</v>
      </c>
    </row>
    <row spans="1:4" r="5">
      <c s="4" r="A5" t="s">
        <v>675</v>
      </c>
      <c s="7" r="B5" t="n">
        <v>1700000</v>
      </c>
    </row>
    <row spans="1:4" r="6">
      <c s="4" r="A6" t="s">
        <v>676</v>
      </c>
      <c s="6" r="B6" t="n">
        <v>377778</v>
      </c>
    </row>
    <row spans="1:4" r="7">
      <c s="4" r="A7" t="s">
        <v>677</v>
      </c>
      <c s="9" r="B7" t="n">
        <v>4.5</v>
      </c>
    </row>
    <row spans="1:4" r="8">
      <c s="4" r="A8" t="s">
        <v>678</v>
      </c>
      <c s="7" r="D8" t="n">
        <v>43476</v>
      </c>
    </row>
    <row spans="1:4" r="9">
      <c s="4" r="A9" t="s">
        <v>673</v>
      </c>
      <c s="4" r="B9" t="s">
        <v>421</v>
      </c>
    </row>
    <row spans="1:4" r="10">
      <c s="4" r="A10" t="s">
        <v>679</v>
      </c>
    </row>
    <row spans="1:4" r="11">
      <c s="4" r="A11" t="s">
        <v>680</v>
      </c>
      <c s="7" r="B11" t="n">
        <v>8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77</v>
      </c>
    </row>
    <row spans="1:3" r="3">
      <c s="3" r="A3" t="s">
        <v>132</v>
      </c>
    </row>
    <row spans="1:3" r="4">
      <c s="4" r="A4" t="s">
        <v>128</v>
      </c>
      <c s="7" r="B4" t="n">
        <v>-8343604</v>
      </c>
      <c s="7" r="C4" t="n">
        <v>-18959297</v>
      </c>
    </row>
    <row spans="1:3" r="5">
      <c s="3" r="A5" t="s">
        <v>133</v>
      </c>
    </row>
    <row spans="1:3" r="6">
      <c s="4" r="A6" t="s">
        <v>134</v>
      </c>
      <c s="6" r="B6" t="n">
        <v>175897</v>
      </c>
      <c s="6" r="C6" t="n">
        <v>172713</v>
      </c>
    </row>
    <row spans="1:3" r="7">
      <c s="4" r="A7" t="s">
        <v>135</v>
      </c>
      <c s="6" r="B7" t="n">
        <v>1278364</v>
      </c>
      <c s="6" r="C7" t="n">
        <v>680994</v>
      </c>
    </row>
    <row spans="1:3" r="8">
      <c s="4" r="A8" t="s">
        <v>136</v>
      </c>
      <c s="6" r="B8" t="n">
        <v>24111</v>
      </c>
      <c s="6" r="C8" t="n">
        <v>-54919</v>
      </c>
    </row>
    <row spans="1:3" r="9">
      <c s="4" r="A9" t="s">
        <v>137</v>
      </c>
      <c s="6" r="B9" t="n">
        <v>-418366</v>
      </c>
    </row>
    <row spans="1:3" r="10">
      <c s="4" r="A10" t="s">
        <v>121</v>
      </c>
      <c s="6" r="B10" t="n">
        <v>2968028</v>
      </c>
      <c s="6" r="C10" t="n">
        <v>5171766</v>
      </c>
    </row>
    <row spans="1:3" r="11">
      <c s="4" r="A11" t="s">
        <v>92</v>
      </c>
      <c s="6" r="C11" t="n">
        <v>3523000</v>
      </c>
    </row>
    <row spans="1:3" r="12">
      <c s="4" r="A12" t="s">
        <v>90</v>
      </c>
      <c s="6" r="B12" t="n">
        <v>-661000</v>
      </c>
      <c s="6" r="C12" t="n">
        <v>2259744</v>
      </c>
    </row>
    <row spans="1:3" r="13">
      <c s="4" r="A13" t="s">
        <v>91</v>
      </c>
      <c s="6" r="B13" t="n">
        <v>-1495000</v>
      </c>
    </row>
    <row spans="1:3" r="14">
      <c s="3" r="A14" t="s">
        <v>138</v>
      </c>
    </row>
    <row spans="1:3" r="15">
      <c s="4" r="A15" t="s">
        <v>31</v>
      </c>
      <c s="6" r="B15" t="n">
        <v>19605</v>
      </c>
      <c s="6" r="C15" t="n">
        <v>-19241</v>
      </c>
    </row>
    <row spans="1:3" r="16">
      <c s="4" r="A16" t="s">
        <v>139</v>
      </c>
      <c s="6" r="B16" t="n">
        <v>-43366</v>
      </c>
      <c s="6" r="C16" t="n">
        <v>14657</v>
      </c>
    </row>
    <row spans="1:3" r="17">
      <c s="4" r="A17" t="s">
        <v>35</v>
      </c>
      <c s="6" r="B17" t="n">
        <v>-40977</v>
      </c>
      <c s="6" r="C17" t="n">
        <v>-66992</v>
      </c>
    </row>
    <row spans="1:3" r="18">
      <c s="4" r="A18" t="s">
        <v>40</v>
      </c>
      <c s="6" r="B18" t="n">
        <v>29136</v>
      </c>
      <c s="6" r="C18" t="n">
        <v>-338</v>
      </c>
    </row>
    <row spans="1:3" r="19">
      <c s="4" r="A19" t="s">
        <v>44</v>
      </c>
      <c s="6" r="B19" t="n">
        <v>976221</v>
      </c>
      <c s="6" r="C19" t="n">
        <v>11360</v>
      </c>
    </row>
    <row spans="1:3" r="20">
      <c s="4" r="A20" t="s">
        <v>52</v>
      </c>
      <c s="6" r="B20" t="n">
        <v>58095</v>
      </c>
    </row>
    <row spans="1:3" r="21">
      <c s="4" r="A21" t="s">
        <v>140</v>
      </c>
      <c s="6" r="B21" t="n">
        <v>-5472856</v>
      </c>
      <c s="6" r="C21" t="n">
        <v>-7266553</v>
      </c>
    </row>
    <row spans="1:3" r="22">
      <c s="3" r="A22" t="s">
        <v>141</v>
      </c>
    </row>
    <row spans="1:3" r="23">
      <c s="4" r="A23" t="s">
        <v>142</v>
      </c>
      <c s="6" r="B23" t="n">
        <v>-3953</v>
      </c>
      <c s="6" r="C23" t="n">
        <v>-25775</v>
      </c>
    </row>
    <row spans="1:3" r="24">
      <c s="4" r="A24" t="s">
        <v>143</v>
      </c>
      <c s="6" r="B24" t="n">
        <v>-3953</v>
      </c>
      <c s="6" r="C24" t="n">
        <v>-25775</v>
      </c>
    </row>
    <row spans="1:3" r="25">
      <c s="3" r="A25" t="s">
        <v>144</v>
      </c>
    </row>
    <row spans="1:3" r="26">
      <c s="4" r="A26" t="s">
        <v>145</v>
      </c>
      <c s="6" r="C26" t="n">
        <v>-125000</v>
      </c>
    </row>
    <row spans="1:3" r="27">
      <c s="4" r="A27" t="s">
        <v>146</v>
      </c>
      <c s="6" r="C27" t="n">
        <v>-377500</v>
      </c>
    </row>
    <row spans="1:3" r="28">
      <c s="4" r="A28" t="s">
        <v>147</v>
      </c>
      <c s="6" r="B28" t="n">
        <v>3935566</v>
      </c>
    </row>
    <row spans="1:3" r="29">
      <c s="4" r="A29" t="s">
        <v>148</v>
      </c>
      <c s="6" r="B29" t="n">
        <v>1893343</v>
      </c>
      <c s="6" r="C29" t="n">
        <v>1720000</v>
      </c>
    </row>
    <row spans="1:3" r="30">
      <c s="4" r="A30" t="s">
        <v>149</v>
      </c>
      <c s="6" r="B30" t="n">
        <v>-250000</v>
      </c>
    </row>
    <row spans="1:3" r="31">
      <c s="4" r="A31" t="s">
        <v>150</v>
      </c>
      <c s="6" r="B31" t="n">
        <v>-279800</v>
      </c>
      <c s="6" r="C31" t="n">
        <v>-138744</v>
      </c>
    </row>
    <row spans="1:3" r="32">
      <c s="4" r="A32" t="s">
        <v>116</v>
      </c>
      <c s="6" r="B32" t="n">
        <v>102885</v>
      </c>
      <c s="6" r="C32" t="n">
        <v>4217078</v>
      </c>
    </row>
    <row spans="1:3" r="33">
      <c s="4" r="A33" t="s">
        <v>151</v>
      </c>
      <c s="6" r="B33" t="n">
        <v>5401994</v>
      </c>
      <c s="6" r="C33" t="n">
        <v>5295834</v>
      </c>
    </row>
    <row spans="1:3" r="34">
      <c s="4" r="A34" t="s">
        <v>152</v>
      </c>
      <c s="6" r="B34" t="n">
        <v>1264</v>
      </c>
      <c s="6" r="C34" t="n">
        <v>-1574</v>
      </c>
    </row>
    <row spans="1:3" r="35">
      <c s="4" r="A35" t="s">
        <v>153</v>
      </c>
      <c s="6" r="B35" t="n">
        <v>-73551</v>
      </c>
      <c s="6" r="C35" t="n">
        <v>-1998068</v>
      </c>
    </row>
    <row spans="1:3" r="36">
      <c s="4" r="A36" t="s">
        <v>154</v>
      </c>
      <c s="6" r="B36" t="n">
        <v>556318</v>
      </c>
      <c s="6" r="C36" t="n">
        <v>3638600</v>
      </c>
    </row>
    <row spans="1:3" r="37">
      <c s="4" r="A37" t="s">
        <v>155</v>
      </c>
      <c s="6" r="B37" t="n">
        <v>482767</v>
      </c>
      <c s="6" r="C37" t="n">
        <v>1640532</v>
      </c>
    </row>
    <row spans="1:3" r="38">
      <c s="3" r="A38" t="s">
        <v>156</v>
      </c>
    </row>
    <row spans="1:3" r="39">
      <c s="4" r="A39" t="s">
        <v>157</v>
      </c>
      <c s="6" r="B39" t="n">
        <v>253223</v>
      </c>
      <c s="6" r="C39" t="n">
        <v>322445</v>
      </c>
    </row>
    <row spans="1:3" r="40">
      <c s="4" r="A40" t="s">
        <v>158</v>
      </c>
      <c s="6" r="B40" t="n">
        <v>2200</v>
      </c>
      <c s="6" r="C40" t="n">
        <v>2500</v>
      </c>
    </row>
    <row spans="1:3" r="41">
      <c s="3" r="A41" t="s">
        <v>159</v>
      </c>
    </row>
    <row spans="1:3" r="42">
      <c s="4" r="A42" t="s">
        <v>118</v>
      </c>
      <c s="6" r="B42" t="n">
        <v>18000</v>
      </c>
      <c s="6" r="C42" t="n">
        <v>1404552</v>
      </c>
    </row>
    <row spans="1:3" r="43">
      <c s="4" r="A43" t="s">
        <v>160</v>
      </c>
      <c s="7" r="C43" t="n">
        <v>93827</v>
      </c>
    </row>
    <row spans="1:3" r="44">
      <c s="4" r="A44" t="s">
        <v>161</v>
      </c>
      <c s="6" r="B44" t="n">
        <v>394446</v>
      </c>
    </row>
    <row spans="1:3" r="45">
      <c s="4" r="A45" t="s">
        <v>162</v>
      </c>
      <c s="7" r="B45" t="n">
        <v>239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14"/>
    <col customWidth="1" max="5" min="5" width="14"/>
  </cols>
  <sheetData>
    <row spans="1:5" r="1">
      <c s="1" r="A1" t="s">
        <v>681</v>
      </c>
      <c s="2" r="C1" t="s">
        <v>682</v>
      </c>
    </row>
    <row spans="1:5" r="2">
      <c s="2" r="C2" t="s">
        <v>3</v>
      </c>
      <c s="2" r="D2" t="s">
        <v>2</v>
      </c>
      <c s="2" r="E2" t="s">
        <v>28</v>
      </c>
    </row>
    <row spans="1:5" r="3">
      <c s="4" r="A3" t="s">
        <v>430</v>
      </c>
      <c s="7" r="D3" t="n">
        <v>17714985</v>
      </c>
      <c s="7" r="E3" t="n">
        <v>11985917</v>
      </c>
    </row>
    <row spans="1:5" r="4">
      <c s="4" r="A4" t="s">
        <v>357</v>
      </c>
    </row>
    <row spans="1:5" r="5">
      <c s="4" r="A5" t="s">
        <v>424</v>
      </c>
      <c s="9" r="D5" t="n">
        <v>3.05</v>
      </c>
    </row>
    <row spans="1:5" r="6">
      <c s="4" r="A6" t="s">
        <v>359</v>
      </c>
    </row>
    <row spans="1:5" r="7">
      <c s="4" r="A7" t="s">
        <v>424</v>
      </c>
      <c s="9" r="D7" t="n">
        <v>3.6</v>
      </c>
    </row>
    <row spans="1:5" r="8">
      <c s="4" r="A8" t="s">
        <v>484</v>
      </c>
    </row>
    <row spans="1:5" r="9">
      <c s="4" r="A9" t="s">
        <v>430</v>
      </c>
      <c s="7" r="D9" t="n">
        <v>4677350</v>
      </c>
      <c s="7" r="E9" t="n">
        <v>2476950</v>
      </c>
    </row>
    <row spans="1:5" r="10">
      <c s="4" r="A10" t="s">
        <v>674</v>
      </c>
    </row>
    <row spans="1:5" r="11">
      <c s="4" r="A11" t="s">
        <v>430</v>
      </c>
      <c s="7" r="C11" t="n">
        <v>4327212</v>
      </c>
    </row>
    <row spans="1:5" r="12">
      <c s="4" r="A12" t="s">
        <v>683</v>
      </c>
    </row>
    <row spans="1:5" r="13">
      <c s="4" r="A13" t="s">
        <v>430</v>
      </c>
      <c s="4" r="B13" t="s">
        <v>606</v>
      </c>
      <c s="7" r="C13" t="n">
        <v>749009</v>
      </c>
    </row>
    <row spans="1:5" r="14">
      <c s="4" r="A14" t="s">
        <v>684</v>
      </c>
      <c s="4" r="B14" t="s">
        <v>606</v>
      </c>
      <c s="4" r="C14" t="s">
        <v>366</v>
      </c>
    </row>
    <row spans="1:5" r="15">
      <c s="4" r="A15" t="s">
        <v>449</v>
      </c>
      <c s="4" r="B15" t="s">
        <v>606</v>
      </c>
      <c s="4" r="C15" t="s">
        <v>685</v>
      </c>
    </row>
    <row spans="1:5" r="16">
      <c s="4" r="A16" t="s">
        <v>424</v>
      </c>
      <c s="4" r="B16" t="s">
        <v>606</v>
      </c>
      <c s="9" r="C16" t="n">
        <v>3.6</v>
      </c>
    </row>
    <row spans="1:5" r="17">
      <c s="4" r="A17" t="s">
        <v>683</v>
      </c>
    </row>
    <row spans="1:5" r="18">
      <c s="4" r="A18" t="s">
        <v>430</v>
      </c>
      <c s="4" r="B18" t="s">
        <v>623</v>
      </c>
      <c s="7" r="C18" t="n">
        <v>1401325</v>
      </c>
    </row>
    <row spans="1:5" r="19">
      <c s="4" r="A19" t="s">
        <v>684</v>
      </c>
      <c s="4" r="B19" t="s">
        <v>623</v>
      </c>
      <c s="4" r="C19" t="s">
        <v>366</v>
      </c>
    </row>
    <row spans="1:5" r="20">
      <c s="4" r="A20" t="s">
        <v>449</v>
      </c>
      <c s="4" r="B20" t="s">
        <v>623</v>
      </c>
      <c s="4" r="C20" t="s">
        <v>364</v>
      </c>
    </row>
    <row spans="1:5" r="21">
      <c s="4" r="A21" t="s">
        <v>424</v>
      </c>
      <c s="4" r="B21" t="s">
        <v>623</v>
      </c>
      <c s="9" r="C21" t="n">
        <v>4.5</v>
      </c>
    </row>
    <row spans="1:5" r="22">
      <c s="4" r="A22" t="s">
        <v>686</v>
      </c>
    </row>
    <row spans="1:5" r="23">
      <c s="4" r="A23" t="s">
        <v>430</v>
      </c>
      <c s="4" r="B23" t="s">
        <v>623</v>
      </c>
      <c s="7" r="C23" t="n">
        <v>220000</v>
      </c>
    </row>
    <row spans="1:5" r="24">
      <c s="4" r="A24" t="s">
        <v>684</v>
      </c>
      <c s="4" r="B24" t="s">
        <v>623</v>
      </c>
      <c s="4" r="C24" t="s">
        <v>366</v>
      </c>
    </row>
    <row spans="1:5" r="25">
      <c s="4" r="A25" t="s">
        <v>449</v>
      </c>
      <c s="4" r="B25" t="s">
        <v>623</v>
      </c>
      <c s="4" r="C25" t="s">
        <v>364</v>
      </c>
    </row>
    <row spans="1:5" r="26">
      <c s="4" r="A26" t="s">
        <v>424</v>
      </c>
      <c s="4" r="B26" t="s">
        <v>623</v>
      </c>
      <c s="9" r="C26" t="n">
        <v>4.5</v>
      </c>
    </row>
    <row spans="1:5" r="27">
      <c s="4" r="A27" t="s">
        <v>687</v>
      </c>
    </row>
    <row spans="1:5" r="28">
      <c s="4" r="A28" t="s">
        <v>430</v>
      </c>
      <c s="7" r="C28" t="n">
        <v>250000</v>
      </c>
    </row>
    <row spans="1:5" r="29">
      <c s="4" r="A29" t="s">
        <v>684</v>
      </c>
      <c s="4" r="C29" t="s">
        <v>469</v>
      </c>
    </row>
    <row spans="1:5" r="30">
      <c s="4" r="A30" t="s">
        <v>449</v>
      </c>
      <c s="4" r="C30" t="s">
        <v>688</v>
      </c>
    </row>
    <row spans="1:5" r="31">
      <c s="4" r="A31" t="s">
        <v>687</v>
      </c>
    </row>
    <row spans="1:5" r="32">
      <c s="4" r="A32" t="s">
        <v>430</v>
      </c>
      <c s="4" r="B32" t="s">
        <v>606</v>
      </c>
      <c s="7" r="C32" t="n">
        <v>833335</v>
      </c>
    </row>
    <row spans="1:5" r="33">
      <c s="4" r="A33" t="s">
        <v>684</v>
      </c>
      <c s="4" r="B33" t="s">
        <v>606</v>
      </c>
      <c s="4" r="C33" t="s">
        <v>469</v>
      </c>
    </row>
    <row spans="1:5" r="34">
      <c s="4" r="A34" t="s">
        <v>449</v>
      </c>
      <c s="4" r="B34" t="s">
        <v>606</v>
      </c>
      <c s="4" r="C34" t="s">
        <v>464</v>
      </c>
    </row>
    <row spans="1:5" r="35">
      <c s="4" r="A35" t="s">
        <v>689</v>
      </c>
    </row>
    <row spans="1:5" r="36">
      <c s="4" r="A36" t="s">
        <v>430</v>
      </c>
      <c s="4" r="B36" t="s">
        <v>606</v>
      </c>
      <c s="7" r="C36" t="n">
        <v>263843</v>
      </c>
    </row>
    <row spans="1:5" r="37">
      <c s="4" r="A37" t="s">
        <v>684</v>
      </c>
      <c s="4" r="B37" t="s">
        <v>606</v>
      </c>
      <c s="4" r="C37" t="s">
        <v>469</v>
      </c>
    </row>
    <row spans="1:5" r="38">
      <c s="4" r="A38" t="s">
        <v>449</v>
      </c>
      <c s="4" r="B38" t="s">
        <v>606</v>
      </c>
      <c s="4" r="C38" t="s">
        <v>464</v>
      </c>
    </row>
    <row spans="1:5" r="39">
      <c s="4" r="A39" t="s">
        <v>689</v>
      </c>
    </row>
    <row spans="1:5" r="40">
      <c s="4" r="A40" t="s">
        <v>430</v>
      </c>
      <c s="7" r="C40" t="n">
        <v>859700</v>
      </c>
    </row>
    <row spans="1:5" r="41">
      <c s="4" r="A41" t="s">
        <v>449</v>
      </c>
      <c s="4" r="C41" t="s">
        <v>685</v>
      </c>
    </row>
    <row spans="1:5" r="42">
      <c s="4" r="A42" t="s">
        <v>690</v>
      </c>
    </row>
    <row spans="1:5" r="43">
      <c s="4" r="A43" t="s">
        <v>684</v>
      </c>
      <c s="4" r="C43" t="s">
        <v>366</v>
      </c>
    </row>
    <row spans="1:5" r="44">
      <c s="4" r="A44" t="s">
        <v>691</v>
      </c>
    </row>
    <row spans="1:5" r="45">
      <c s="4" r="A45" t="s">
        <v>684</v>
      </c>
      <c s="4" r="C45" t="s">
        <v>469</v>
      </c>
    </row>
    <row spans="1:5" r="46">
      <c r="A46" t="n"/>
    </row>
    <row spans="1:5" r="47">
      <c s="4" r="A47" t="s">
        <v>606</v>
      </c>
      <c s="4" r="B47" t="s">
        <v>692</v>
      </c>
    </row>
    <row spans="1:5" r="48">
      <c s="4" r="A48" t="s">
        <v>623</v>
      </c>
      <c s="4" r="B48" t="s">
        <v>693</v>
      </c>
    </row>
  </sheetData>
  <mergeCells count="4">
    <mergeCell ref="A1:B2"/>
    <mergeCell ref="A46:D46"/>
    <mergeCell ref="B47:D47"/>
    <mergeCell ref="B48:D4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7"/>
  </cols>
  <sheetData>
    <row spans="1:2" r="1">
      <c s="1" r="A1" t="s">
        <v>694</v>
      </c>
      <c s="2" r="B1" t="s">
        <v>682</v>
      </c>
    </row>
    <row spans="1:2" r="2">
      <c s="2" r="B2" t="s">
        <v>695</v>
      </c>
    </row>
    <row spans="1:2" r="3">
      <c s="4" r="A3" t="s">
        <v>696</v>
      </c>
      <c s="7" r="B3" t="n">
        <v>1799999</v>
      </c>
    </row>
    <row spans="1:2" r="4">
      <c s="4" r="A4" t="s">
        <v>697</v>
      </c>
      <c s="6" r="B4" t="n">
        <v>400000</v>
      </c>
    </row>
    <row spans="1:2" r="5">
      <c s="4" r="A5" t="s">
        <v>107</v>
      </c>
    </row>
    <row spans="1:2" r="6">
      <c s="4" r="A6" t="s">
        <v>696</v>
      </c>
      <c s="7" r="B6" t="n">
        <v>1700000</v>
      </c>
    </row>
    <row spans="1:2" r="7">
      <c s="4" r="A7" t="s">
        <v>697</v>
      </c>
      <c s="6" r="B7" t="n">
        <v>377778</v>
      </c>
    </row>
    <row spans="1:2" r="8">
      <c s="4" r="A8" t="s">
        <v>698</v>
      </c>
    </row>
    <row spans="1:2" r="9">
      <c s="4" r="A9" t="s">
        <v>696</v>
      </c>
      <c s="7" r="B9" t="n">
        <v>99999</v>
      </c>
    </row>
    <row spans="1:2" r="10">
      <c s="4" r="A10" t="s">
        <v>697</v>
      </c>
      <c s="6" r="B10" t="n">
        <v>222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56"/>
    <col customWidth="1" max="3" min="3" width="14"/>
    <col customWidth="1" max="4" min="4" width="14"/>
  </cols>
  <sheetData>
    <row spans="1:4" r="1">
      <c s="1" r="A1" t="s">
        <v>699</v>
      </c>
      <c s="2" r="B1" t="s">
        <v>682</v>
      </c>
    </row>
    <row spans="1:4" r="2">
      <c s="2" r="B2" t="s">
        <v>3</v>
      </c>
      <c s="2" r="C2" t="s">
        <v>2</v>
      </c>
      <c s="2" r="D2" t="s">
        <v>28</v>
      </c>
    </row>
    <row spans="1:4" r="3">
      <c s="4" r="A3" t="s">
        <v>430</v>
      </c>
      <c s="7" r="C3" t="n">
        <v>17714985</v>
      </c>
      <c s="7" r="D3" t="n">
        <v>11985917</v>
      </c>
    </row>
    <row spans="1:4" r="4">
      <c s="4" r="A4" t="s">
        <v>674</v>
      </c>
    </row>
    <row spans="1:4" r="5">
      <c s="4" r="A5" t="s">
        <v>430</v>
      </c>
      <c s="7" r="B5" t="n">
        <v>4327212</v>
      </c>
    </row>
    <row spans="1:4" r="6">
      <c s="4" r="A6" t="s">
        <v>700</v>
      </c>
    </row>
    <row spans="1:4" r="7">
      <c s="4" r="A7" t="s">
        <v>430</v>
      </c>
      <c s="7" r="B7" t="n">
        <v>1295000</v>
      </c>
    </row>
    <row spans="1:4" r="8">
      <c s="4" r="A8" t="s">
        <v>684</v>
      </c>
      <c s="4" r="B8" t="s">
        <v>366</v>
      </c>
    </row>
    <row spans="1:4" r="9">
      <c s="4" r="A9" t="s">
        <v>449</v>
      </c>
      <c s="4" r="B9" t="s">
        <v>7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COMP</vt:lpstr>
      <vt:lpstr>CONSOLIDATED STATEMENT OF CHANG</vt:lpstr>
      <vt:lpstr>CONSOLIDATED STATEMENTS OF CASH</vt:lpstr>
      <vt:lpstr>BASIS OF PRESENTATION</vt:lpstr>
      <vt:lpstr>SUMMARY OF SIGNIFICANT ACCOUNTI</vt:lpstr>
      <vt:lpstr>PROPERTY AND EQUIPMENT</vt:lpstr>
      <vt:lpstr>INTANGIBLE ASSETS</vt:lpstr>
      <vt:lpstr>ACCOUNTS PAYABLE AND ACCRUED EX</vt:lpstr>
      <vt:lpstr>NOTES PAYABLE</vt:lpstr>
      <vt:lpstr>STOCKHOLDERS' DEFICIT</vt:lpstr>
      <vt:lpstr>COMMITMENTS AND CONTINGENCIES</vt:lpstr>
      <vt:lpstr>RELATED PARTY TRANSACTIONS</vt:lpstr>
      <vt:lpstr>GEOGRAPHIC INFORMATION</vt:lpstr>
      <vt:lpstr>SUBSEQUENT EVENTS</vt:lpstr>
      <vt:lpstr>SUMMARY OF SIGNIFICANT ACCOUN18</vt:lpstr>
      <vt:lpstr>BASIS OF PRESENTATION (Tables)</vt:lpstr>
      <vt:lpstr>SUMMARY OF SIGNIFICANT ACCOUN20</vt:lpstr>
      <vt:lpstr>PROPERTY AND EQUIPMENT (Tables)</vt:lpstr>
      <vt:lpstr>INTANGIBLE ASSETS (Tables)</vt:lpstr>
      <vt:lpstr>ACCOUNTS PAYABLE AND ACCRUED 23</vt:lpstr>
      <vt:lpstr>NOTES PAYABLE (Tables)</vt:lpstr>
      <vt:lpstr>STOCKHOLDERS' EQUITY (DEFICIT) </vt:lpstr>
      <vt:lpstr>COMMITMENTS AND CONTINGENCIES (</vt:lpstr>
      <vt:lpstr>RELATED PARTY TRANSACTIONS (Tab</vt:lpstr>
      <vt:lpstr>GEOGRAPHIC INFORMATION (Tables)</vt:lpstr>
      <vt:lpstr>SUBSEQUENT EVENTS (Tables)</vt:lpstr>
      <vt:lpstr>BASIS OF PRESENTATION (Details </vt:lpstr>
      <vt:lpstr>BASIS OF PRESENTATION (Details)</vt:lpstr>
      <vt:lpstr>BASIS OF PRESENTATION (Detail32</vt:lpstr>
      <vt:lpstr>BASIS OF PRESENTATION (Detail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PROPERTY AND EQUIPMENT (Details</vt:lpstr>
      <vt:lpstr>PROPERTY AND EQUIPMENT (Detai41</vt:lpstr>
      <vt:lpstr>INTANGIBLE ASSETS (Details Narr</vt:lpstr>
      <vt:lpstr>INTANGIBLE ASSETS (Details)</vt:lpstr>
      <vt:lpstr>INTANGIBLE ASSETS (Details 1)</vt:lpstr>
      <vt:lpstr>ACCOUNTS PAYABLE AND ACCRUED 45</vt:lpstr>
      <vt:lpstr>NOTES PAYABLE (Details Narrativ</vt:lpstr>
      <vt:lpstr>NOTES PAYABLE (Details)</vt:lpstr>
      <vt:lpstr>NOTES PAYABLE (Details 1)</vt:lpstr>
      <vt:lpstr>NOTES PAYABLE (Details 2)</vt:lpstr>
      <vt:lpstr>STOCKHOLDERS' EQUITY (DEFICIT50</vt:lpstr>
      <vt:lpstr>STOCKHOLDERS' EQUITY (DEFICIT51</vt:lpstr>
      <vt:lpstr>STOCKHOLDERS' EQUITY (DEFICIT52</vt:lpstr>
      <vt:lpstr>STOCKHOLDERS' EQUITY (DEFICIT53</vt:lpstr>
      <vt:lpstr>COMMITMENTS AND CONTINGENCIES54</vt:lpstr>
      <vt:lpstr>COMMITMENTS AND CONTINGENCIES55</vt:lpstr>
      <vt:lpstr>RELATED PARTY TRANSACTIONS (Det</vt:lpstr>
      <vt:lpstr>RELATED PARTY TRANSACTIONS (D57</vt:lpstr>
      <vt:lpstr>GEOGRAPHIC INFORMATION (Details</vt:lpstr>
      <vt:lpstr>SUBSEQUENT EVENTS (Details Narr</vt:lpstr>
      <vt:lpstr>SUBSEQUENT EVENTS (Details)</vt:lpstr>
      <vt:lpstr>SUBSEQUENT EVENTS (Details 1)</vt:lpstr>
      <vt:lpstr>SUBSEQUENT EV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4:45:42Z</dcterms:created>
  <dcterms:modified xmlns:dcterms="http://purl.org/dc/terms/" xmlns:xsi="http://www.w3.org/2001/XMLSchema-instance" xsi:type="dcterms:W3CDTF">2016-05-20T14:45:42Z</dcterms:modified>
  <dc:title xmlns:dc="http://purl.org/dc/elements/1.1/">Untitled</dc:title>
  <dc:description xmlns:dc="http://purl.org/dc/elements/1.1/"/>
  <dc:subject xmlns:dc="http://purl.org/dc/elements/1.1/"/>
  <cp:keywords/>
  <cp:category/>
</cp:coreProperties>
</file>